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NET"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ACCRUED LIABILITIES AND OTHER"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ACCUMULATED OTHER COMPREHENSIVE" sheetId="15" state="visible" r:id="rId15"/>
    <sheet xmlns:r="http://schemas.openxmlformats.org/officeDocument/2006/relationships" name="SHARE-BASED COMPENSATION" sheetId="16" state="visible" r:id="rId16"/>
    <sheet xmlns:r="http://schemas.openxmlformats.org/officeDocument/2006/relationships" name="EARNINGS (LOSS) PER SHARE" sheetId="17" state="visible" r:id="rId17"/>
    <sheet xmlns:r="http://schemas.openxmlformats.org/officeDocument/2006/relationships" name="SEGMENTS AND GEOGRAPHIC INFORMA" sheetId="18" state="visible" r:id="rId18"/>
    <sheet xmlns:r="http://schemas.openxmlformats.org/officeDocument/2006/relationships" name="RETIREMENT PLANS" sheetId="19" state="visible" r:id="rId19"/>
    <sheet xmlns:r="http://schemas.openxmlformats.org/officeDocument/2006/relationships" name="RELATED PARTY TRANSACTIONS" sheetId="20" state="visible" r:id="rId20"/>
    <sheet xmlns:r="http://schemas.openxmlformats.org/officeDocument/2006/relationships" name="CONDENSED CONSOLIDATED FINANCIA" sheetId="21" state="visible" r:id="rId21"/>
    <sheet xmlns:r="http://schemas.openxmlformats.org/officeDocument/2006/relationships" name="QUARTERLY RESULTS OF OPERATIONS" sheetId="22" state="visible" r:id="rId22"/>
    <sheet xmlns:r="http://schemas.openxmlformats.org/officeDocument/2006/relationships" name="SUBSEQUENT EVENT"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GOODWILL AND INTANGIBLE ASSETS " sheetId="29" state="visible" r:id="rId29"/>
    <sheet xmlns:r="http://schemas.openxmlformats.org/officeDocument/2006/relationships" name="ACCRUED LIABILITIES AND OTHER (" sheetId="30" state="visible" r:id="rId30"/>
    <sheet xmlns:r="http://schemas.openxmlformats.org/officeDocument/2006/relationships" name="DEBT (Tables)" sheetId="31" state="visible" r:id="rId31"/>
    <sheet xmlns:r="http://schemas.openxmlformats.org/officeDocument/2006/relationships" name="INCOME TAXES (Tables)" sheetId="32" state="visible" r:id="rId32"/>
    <sheet xmlns:r="http://schemas.openxmlformats.org/officeDocument/2006/relationships" name="ACCUMULATED OTHER COMPREHENSI_2"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SEGMENTS AND GEOGRAPHIC INFOR_2" sheetId="36" state="visible" r:id="rId36"/>
    <sheet xmlns:r="http://schemas.openxmlformats.org/officeDocument/2006/relationships" name="CONDENSED CONSOLIDATED FINANC_2" sheetId="37" state="visible" r:id="rId37"/>
    <sheet xmlns:r="http://schemas.openxmlformats.org/officeDocument/2006/relationships" name="QUARTERLY RESULTS OF OPERATIO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FAIR VALUE MEASUREMENTS (Schedu" sheetId="47" state="visible" r:id="rId47"/>
    <sheet xmlns:r="http://schemas.openxmlformats.org/officeDocument/2006/relationships" name="PROPERTY AND EQUIPMENT, NET (De" sheetId="48" state="visible" r:id="rId48"/>
    <sheet xmlns:r="http://schemas.openxmlformats.org/officeDocument/2006/relationships" name="LEASES (Narrative) (Details)" sheetId="49" state="visible" r:id="rId49"/>
    <sheet xmlns:r="http://schemas.openxmlformats.org/officeDocument/2006/relationships" name="LEASES (Components of Lease Cos" sheetId="50" state="visible" r:id="rId50"/>
    <sheet xmlns:r="http://schemas.openxmlformats.org/officeDocument/2006/relationships" name="LEASES (Operating leases, suppl" sheetId="51" state="visible" r:id="rId51"/>
    <sheet xmlns:r="http://schemas.openxmlformats.org/officeDocument/2006/relationships" name="LEASES (Maturities of lease lia" sheetId="52" state="visible" r:id="rId52"/>
    <sheet xmlns:r="http://schemas.openxmlformats.org/officeDocument/2006/relationships" name="LEASES (Future Minimum Annual R"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ACCRUED LIABILITIES AND OTHER_2" sheetId="57" state="visible" r:id="rId57"/>
    <sheet xmlns:r="http://schemas.openxmlformats.org/officeDocument/2006/relationships" name="DEBT (Schedule of outstanding d" sheetId="58" state="visible" r:id="rId58"/>
    <sheet xmlns:r="http://schemas.openxmlformats.org/officeDocument/2006/relationships" name="DEBT (Scheduled Maturities of D" sheetId="59" state="visible" r:id="rId59"/>
    <sheet xmlns:r="http://schemas.openxmlformats.org/officeDocument/2006/relationships" name="DEBT (Term Loan Credit Facility" sheetId="60" state="visible" r:id="rId60"/>
    <sheet xmlns:r="http://schemas.openxmlformats.org/officeDocument/2006/relationships" name="DEBT (Interest Rate Swaps_Inter" sheetId="61" state="visible" r:id="rId61"/>
    <sheet xmlns:r="http://schemas.openxmlformats.org/officeDocument/2006/relationships" name="DEBT (8.00% Senior Notes Due 20" sheetId="62" state="visible" r:id="rId62"/>
    <sheet xmlns:r="http://schemas.openxmlformats.org/officeDocument/2006/relationships" name="DEBT (Senior Secured Notes) (Na" sheetId="63" state="visible" r:id="rId63"/>
    <sheet xmlns:r="http://schemas.openxmlformats.org/officeDocument/2006/relationships" name="DEBT (Percentage of Principal A" sheetId="64" state="visible" r:id="rId64"/>
    <sheet xmlns:r="http://schemas.openxmlformats.org/officeDocument/2006/relationships" name="DEBT (Revolving Credit Facility" sheetId="65" state="visible" r:id="rId65"/>
    <sheet xmlns:r="http://schemas.openxmlformats.org/officeDocument/2006/relationships" name="DEBT (5.875% Senior Subordinate" sheetId="66" state="visible" r:id="rId66"/>
    <sheet xmlns:r="http://schemas.openxmlformats.org/officeDocument/2006/relationships" name="INCOME TAXES (Narrative) (Detai" sheetId="67" state="visible" r:id="rId67"/>
    <sheet xmlns:r="http://schemas.openxmlformats.org/officeDocument/2006/relationships" name="INCOME TAXES (Reconciliation of" sheetId="68" state="visible" r:id="rId68"/>
    <sheet xmlns:r="http://schemas.openxmlformats.org/officeDocument/2006/relationships" name="INCOME TAXES (Components of Inc" sheetId="69" state="visible" r:id="rId69"/>
    <sheet xmlns:r="http://schemas.openxmlformats.org/officeDocument/2006/relationships" name="INCOME TAXES (Deferred Income T" sheetId="70" state="visible" r:id="rId70"/>
    <sheet xmlns:r="http://schemas.openxmlformats.org/officeDocument/2006/relationships" name="INCOME TAXES (Reconciliation _2" sheetId="71" state="visible" r:id="rId71"/>
    <sheet xmlns:r="http://schemas.openxmlformats.org/officeDocument/2006/relationships" name="ACCUMULATED OTHER COMPREHENSI_3" sheetId="72" state="visible" r:id="rId72"/>
    <sheet xmlns:r="http://schemas.openxmlformats.org/officeDocument/2006/relationships" name="SHARE-BASED COMPENSATION (Narra" sheetId="73" state="visible" r:id="rId73"/>
    <sheet xmlns:r="http://schemas.openxmlformats.org/officeDocument/2006/relationships" name="SHARE-BASED COMPENSATION (Assum" sheetId="74" state="visible" r:id="rId74"/>
    <sheet xmlns:r="http://schemas.openxmlformats.org/officeDocument/2006/relationships" name="SHARE-BASED COMPENSATION (Summa" sheetId="75" state="visible" r:id="rId75"/>
    <sheet xmlns:r="http://schemas.openxmlformats.org/officeDocument/2006/relationships" name="SHARE-BASED COMPENSATION (Restr" sheetId="76" state="visible" r:id="rId76"/>
    <sheet xmlns:r="http://schemas.openxmlformats.org/officeDocument/2006/relationships" name="SHARE-BASED COMPENSATION, Restr" sheetId="77" state="visible" r:id="rId77"/>
    <sheet xmlns:r="http://schemas.openxmlformats.org/officeDocument/2006/relationships" name="EARNINGS PER SHARE (Narrative) " sheetId="78" state="visible" r:id="rId78"/>
    <sheet xmlns:r="http://schemas.openxmlformats.org/officeDocument/2006/relationships" name="EARNINGS PER SHARE (Schedule of" sheetId="79" state="visible" r:id="rId79"/>
    <sheet xmlns:r="http://schemas.openxmlformats.org/officeDocument/2006/relationships" name="SEGMENTS AND GEOGRAPHIC INFOR_3" sheetId="80" state="visible" r:id="rId80"/>
    <sheet xmlns:r="http://schemas.openxmlformats.org/officeDocument/2006/relationships" name="SEGMENTS AND GEOGRAPHIC INFOR_4" sheetId="81" state="visible" r:id="rId81"/>
    <sheet xmlns:r="http://schemas.openxmlformats.org/officeDocument/2006/relationships" name="SEGMENTS AND GEOGRAPHIC INFOR_5" sheetId="82" state="visible" r:id="rId82"/>
    <sheet xmlns:r="http://schemas.openxmlformats.org/officeDocument/2006/relationships" name="RETIREMENT PLANS (Narrative) (D" sheetId="83" state="visible" r:id="rId83"/>
    <sheet xmlns:r="http://schemas.openxmlformats.org/officeDocument/2006/relationships" name="RETIREMENT PLANS (Deferred Comp" sheetId="84" state="visible" r:id="rId84"/>
    <sheet xmlns:r="http://schemas.openxmlformats.org/officeDocument/2006/relationships" name="RELATED PARTY TRANSACTIONS (Nar" sheetId="85" state="visible" r:id="rId85"/>
    <sheet xmlns:r="http://schemas.openxmlformats.org/officeDocument/2006/relationships" name="CONDENSED CONSOLIDATED FINANC_3" sheetId="86" state="visible" r:id="rId86"/>
    <sheet xmlns:r="http://schemas.openxmlformats.org/officeDocument/2006/relationships" name="CONDENSED CONSOLIDATED FINANC_4" sheetId="87" state="visible" r:id="rId87"/>
    <sheet xmlns:r="http://schemas.openxmlformats.org/officeDocument/2006/relationships" name="CONDENSED CONSOLIDATED FINANC_5" sheetId="88" state="visible" r:id="rId88"/>
    <sheet xmlns:r="http://schemas.openxmlformats.org/officeDocument/2006/relationships" name="QUARTERLY RESULTS OF OPERATIO_3" sheetId="89" state="visible" r:id="rId89"/>
    <sheet xmlns:r="http://schemas.openxmlformats.org/officeDocument/2006/relationships" name="QUARTERLY RESULTS OF OPERATIO_4" sheetId="90" state="visible" r:id="rId90"/>
    <sheet xmlns:r="http://schemas.openxmlformats.org/officeDocument/2006/relationships" name="SUBSEQUENT EVENT (Narrative) (D" sheetId="91" state="visible" r:id="rId9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Jan. 30, 2021</t>
        </is>
      </c>
      <c r="C2" s="2" t="inlineStr">
        <is>
          <t>Feb. 25, 2021</t>
        </is>
      </c>
      <c r="D2" s="2" t="inlineStr">
        <is>
          <t>Aug. 01, 2020</t>
        </is>
      </c>
    </row>
    <row r="3">
      <c r="A3" s="3" t="inlineStr">
        <is>
          <t>Document and Entity Information</t>
        </is>
      </c>
    </row>
    <row r="4">
      <c r="A4" s="4" t="inlineStr">
        <is>
          <t>Entity Registrant Name</t>
        </is>
      </c>
      <c r="B4" s="4" t="inlineStr">
        <is>
          <t>MICHAELS COMPANIES, INC.</t>
        </is>
      </c>
    </row>
    <row r="5">
      <c r="A5" s="4" t="inlineStr">
        <is>
          <t>Entity Central Index Key</t>
        </is>
      </c>
      <c r="B5" s="4" t="inlineStr">
        <is>
          <t>0001593936</t>
        </is>
      </c>
    </row>
    <row r="6">
      <c r="A6" s="4" t="inlineStr">
        <is>
          <t>Document Type</t>
        </is>
      </c>
      <c r="B6" s="4" t="inlineStr">
        <is>
          <t>10-K</t>
        </is>
      </c>
    </row>
    <row r="7">
      <c r="A7" s="4" t="inlineStr">
        <is>
          <t>Document Period End Date</t>
        </is>
      </c>
      <c r="B7" s="4" t="inlineStr">
        <is>
          <t>Jan. 30,
		2021</t>
        </is>
      </c>
    </row>
    <row r="8">
      <c r="A8" s="4" t="inlineStr">
        <is>
          <t>Document Annual Report</t>
        </is>
      </c>
      <c r="B8" s="4" t="inlineStr">
        <is>
          <t>true</t>
        </is>
      </c>
    </row>
    <row r="9">
      <c r="A9" s="4" t="inlineStr">
        <is>
          <t>Document Transition Report</t>
        </is>
      </c>
      <c r="B9" s="4" t="inlineStr">
        <is>
          <t>false</t>
        </is>
      </c>
    </row>
    <row r="10">
      <c r="A10" s="4" t="inlineStr">
        <is>
          <t>Entity File Number</t>
        </is>
      </c>
      <c r="B10" s="4" t="inlineStr">
        <is>
          <t>001-36501</t>
        </is>
      </c>
    </row>
    <row r="11">
      <c r="A11" s="4" t="inlineStr">
        <is>
          <t>Entity Tax Identification Number</t>
        </is>
      </c>
      <c r="B11" s="4" t="inlineStr">
        <is>
          <t>37-1737959</t>
        </is>
      </c>
    </row>
    <row r="12">
      <c r="A12" s="4" t="inlineStr">
        <is>
          <t>Entity Address, Address Line One</t>
        </is>
      </c>
      <c r="B12" s="4" t="inlineStr">
        <is>
          <t>3939 West John Carpenter Freeway</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63</t>
        </is>
      </c>
    </row>
    <row r="16">
      <c r="A16" s="4" t="inlineStr">
        <is>
          <t>Entity Incorporation, State or Country Code</t>
        </is>
      </c>
      <c r="B16" s="4" t="inlineStr">
        <is>
          <t>DE</t>
        </is>
      </c>
    </row>
    <row r="17">
      <c r="A17" s="4" t="inlineStr">
        <is>
          <t>City Area Code</t>
        </is>
      </c>
      <c r="B17" s="4" t="inlineStr">
        <is>
          <t>972</t>
        </is>
      </c>
    </row>
    <row r="18">
      <c r="A18" s="4" t="inlineStr">
        <is>
          <t>Local Phone Number</t>
        </is>
      </c>
      <c r="B18" s="4" t="inlineStr">
        <is>
          <t>409-1300</t>
        </is>
      </c>
    </row>
    <row r="19">
      <c r="A19" s="4" t="inlineStr">
        <is>
          <t>Amendment Flag</t>
        </is>
      </c>
      <c r="B19" s="4" t="inlineStr">
        <is>
          <t>false</t>
        </is>
      </c>
    </row>
    <row r="20">
      <c r="A20" s="4" t="inlineStr">
        <is>
          <t>Current Fiscal Year End Date</t>
        </is>
      </c>
      <c r="B20" s="4" t="inlineStr">
        <is>
          <t>--01-30</t>
        </is>
      </c>
    </row>
    <row r="21">
      <c r="A21" s="4" t="inlineStr">
        <is>
          <t>Document Fiscal Year Focus</t>
        </is>
      </c>
      <c r="B21" s="4" t="inlineStr">
        <is>
          <t>2020</t>
        </is>
      </c>
    </row>
    <row r="22">
      <c r="A22" s="4" t="inlineStr">
        <is>
          <t>Document Fiscal Period Focus</t>
        </is>
      </c>
      <c r="B22" s="4" t="inlineStr">
        <is>
          <t>FY</t>
        </is>
      </c>
    </row>
    <row r="23">
      <c r="A23" s="4" t="inlineStr">
        <is>
          <t>Title of 12(b) Security</t>
        </is>
      </c>
      <c r="B23" s="4" t="inlineStr">
        <is>
          <t>Common Stock</t>
        </is>
      </c>
    </row>
    <row r="24">
      <c r="A24" s="4" t="inlineStr">
        <is>
          <t>Trading Symbol</t>
        </is>
      </c>
      <c r="B24" s="4" t="inlineStr">
        <is>
          <t>MIK</t>
        </is>
      </c>
    </row>
    <row r="25">
      <c r="A25" s="4" t="inlineStr">
        <is>
          <t>Security Exchange Name</t>
        </is>
      </c>
      <c r="B25" s="4" t="inlineStr">
        <is>
          <t>NASDAQ</t>
        </is>
      </c>
    </row>
    <row r="26">
      <c r="A26" s="4" t="inlineStr">
        <is>
          <t>Entity Interactive Data Current</t>
        </is>
      </c>
      <c r="B26" s="4" t="inlineStr">
        <is>
          <t>Yes</t>
        </is>
      </c>
    </row>
    <row r="27">
      <c r="A27" s="4" t="inlineStr">
        <is>
          <t>Entity Current Reporting Status</t>
        </is>
      </c>
      <c r="B27" s="4" t="inlineStr">
        <is>
          <t>Yes</t>
        </is>
      </c>
    </row>
    <row r="28">
      <c r="A28" s="4" t="inlineStr">
        <is>
          <t>Entity Well-known Seasoned Issuer</t>
        </is>
      </c>
      <c r="B28" s="4" t="inlineStr">
        <is>
          <t>Yes</t>
        </is>
      </c>
    </row>
    <row r="29">
      <c r="A29" s="4" t="inlineStr">
        <is>
          <t>Entity Voluntary Filers</t>
        </is>
      </c>
      <c r="B29" s="4" t="inlineStr">
        <is>
          <t>No</t>
        </is>
      </c>
    </row>
    <row r="30">
      <c r="A30" s="4" t="inlineStr">
        <is>
          <t>Entity Filer Category</t>
        </is>
      </c>
      <c r="B30" s="4" t="inlineStr">
        <is>
          <t>Accelerated Filer</t>
        </is>
      </c>
    </row>
    <row r="31">
      <c r="A31" s="4" t="inlineStr">
        <is>
          <t>Entity Public Float</t>
        </is>
      </c>
      <c r="D31" s="5" t="n">
        <v>530710971</v>
      </c>
    </row>
    <row r="32">
      <c r="A32" s="4" t="inlineStr">
        <is>
          <t>Entity Shell Company</t>
        </is>
      </c>
      <c r="B32" s="4" t="inlineStr">
        <is>
          <t>false</t>
        </is>
      </c>
    </row>
    <row r="33">
      <c r="A33" s="4" t="inlineStr">
        <is>
          <t>Entity Small Business</t>
        </is>
      </c>
      <c r="B33" s="4" t="inlineStr">
        <is>
          <t>false</t>
        </is>
      </c>
    </row>
    <row r="34">
      <c r="A34" s="4" t="inlineStr">
        <is>
          <t>Entity Emerging Growth Company</t>
        </is>
      </c>
      <c r="B34" s="4" t="inlineStr">
        <is>
          <t>false</t>
        </is>
      </c>
    </row>
    <row r="35">
      <c r="A35" s="4" t="inlineStr">
        <is>
          <t>Entity Common Stock, Shares Outstanding</t>
        </is>
      </c>
      <c r="C35" s="6" t="n">
        <v>1416105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0, 2021</t>
        </is>
      </c>
    </row>
    <row r="3">
      <c r="A3" s="3" t="inlineStr">
        <is>
          <t>LEASES</t>
        </is>
      </c>
    </row>
    <row r="4">
      <c r="A4" s="4" t="inlineStr">
        <is>
          <t>LEASES</t>
        </is>
      </c>
      <c r="B4" s="4" t="inlineStr">
        <is>
          <t>4. LEASES ​ We lease our retail store locations, distribution centers, office facilities and certain equipment under non-cancelable operating leases. Substantially all store leases have initial lease terms of approximately 10 years , the majority of which provide for one or more five-year renewal options . The exercise of lease renewal options is at the Company’s sole discretion. We include the lease renewal option periods in the calculation of our operating lease assets and liabilities when it is reasonably certain that we will renew the lease. ​ Our operating lease assets represent our right to use an underlying asset for the lease term and our operating lease liabilities represent our obligation to make lease payments arising from the lease. Operating lease assets and liabilities are recognized at the commencement date based on the present value of lease payments over the lease term. The commencement date is the earlier of the date when we become legally obligated for the rent payments or the date when we take possession of the building for construction purposes. In addition, operating lease assets are net of lease incentives received. As our leases do not contain an implicit rate of return, we use our estimated incremental borrowing rate based on the information available at the lease commencement date in determining the present value of lease payments. For operating leases that commenced prior to the adoption date of the new lease accounting standard, we used the incremental borrowing rate as of the adoption date. Lease expense for lease payments is recognized on a straight-line basis over the lease term. In fiscal 2020, we began negotiating certain rent concessions with our landlords, which consists primarily of rent abatements, to mitigate the economic effects of the COVID-19 pandemic. As of January 30, 2021, we received approximately $25 million primarily related to rent abatements that are included in our straight-line rent calculation. ​ We have lease agreements with lease and non-lease components, which are generally accounted for as a single lease component. Our short-term non-real estate leases, which have a non-cancelable lease term of less than one year , are not included in the operating lease assets or liabilities. Short-term lease expense is recognized on a straight-line basis over the lease term. ​ The components of lease costs are as follows (in thousands): ​ ​ ​ ​ ​ ​ ​ ​ Fiscal Year ​ 2020 ​ 2019 Operating lease cost (1) $ 430,698 ​ $ 422,857 Variable lease cost (2) 159,552 ​ 149,643 Total lease cost $ 590,250 ​ $ 572,500 (1) Includes an immaterial amount related to short-term non-real estate leases. (2) Includes taxes, insurance and common areas maintenance costs for our leased facilities which are paid based on actual cost incurred by the lessor. Also includes contingent rent which is immaterial in the periods presented. ​ Additional information related to our operating leases is as follows (in thousands, except weighted-average data): ​ ​ ​ ​ ​ ​ ​ ​ Fiscal Year ​ 2020 ​ 2019 Operating cash outflows included in the measurement of lease liabilities $ 403,311 ​ $ 430,871 Operating lease assets obtained in exchange for new operating lease liabilities $ 347,499 ​ $ 296,289 Weighted-average remaining lease term ​ 6.1 years ​ ​ 6.0 years Weighted-average discount rate ​ 6.5% ​ ​ 5.9% ​ Maturities of our lease liabilities are as follows as of January 30, 2021 (in thousands): ​ ​ ​ ​ Fiscal Year ​ 2021 $ 420,508 2022 399,368 2023 337,534 2024 270,408 2025 ​ 195,932 Thereafter 456,046 Total lease payments $ 2,079,796 Less: Interest ​ (377,164) Present value of lease liabilities $ 1,702,632 ​ Lease payments exclude $16.6 million related to 5 leases that have been signed as of January 30, 2021 but have not yet commenced . ​ Rent Commitments Under Previous Lease Accounting Standard ​ Future minimum annual rental commitments for all non-cancelable operating leases as of February 2, 2019 are as follows (in thousands): ​ ​ ​ ​ Fiscal Year ​ ​ 2019 $ 428,698 2020 386,466 2021 331,032 2022 268,667 2023 206,424 Thereafter 508,178 Total minimum rental commitments $ 2,129,465 ​ Rent expense applicable to non-cancelable operating leases was $423.8 million in fiscal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Jan. 30, 2021</t>
        </is>
      </c>
    </row>
    <row r="3">
      <c r="A3" s="3" t="inlineStr">
        <is>
          <t>GOODWILL AND INTANGIBLE ASSETS</t>
        </is>
      </c>
    </row>
    <row r="4">
      <c r="A4" s="4" t="inlineStr">
        <is>
          <t>GOODWILL AND INTANGIBLE ASSETS</t>
        </is>
      </c>
      <c r="B4" s="4" t="inlineStr">
        <is>
          <t>5. GOODWILL AND INTANGIBLE ASSETS ​ The gross carrying amounts and accumulated amortization of our intangible assets are as follows (in thousands): ​ ​ ​ ​ ​ ​ ​ ​ ​ ​ ​ ​ ​ ​ ​ ​ ​ ​ ​ January 30, 2021 ​ ​ ​ ​ ​ Weighted ​ ​ ​ ​ ​ ​ ​ ​ ​ ​ ​ ​ ​ ​ Average ​ ​ ​ ​ ​ ​ ​ ​ ​ ​ ​ ​ ​ ​ Remaining ​ ​ ​ ​ Accumulated ​ ​ ​ ​ ​ Amortization ​ Amortization ​ Gross ​ Amortization/ ​ Net ​ ​ Period ​ Period ​ Carrying ​ Impairment ​ Carrying ​ ​ (in years) ​ (in years) ​ Amount (1) ​ Charges (2) ​ Value Definite-lived intangible assets: ​ ​ ​ ​ ​ ​ ​ ​ ​ ​ ​ ​ ​ ​ ​ Customer relationships ​ 15 ​ 13.81 ​ $ 55,942 ​ $ (4,447) ​ $ 51,495 Other intangible assets ​ 6 - 19 ​ 4.72 ​ ​ 6,486 ​ ​ (2,185) ​ ​ 4,301 ​ ​ ​ ​ ​ ​ ​ ​ ​ 62,428 ​ ​ (6,632) ​ ​ 55,796 Indefinite-lived intangible assets: ​ ​ ​ ​ ​ ​ ​ ​ ​ ​ ​ ​ ​ ​ ​ Product tradenames ​ ​ ​ ​ ​ ​ ​ ​ 4,825 ​ ​ (3,500) ​ ​ 1,325 ​ ​ ​ ​ ​ ​ ​ ​ ​ ​ ​ ​ ​ ​ ​ ​ Total intangible assets ​ ​ ​ ​ ​ ​ ​ $ 67,253 ​ $ (10,132) ​ $ 57,121 ​ ​ ​ ​ ​ ​ ​ ​ ​ ​ ​ ​ ​ ​ ​ ​ ​ ​ ​ February 1, 2020 ​ ​ ​ ​ ​ Weighted ​ ​ ​ ​ ​ ​ ​ ​ ​ ​ ​ ​ ​ ​ Average ​ ​ ​ ​ ​ ​ ​ ​ ​ ​ ​ ​ ​ ​ Remaining ​ ​ ​ ​ Accumulated ​ ​ ​ ​ ​ Amortization ​ Amortization ​ Gross ​ Amortization/ ​ Net ​ ​ Period ​ Period ​ Carrying ​ Impairment ​ Carrying ​ ​ (in years) ​ (in years) ​ Amount ​ Charges (3) ​ Value Definite-lived intangible assets: ​ ​ ​ ​ ​ ​ ​ ​ ​ ​ ​ ​ ​ ​ ​ Customer relationships ​ 15 - 18 ​ 14.81 ​ $ 61,610 ​ $ (6,309) ​ $ 55,301 Proprietary product designs ​ 7 ​ — ​ ​ 3,400 ​ ​ (3,400) ​ ​ — Other intangible assets ​ 3 - 19 ​ 5.74 ​ ​ 10,540 ​ ​ (4,249) ​ ​ 6,291 ​ ​ ​ ​ ​ ​ ​ ​ ​ 75,550 ​ ​ (13,958) ​ ​ 61,592 Indefinite-lived intangible assets: ​ ​ ​ ​ ​ ​ ​ ​ ​ ​ ​ ​ ​ ​ ​ Product tradenames ​ ​ ​ ​ ​ ​ ​ ​ 13,725 ​ ​ (8,900) ​ ​ 4,825 ​ ​ ​ ​ ​ ​ ​ ​ ​ ​ ​ ​ ​ ​ ​ ​ Total intangible assets ​ ​ ​ ​ ​ ​ ​ $ 89,275 ​ $ (22,858) ​ $ 66,417 ​ (1) The gross carrying amount is net of impairment charges taken in prior years. (2) In fiscal 2020, impairment charges of $3.5 million were recorded on indefinite-lived intangible assets (see Note 1 for further explanation). (3) In fiscal 2019, impairment charges of $6.4 million and $4.1 million were recorded on indefinite-lived and definite-lived intangible assets, respectively (see Note 1 for further explanation). ​ In fiscal 2020, fiscal 2019 and fiscal 2018, we recognized amortization expense of $4.7 million, $1.7 million and $1.6 million, respectively, related to definite-lived intangible assets. As of January 30, 2021, the amortization expense related to our definite-lived intangible assets for the next five years will be approximately $4.0 million to $5.0 million each year. ​ In November 2019, the Company acquired certain intangible assets from A.C. Moore Incorporated for $61.9 million, including customer relationships and tradenames totaling $55.9 million and $5.2 million, respectively. In connection with the transaction, we also leased a distribution facility in New Jersey and 17 store locations. The fair values of the intangible assets acquired were determined by using the income approach. The income approach indicates value for a subject based on the present value of cash flows expected to be generated by the asset. Projected cash flows are discounted at a market rate of return that reflects the relative risk of achieving the cash flows and the time value of money. ​ As of January 30, 2021 and February 1, 2020, goodwill totaled $94.3 million. As a result of our impairment testing in fiscal 2019, we fully impaired goodwill of $17.8 million related to Darice (see Note 1 for further explanation). The remaining goodwill balance is related to our Michaels br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RUED LIABILITIES AND OTHER</t>
        </is>
      </c>
      <c r="B1" s="2" t="inlineStr">
        <is>
          <t>12 Months Ended</t>
        </is>
      </c>
    </row>
    <row r="2">
      <c r="B2" s="2" t="inlineStr">
        <is>
          <t>Jan. 30, 2021</t>
        </is>
      </c>
    </row>
    <row r="3">
      <c r="A3" s="3" t="inlineStr">
        <is>
          <t>ACCRUED LIABILITIES AND OTHER</t>
        </is>
      </c>
    </row>
    <row r="4">
      <c r="A4" s="4" t="inlineStr">
        <is>
          <t>ACCRUED LIABILITIES AND OTHER</t>
        </is>
      </c>
      <c r="B4" s="4" t="inlineStr">
        <is>
          <t>6. ACCRUED LIABILITIES AND OTHER ​ Accrued liabilities and other consists of the following (in thousands): ​ ​ ​ ​ ​ ​ ​ ​ ​ ​ January 30, ​ February 1, ​ ​ 2021 ​ 2020 Accrued payroll ​ $ 121,947 ​ $ 49,252 Self-insurance ​ 67,368 ​ 67,176 Property, sales and use taxes ​ 80,598 ​ 72,245 Gift card liability ​ 75,497 ​ 64,130 Accrued occupancy costs ​ ​ 16,232 ​ ​ 12,330 Accrued advertising ​ ​ 9,047 ​ ​ 9,342 Accrued interest ​ ​ 10,373 ​ ​ 3,870 Deferred revenue ​ ​ 24,920 ​ ​ 15,492 Cash flow hedges ​ ​ 6,893 ​ ​ 13,007 Other ​ 75,783 ​ 40,292 ​ ​ $ 488,658 ​ $ 347,1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Jan. 30, 2021</t>
        </is>
      </c>
    </row>
    <row r="3">
      <c r="A3" s="3" t="inlineStr">
        <is>
          <t>DEBT</t>
        </is>
      </c>
    </row>
    <row r="4">
      <c r="A4" s="4" t="inlineStr">
        <is>
          <t>DEBT</t>
        </is>
      </c>
      <c r="B4" s="4" t="inlineStr">
        <is>
          <t>7. DEBT ​ Long-term debt consists of the following (in thousands): ​ ​ ​ ​ ​ ​ ​ ​ ​ ​ ​ ​ January 30, ​ February 1, ​ Interest Rate ​ 2021 ​ 2020 Term loan credit facility Variable ​ $ 1,661,650 ​ $ 2,182,550 Senior notes 8.00 % 500,000 ​ 500,000 Senior secured notes 4.75 % ​ 375,000 ​ ​ — Total debt ​ ​ 2,536,650 ​ 2,682,550 Less unamortized discount and debt costs ​ ​ ​ (38,997) ​ ​ (13,190) Total debt, net ​ ​ ​ 2,497,653 ​ ​ 2,669,360 Less current portion ​ ​ (16,700) ​ (24,900) Long-term debt ​ ​ $ 2,480,953 ​ $ 2,644,460 ​ The aggregate amount of scheduled debt payments through maturity are as follows (in thousands): ​ ​ ​ ​ ​ Fiscal Year ​ ​ ​ 2021 ​ $ 16,700 2022 ​ 16,700 2023 ​ 16,700 2024 ​ 16,700 2025 ​ ​ 16,700 Thereafter ​ ​ 2,453,150 Total debt payments ​ $ 2,536,650 ​ As of January 30, 2021 and February 1, 2020, the weighted-average interest rate of the variable debt was 4.25% and 4.16%, respectively. Cash paid for interest totaled $142.0 million, $152.9 million and $144.3 million in fiscal 2020, fiscal 2019 and fiscal 2018, respectively. ​ As of January 30, 2021, net debt issuance costs totaled $17.4 million. We amortize debt issuance costs using the straight-line method over the terms of the respective debt agreements (which range from five to eight years ). Amortization expense related to debt issuance costs is recorded in interest expense in the accompanying consolidated statements of comprehensive income. The straight-line method produces results materially consistent with the effective interest method. Our expected amortization expense related to the debt issuance costs will range between $2.2 million and $3.0 million each year, over the next five years. ​ Term Loan Credit Facility ​ On May 23, 2018, MSI entered into an amendment with JPMorgan Chase Bank, N.A. (“JPMorgan”), as successor administrative agent and successor collateral agent, and other lenders to amend and restate our then-existing term loan credit facility. The amended and restated credit agreement, together with the related security, guarantee and other agreements, is referred to as the “Amended and Restated Term Loan Credit Facility”. ​ On October 1, 2020, MSI entered into an amendment with JPMorgan and other lenders to our term loan credit facility. The amended credit agreement, together with the related security, guarantee and other agreements, are referred to as the “Amended Term Loan Credit Facility”. In connection with this amendment, MSI voluntarily prepaid $500.1 million in principal of the then outstanding term loan credit facility. ​ Borrowings under the Amended Term Loan Credit Facility were issued at 98.5% of face value and bear interest at a rate per annum, at MSI’s option, of either (a) a margin of 2.50% plus a base rate defined as the highest of (1) the prime rate published by The Wall Street Journal, (2) the greater of the federal funds effective rate and the overnight bank funding rate determined by the Federal Reserve Bank of New York, plus 0.5% , and (3) the one-month London Interbank Offered Rate (“LIBOR”) plus 1% , in each case, subject to a 1.75% floor, or (b) a margin of 3.50% plus the applicable LIBOR, subject to a 0.75% floor. The Amended Term Loan Credit Facility matures on October 1, 2027 subject to a springing maturity date of April 15, 2027 if certain other indebtedness, including MSI’s 8% senior notes maturing in 2027, exceeds $100 million as of such earlier date. ​ As of January 30, 2021, the Amended Term Loan Credit Facility provides for senior secured financing of $1,661.7 million. MSI has the right to request additional term loans in an aggregate amount of up to the sum of (a) the greater of $650 million and 100% of Adjusted EBITDA (as defined in the Amended Term Loan Credit Facility) for the most recently ended four fiscal quarters, plus (b) the aggregate amount of voluntary prepayments of certain indebtedness, plus (c) at MSI’s election, an amount of additional indebtedness if the consolidated secured debt ratio (as defined in the Amended Term Loan Credit Facility) is no more than 3.25 to 1.00 on a pro forma basis as of the last day of the most recently ended four fiscal quarters, subject to certain adjustments. The lenders will not be under any obligation to provide any such additional term loans and the incurrence of any additional term loans is subject to customary conditions precedent. ​ There are no limitations on dividends and certain other restricted payments so long as (a) no event of default shall have occurred and be continuing and (b) immediately after giving pro forma effect to such restricted payment(s) and the application of proceeds therefrom, the consolidated total leverage ratio is less than or equal to 3.75 to 1.00. ​ MSI must offer to prepay outstanding term loans at 100% of the principal amount, plus any unpaid interest, with the proceeds of certain asset sales or casualty events under certain circumstances. MSI may voluntarily prepay outstanding loans under the Amended Term Loan Credit Facility at any time, subject to payment of customary breakage costs with respect to LIBOR loans. The Amended Term Loan Credit Facility provides for a 1.0% soft call premium in connection with certain Repricing Transactions (as defined in the Amended Term Loan Credit Facility) occurring on or prior to April 1, 2021. ​ MSI is required to make scheduled quarterly payments equal to 0.25% of the original principal amount of the term loans (subject to adjustments relating to the incurrence of additional term loans) for the first six years of the Amended Term Loan Credit Facility, with the balance to be paid on October 1, 2027 . ​ All obligations under the Amended Term Loan Credit Facility are unconditionally guaranteed, jointly and severally, by Michaels Funding, Inc. (“Holdings”) and all of MSI’s existing domestic material subsidiaries and are required to be guaranteed by certain of MSI’s future domestic wholly-owned material subsidiaries (the “Subsidiary Guarantors”). All obligations under the Amended Term Loan Credit Facility, and the guarantees of those obligations, are secured, subject to certain exceptions, by substantially all of the assets of Holdings, MSI and the Subsidiary Guarantors, including: ​ ● a first-priority pledge of MSI’s capital stock and all of the capital stock held directly by MSI and the Subsidiary Guarantors (which pledge, in the case of any foreign subsidiary or foreign subsidiary holding company, is limited to 65% of the voting stock of such foreign subsidiary or foreign subsidiary holding company and 100% of the non-voting stock of such subsidiary); ​ ● a first-priority security interest in, and mortgages on, substantially all other tangible and intangible assets of Holdings, MSI and each Subsidiary Guarantor, including substantially all of MSI’s and the Subsidiary Guarantors owned real property and equipment, but excluding, among other things, the collateral described below; and ​ ● a second-priority security interest in personal property consisting of inventory and related accounts, cash, deposit accounts, all payments received by Holdings, MSI or the Subsidiary Guarantors from credit card clearinghouses and processors or otherwise in respect of all credit card charges and debit card charges for sales of inventory by Holdings, MSI and the Subsidiary Guarantors, and certain related assets and proceeds of the foregoing. ​ The Amended Term Loan Credit Facility contains a number of negative covenants that are substantially similar to, but more restrictive in certain respects than, those governing the Senior Notes and Senior Secured Notes (as defined below), as well as certain other customary representations and warranties, affirmative and negative covenants and events of default. As of January 30, 2021, MSI was in compliance with all covenants. ​ As of January 30, 2021, net debt issuance costs totaled $4.7 million and are being amortized as interest expense over the life of the Amended and Term Loan Credit Facility. Debt issuance costs related to this facility are reflected as a reduction from the carrying value of debt in the consolidated balance sheets. As a result of the refinancing of our Amended Term Loan Credit Facility on October 1, 2020, we recorded a loss on the early extinguishment of debt of $22.0 million in fiscal 2020. As a result of the refinancing of our Amended and Restated Term Loan Credit Facility on May 23, 2018, MSI recorded a loss on the early extinguishment of debt of $1.8 million in fiscal 2018. ​ Interest Rate Swaps ​ In April 2018, we executed two interest rate swaps with an aggregate notional value of $1 billion associated with our outstanding Amended and Restated Term Loan Credit Facility. The interest rate swaps have a maturity date of April 30, 2021 and were executed for risk management and are not held for trading purposes. The objective of the interest rate swaps is to hedge the variability of cash flows resulting from fluctuations in the one-month LIBOR. The swaps replaced the one-month LIBOR with a fixed interest rate of 2.7765% and payments are settled monthly. The swaps qualify as cash flow hedges and changes in the fair values are recorded in accumulated other comprehensive income in the consolidated balance sheet. The changes in fair value are reclassified from accumulated other comprehensive income to interest expense in the same period that the hedged items affect earnings. We reclassified $17.0 million and $5.8 million from accumulated other comprehensive income to interest expense during fiscal 2020 and fiscal 2019, respectively. As of January 30, 2021, the fair value of the interest rate swaps was a liability of $4.3 million and was recorded in accrued liabilities in our consolidated balance sheet. As of February 1, 2020, the fair value of the interest rate swaps was a liability of $16.6 million, consisting of $13.0 million recorded in accrued liabilities and $3.6 million recorded in other liabilities in our consolidated balance sheet. ​ Interest Rate Caps ​ In April 2020, we executed two interest rate cap agreements with an aggregate notional value of $2 billion associated with our outstanding Amended Term Loan Credit Facility. The interest rate caps have an effective date of September 30, 2020 and April 30, 2021, respectively. During the third quarter of fiscal 2020, we amended the September 30, 2020 interest rate cap agreement and reduced the notional value from $1 billion to $300 million. The interest rate caps have a maturity date of April 30, 2025 and were executed for risk management and are not held for trading purposes. The interest rate caps will effectively cap our LIBOR exposure on a portion of our Amended Term Loan Credit Facility at 1% . The interest rate caps qualify as cash flow hedges and changes in the fair values are recorded in accumulated other comprehensive income in the consolidated balance sheet. The changes in fair value are reclassified from accumulated other comprehensive income to interest expense in the same period that the hedged items affect earnings. Amounts reclassified from accumulated other comprehensive income to interest expense during fiscal 2020 were not material. As o f January 30, 2021, the fair value of the interest rate caps was a liability of $8.8 million, consisting of $6.2 million recorded in other liabilities and $2.6 million in accrued liabilities in our consolidated balance sheet. ​ Senior Notes ​ On July 8, 2019 , MSI issued $500 million in principal amount of senior notes maturing in 2027 (“Senior Notes”). The Senior Notes were issued pursuant to an indenture among MSI, certain subsidiaries of MSI, as guarantors, and U.S. Bank National Association, as trustee (the “Senior Notes Indenture”). The Senior Notes mature on July 15, 2027 and bear interest at a rate of 8% per year, with interest payable semi-annually on January 15 and July 15 of each year, beginning on January 15, 2020. ​ The net proceeds from the offering and sale of the Senior Notes, together with cash on hand, were used to redeem MSI’s outstanding 2020 Senior Subordinated Notes (as defined below). ​ The Senior Notes are fully and unconditionally guaranteed, jointly and severally, on a senior unsecured basis by each of MSI’s subsidiaries that guarantee indebtedness under the Amended Revolving Credit Facility and the Amended Term Loan Credit Facility (collectively defined as the “Senior Secured Credit Facilities”). ​ The Senior Notes are general, unsecured obligations of MSI, and the guarantees of the Senior Notes are general, unsecured obligations of the guarantors. They (i) rank equally in right of payment with all of MSI’s and the guarantors’ existing and future senior debt, including the Senior Secured Credit Facilities, (ii) are effectively subordinated to any of MSI’s and the guarantors’ existing and future secured debt to the extent of the value of the assets securing such debt, including the Senior Secured Credit Facilities, (iii) are structurally subordinated to all of the liabilities of MSI’s subsidiaries that are not guaranteeing the Senior Notes, and (iv) are senior in right of payment with all of MSI’s and the guarantors’ existing and future subordinated debt. ​ At any time prior to July 15, 2022, MSI may redeem (a) up to 40% of the aggregate principal amount of the Senior Notes with the gross proceeds from one or more Equity Offerings, as defined in the Senior Notes Indenture, at a redemption price of 108% of the principal amount plus accrued and unpaid interest thereon to, but excluding, the redemption date and/or (b) all or part of the Senior Notes at 100% of the principal amount plus any accrued and unpaid interest thereon to, but excluding, the redemption date plus a make-whole premium. Thereafter, MSI may redeem all or part of the Senior Notes at the redemption prices set forth below (expressed as percentages of the principal amount of the Senior Notes to be redeemed) plus any accrued and unpaid interest thereon to, but excluding, the applicable date of redemption, if redeemed during the twelve month period beginning on July 15 of each of the years indicated below: ​ ​ ​ ​ ​ Year ​ Percentage ​ 2022 ​ 104 % 2023 ​ 102 % 2024 and thereafter 100 % ​ Upon a change in control, MSI is required to offer to purchase the Senior Notes at 101% of the aggregate principal amount, plus any accrued and unpaid interest thereon to, but excluding, the date of purchase. ​ Subject to certain exceptions and qualifications, the Senior Notes Indenture contains covenants that, among other things, limit MSI’s ability and the ability of its restricted subsidiaries, including the guarantors, to: ​ ● incur additional indebtedness or issue certain disqualified stock or preferred stock; ​ ● create liens; ​ ● pay dividends on MSI’s capital stock or make distributions or redeem or repurchase MSI’s capital stock; ​ ● prepay subordinated debt or make certain investments, loans, advances, and acquisitions; ​ ● transfer or sell assets; ​ ● engage in consolidations, amalgamations or mergers, or sell, transfer or otherwise dispose of all or substantially all of their assets; and ​ ● enter into certain transactions with affiliates. ​ The covenants also limit MSI’s ability, and the ability of MSI’s restricted subsidiaries, to pay dividends or distributions on MSI’s capital stock or repurchase MSI’s capital stock, subject to certain exceptions, including dividends, distributions and repurchases up to (i) an amount equal to the greater of $200.0 million and 25% of MSI’s consolidated EBITDA (as defined in the Senior Notes Indenture) and (ii) a basket that builds based on 50% of MSI’s consolidated net income (as defined in the Senior Notes Indenture) and certain other amounts, in each case, to the extent such payment capacity is not applied as otherwise permitted under the Senior Notes Indenture and subject to certain conditions. However, there are no limitations on dividends and certain other restricted payments so long as (a) no event of default shall have occurred and be continuing and (b) immediately after giving pro forma effect to such restricted payment(s) and the application of proceeds therefrom, the total net leverage ratio is less than or equal to 3.25 to 1.00. As of January 30, 2021, the permitted restricted payment amount pursuant to the immediately foregoing sentence was $546.3 million. The Senior Notes Indenture also provides for customary events of default which, if any of them occurs, would require or permit the principal of and accrued interest on the Senior Notes to become or to be declared due and payable. As of January 30, 2021, MSI was in compliance with all covenants. ​ As of January 30, 2021, net debt issuance costs totaled $4.9 million and are being amortized as interest expense over the life of the Senior Notes. Debt issuance costs related to this facility are reflected as a reduction from the carrying value of debt in the consolidated balance sheets. ​ Senior Secured Notes ​ On October 1, 2020 , MSI issued $375 million in aggregate principal amount of 4.75% senior secured notes maturing in 2027 (“Senior Secured Notes”). The Senior Secured Notes were issued pursuant to an indenture among MSI, Michaels Funding, Inc. and certain subsidiaries of MSI, as guarantors, and U.S. Bank National Association, as trustee (the “Senior Secured Notes Indenture”). The Senior Secured Notes will mature on October 1, 2027 and bear interest at a rate of 4.75% per year, with interest payable semi-annually on April 1 and October 1 of each year, beginning on April 1, 2021. ​ The net proceeds from the Senior Secured Notes, together with cash on hand, were used to voluntarily pay down $500.1 million of MSI’s then outstanding term loan credit facility and to pay related fees and expenses. ​ The Senior Secured Notes are fully and unconditionally guaranteed, jointly and severally, on a senior secured basis by Michaels Funding, Inc. and each of MSI’s subsidiaries that guarantee indebtedness under the Senior Secured Credit Facilities. ​ The Senior Secured Notes are senior secured obligations of MSI, and the guarantees are senior secured obligations of the guarantors. The Senior Secured Notes and guarantees will be secured equally and ratably with the Amended Term Loan Credit Facility and, accordingly, will be secured, subject to certain exceptions, by substantially all of the assets of MSI and the guarantors, including: ​ ● a first-priority pledge of MSI’s capital stock and all of the capital stock held directly by MSI and its subsidiaries that guarantee the Senior Secured Notes (which pledge, in the case of any foreign subsidiary or foreign subsidiary holding company, is limited to 65% of the voting stock of such foreign subsidiary or foreign subsidiary holding company and 100% of the non-voting stock of such subsidiary); ​ ● a first-priority security interest in, and mortgages on, substantially all other tangible and intangible assets of MSI and each guarantor, including substantially all of MSI’s and the guarantors’ owned real property and equipment, but excluding, among other things, the collateral described below (collectively, and together with the pledge of capital stock described in the immediately preceding paragraph, referred to as the “Term Priority Collateral”); and ​ ● a second-priority security interest in personal property consisting of inventory and related accounts, cash, deposit accounts, all payments received by MSI or the guarantors from credit card clearinghouses and processors or otherwise in respect of all credit card charges and debit card charges for sales of inventory by MSI and the guarantors, and certain related assets and proceeds of the foregoing. ​ At any time prior to October 1, 2023 MSI may redeem (a) up to 40% of the Senior Secured Notes with the gross proceeds from one or more Equity Offerings, as defined in the Senior Secured Notes Indenture, at a redemption price of 104.75% of the principal amount plus accrued and unpaid interest and/or (b) all or part of the Senior Secured Notes at 100.0% of the principal amount plus any accrued and unpaid interest plus a make-whole premium. Thereafter, MSI may redeem all or part of the notes at the redemption prices set forth below (expressed as percentages of the principal amount of the Senior Secured Notes to be redeemed) plus any accrued and unpaid interest, if redeemed during the twelve month period beginning on October 1 of each of the years indicated below: ​ ​ ​ ​ ​ Year ​ Percentage ​ 2023 ​ 102.375 % 2024 ​ 101.188 % 2025 and thereafter ​ 100.000 % ​ Upon a change of control, MSI is required to offer to purchase the Senior Secured Notes at 101.0% of the aggregate principal amount plus accrued and unpaid interest. In addition, if MSI or its restricted subsidiaries sells certain assets constituting Term Priority Collateral, then under certain circumstances MSI will be required to offer to repurchase the notes at 100.0% of the aggregate principal amount plus accrued and unpaid interest. ​ Subject to certain exceptions and qualifications, the Senior Secured Notes Indenture contains covenants that, among other things, limit MSI’s ability and the ability of its restricted subsidiaries, including the guarantors, to: ​ ● incur additional indebtedness or issue certain disqualified or preferred stock; ​ ● create liens; ​ ● pay dividends on MSI’s capital stock or make distributions or redeem or repurchase MSI’s capital stock; ​ ● prepay subordinated debt or make certain investments, loans, advances, and acquisitions; ​ ● transfer or sell assets; ​ ● engage in consolidations, amalgamations or mergers, or sell, transfer or otherwise dispose of all or substantially all of their assets; and ​ ● enter into certain transactions with affiliates. ​ The Senior Secured Notes Indenture also provides for customary events of default which, if any of them occurs, would require or permit the principal and accrued interest to become or to be declared due and payable. As of January 30, 2021, MSI was in compliance with all covenants. ​ As of January 30, 2021, net debt issuance costs totaled $5.0 million and are being amortized as interest expense over the life of the Senior Secured Notes. Debt issuance costs related to this facility are reflected as a reduction from the carrying value of debt in the consolidated balance sheets. ​ Revolving Credit Facility ​ On August 30, 2019, MSI entered into an amendment with Wells Fargo Bank, National Association (“Wells Fargo”) and other lenders to, among other things, extend the maturity date of our Amended Revolving Credit Facility. The Amended Revolving Credit Facility matures in August 2024, subject to an earlier springing maturity date if certain of our outstanding indebtedness has not been repaid, redeemed, refinanced, or cash collateralized or if the necessary availability reserves have not been established prior to such time (the “ABL Maturity Date”). ​ The Amended Revolving Credit Facility provides for senior secured financing of up to $850 million, subject to a borrowing base. The borrowing base under the Amended Revolving Credit Facility equals the sum of: (i) 90% of eligible credit card receivables, (ii) 85% of eligible trade receivables, (iii) 90% to 92.5% of the appraised value of eligible inventory, plus (iv) 90% to 92.5% of the lesser of (a) the appraised value of eligible inventory supported by letters of credit, and (b) the face amount of the letters of credit, less (v) certain reserves. ​ As of January 30, 2021, the borrowing base was $624.1 million of which MSI had availability of $536.8 million. Borrowing capacity is available for letters of credit and borrowings on same-day notice. Outstanding standby letters of credit as of January 30, 2021 totaled $87.3 million. ​ The Amended Revolving Credit Facility also provides MSI with the right to request up to $200 million of additional commitments. The lenders will not be under any obligation to provide any such additional commitments, and any increase in commitments is subject to customary conditions. If we were to request additional commitments, and the lenders were to agree to provide such commitments, the facility size could be increased up to $1,050 million, however, MSI’s ability to borrow would still be limited by the borrowing base. ​ Borrowings under the Amended Revolving Credit Facility bear interest at a rate per annum equal to, at our option, either (a) a base rate determined by reference to the highest of (1) the prime rate of Wells Fargo, (2) the federal funds effective rate plus 0.50% and (3) LIBOR subject to certain adjustments plus 1.00% or (b) LIBOR subject to certain adjustments, in each case plus an applicable margin. The initial applicable margin is (a) 0.25% for prime rate borrowings and 1.25% for LIBOR borrowings. The applicable margin is subject to adjustment each fiscal quarter based on the excess availability under the Amended Revolving Credit Facility. Excess availability is defined as the Loan Cap (as defined below) plus certain unrestricted cash of Holdings, MSI and the Subsidiary Guarantors, less the outstanding credit extensions. Same-day borrowings bear interest at the base rate plus the applicable margin. ​ MSI is required to pay a commitment fee on the unutilized commitments under the Amended Revolving Credit Facility, which is 0.25% per annum, subject to reduction to 0.20% when excess availability is less than 50% of the Loan Cap (as defined below). In addition, MSI must pay customary letter of credit fees and agency fees. ​ All obligations under the Amended Revolving Credit Facility are unconditionally guaranteed, jointly and severally, by Holdings and the Subsidiary Guarantors. All obligations under the Amended Revolving Credit Facility, and the guarantees of those obligations, are secured, subject to certain exceptions, by substantially all of the assets of Holdings, MSI and the Subsidiary Guarantors, including: ​ ● a first-priority security interest in personal property consisting of inventory and related accounts, cash, deposit accounts, all payments received by Holdings, MSI or the Subsidiary Guarantors from credit card clearinghouses and processors or otherwise in respect of all credit card charges and debit card charges for sales of inventory by Holdings, MSI and the Subsidiary Guarantors, and certain related assets and proceeds of the foregoing; ​ ● a second-priority pledge of all of MSI’s capital stock and the capital stock held directly by MSI and the Subsidiary Guarantors (which pledge, in the case of the capital stock of any foreign subsidiary or foreign subsidiary holding company, is limited to 65% of the voting stock of such foreign subsidiary or foreign subsidiary holding company and 100% of the non-voting stock of such subsidiary); and ​ ● a second-priority security interest in, and mortgages on, substantially all other tangible and intangible assets of Holdings, MSI and each Subsidiary Guarantor, including substantially all of MSI’s and the Subsidiary Guarantors owned real property and equipment. ​ If, at any time, the aggregate amount of outstanding loans, unreimbursed letter of credit drawings and undrawn letters of credit under the Amended Revolving Credit Facility exceeds the lesser of (i) the commitment amount and (ii) the borrowing base (the “Loan Cap”), MSI will be required to repay outstanding loans and cash collateralize letters of credit in an aggregate amount equal to such excess, with no reduction of the commitment amount. If availability under the Amended Revolving Credit Facility is less than the greater of (i) 10% of the Loan Cap and (ii) $50 million for five consecutive business days, or, if certain events of default have occurred, MSI will be required to repay outstanding loans and cash collateralize letters of credit with the cash MSI would be required to deposit daily in a collection account maintained with the agent under the Amended Revolving Credit Facility. Availability under the Amended Revolving Credit Facility means the Loan Cap minus the outstanding credit extensions. MSI may voluntarily reduce the unutilized portion of the commitment amount and repay outstanding loans at any time without premium or penalty, other than customary breakage costs with respect to LIBOR loans. The principal amount of the loans outstanding is due and payable in full on the ABL Maturity Date. ​ The covenants limiting dividends and other restricted payments, investments, loans, advances and acquisitions, and prepayments or redemptions of indebtedness, each permit the restricted actions in an unlimited amount, subject to the satisfaction of certain payment conditions, principally that MSI must meet specified excess availability requirements and minimum consolidated fixed charge coverage ratios, to be tested on a pro forma basis as of the date of the restricted action and for the 30 -day period preceding such restricted action. Adjusted EBITDA, as defined in the Amended Revolving Credit Facility, is used in the calculation of the consolidated fixed charge coverage ratios. ​ From the time when MSI has excess availability less than the greater of (a) 10% of the Loan Cap and (b) $50 million, until the time when MSI has excess availability more than the greater of (a) 10% of the Loan Cap and (b) $50 million for 30 consecutive days, the Amended Revolving Credit Facility will require MSI to maintain a consolidated fixed charge coverage ratio of at least 1.0 to 1.0. The Amended Revolving Credit Facility also contains certain customary representations and warranties, affirmative covenants and provisions relating to events of default (including change of control and cross-default to material indebtedness). ​ The Amended Revolving Credit Facility contains a number of covenants that, among other things and subject to certain exceptions, restrict MSI’s ability, and the ability of its restricted subsidiaries, to: ​ ● incur or guarantee additional indebtedness; ​ ● pay dividends on MSI’s capital stock or redeem, repurchase or retire MSI’s capital stock; ​ ● make investments, loans, advances and acquisitions; ​ ● create restrictions on the payment of dividends or other amounts to MSI from its restricted subsidiaries; ​ ● engage in transactions with MSI’s affiliates; ​ ● sell assets, including capital stock of MSI’s subsidiaries; ​ ● prepay or redeem indebtedness; ​ ● consolidate or merge; and ​ ● create liens. ​ As of January 30, 2021, net debt issuance costs totaled $2.7 million and are being amortized as interest expense over the life of the Amended Revolving Credit Facility. Debt issuance costs related to this facility are reflected as an asset within the consolidated balance sheets. As a result of the refinancing of our Amended Revolving Credit Facility on August 30, 2019, MSI recorded a loss on the early extinguishment of debt of $0.2 million related to the write-off of net debt issuance costs. ​ 5.875% Senior Subordinated Notes due 2020 ​ On December 19, 2013, MSI issued $260 million in principal amount of 5.875% senior subordinated notes maturing in 2020 (“2020 Senior Subordinated Notes”). On June 16, 2014, MSI issued an additional $250 million of the 2020 Senior Subordinated Notes at 102% of face value, resulting in an effective interest rate of 5.76%. ​ On July 29, 2019, the Company redeemed the 2020 Senior Subordinated Notes in the aggregate principal amount of $510.0 million plus accrued interest. This payment retired the 2020 Senior Subordinated Notes and discharged the obligations under the indenture governing the 2020 Senior Subordinated Notes. In fiscal 2019, we recorded a loss on the early extinguishment of debt of $1.2 million related to the redemption of the 2020 Senior Subordinated Notes, consisting of the write-off of debt issuance costs and unamortized premi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an. 30, 2021</t>
        </is>
      </c>
    </row>
    <row r="3">
      <c r="A3" s="3" t="inlineStr">
        <is>
          <t>INCOME TAXES</t>
        </is>
      </c>
    </row>
    <row r="4">
      <c r="A4" s="4" t="inlineStr">
        <is>
          <t>INCOME TAXES</t>
        </is>
      </c>
      <c r="B4" s="4" t="inlineStr">
        <is>
          <t xml:space="preserve">8. INCOME TAXES ​ The reconciliation of income tax expense computed at the U.S. federal statutory tax rate to income tax expense reported in our consolidated statements of comprehensive income is as follows (in thousands): ​ ​ ​ ​ ​ ​ ​ ​ ​ ​ ​ ​ ​ ​ ​ ​ ​ ​ ​ ​ ​ ​ Fiscal Year ​ ​ 2020 ​ 2019 ​ ​ 2018 ​ Income taxes at statutory rate ​ $ 75,727 ​ 21.0 % ​ $ 75,258 ​ 21.0 % ​ $ 87,581 ​ 21.0 % State income taxes, net of federal benefit ​ 13,899 ​ 3.9 ​ ​ 14,716 ​ 4.1 ​ ​ 13,095 ​ 3.1 ​ Foreign tax rate differential ​ ​ (19,949) ​ (5.5) ​ ​ ​ (22,740) ​ (6.4) ​ ​ ​ (22,718) ​ (5.4) ​ U.S. tax on foreign operations ​ ​ 13,312 ​ 3.7 ​ ​ ​ 10,959 ​ 3.1 ​ ​ ​ 8,648 ​ 2.1 ​ Share-based compensation ​ ​ 3,742 ​ 1.0 ​ ​ ​ 4,225 ​ 1.2 ​ ​ ​ 843 ​ 0.2 ​ Taxing authority examinations ​ ​ — ​ — ​ ​ ​ — ​ — ​ ​ ​ 5,861 ​ 1.4 ​ U.S. net operating loss carryback rate differential ​ ​ (28,668) ​ (8.0) ​ ​ ​ — ​ — ​ ​ ​ — ​ — ​ Other ​ 7,606 ​ 2.1 ​ ​ 3,358 ​ 0.9 ​ ​ 4,199 ​ 1.0 ​ Total ​ $ 65,669 ​ 18.2 % ​ $ 85,776 ​ 23.9 % ​ $ 97,509 ​ 23.4 % ​ On March 27, 2020, the Coronavirus Aid, Relief, and Economic Security Act (“CARES Act”) was enacted in response to the COVID-19 pandemic. The CARES Act includes various payroll and income tax provisions, including modifications to federal net operating loss and business interest deduction limitation rules and bonus depreciation eligibility for qualified improvement property, among other items. In connection with the CARES Act, we recorded a net income tax benefit of $18.4 million in fiscal 2020. ​ The components of our income tax expense are as follows (in thousands): ​ ​ ​ ​ ​ ​ ​ ​ ​ ​ ​ ​ ​ Fiscal Year ​ 2020 2019 2018 Current: ​ ​ ​ ​ ​ ​ ​ ​ ​ Federal $ (11,333) $ 58,966 $ 61,910 State ​ 16,977 ​ 12,995 ​ 15,502 Foreign ​ 7,676 ​ 4,596 ​ 12,626 Total current income tax expense ​ ​ 13,320 ​ ​ 76,557 ​ ​ 90,038 ​ ​ ​ ​ ​ ​ ​ ​ ​ ​ Deferred: ​ ​ ​ ​ ​ ​ ​ ​ ​ Federal ​ 51,878 ​ 2,762 ​ 9,200 State ​ 616 ​ 5,632 ​ 1,073 Foreign ​ (145) ​ 825 ​ (2,802) Total deferred income tax expense ​ ​ 52,349 ​ ​ 9,219 ​ ​ 7,471 ​ ​ ​ ​ ​ ​ ​ ​ ​ ​ Income taxes ​ $ 65,669 ​ $ 85,776 ​ $ 97,509 ​ The pretax income from foreign operations for fiscal 2020, fiscal 2019 and fiscal 2018 totaled $122.0 million, $131.2 million and $109.9 million, respectively. Cash paid for income taxes totaled $18.9 million, $58.7 million and $134.4 million in fiscal 2020, fiscal 2019 and fiscal 2018, respectively. ​ Significant components of deferred income tax assets and liabilities are as follows (in thousands): ​ ​ ​ ​ ​ ​ ​ ​ ​ ​ January 30, ​ February 1, ​ ​ 2021 2020 Deferred income tax assets: ​ ​ ​ ​ ​ Operating lease liabilities ​ $ 447,152 ​ $ 367,390 Accrued liabilities ​ ​ 16,469 ​ ​ 13,804 Self-insurance ​ ​ 14,073 ​ ​ 14,028 Gift cards ​ ​ 12,880 ​ ​ 10,225 Share-based compensation ​ ​ 5,018 ​ ​ 6,760 State income taxes ​ ​ 5,068 ​ ​ 4,540 Goodwill ​ ​ 4,198 ​ ​ 4,760 Other intangible assets ​ ​ 3,674 ​ ​ 3,305 Interest rate swaps ​ 3,407 ​ ​ 4,306 State and foreign net operating losses ​ ​ 23,513 ​ ​ 7,843 Tax credits ​ ​ 6,390 ​ ​ 4,184 Other ​ 6,366 ​ ​ 2,664 Total gross deferred income tax assets ​ 548,208 ​ ​ 443,809 Valuation allowance ​ (12,589) ​ ​ (9,209) Total deferred income tax assets, net of valuation allowance ​ ​ 535,619 ​ ​ 434,600 ​ ​ ​ ​ ​ ​ ​ Deferred income tax liabilities: ​ ​ ​ ​ ​ ​ Operating lease assets ​ ​ (417,248) ​ ​ (351,964) Tax method changes (1) ​ ​ (91,701) ​ ​ — Property and equipment ​ (49,399) ​ ​ (49,604) Merchandise inventories ​ ​ (7,697) ​ ​ (9,866) Prepaid expenses ​ ​ (4,380) ​ ​ (4,965) Total deferred income tax liabilities ​ (570,425) ​ ​ (416,399) ​ ​ ​ ​ ​ ​ ​ Net deferred income tax (liabilities) assets ​ $ (34,806) ​ $ 18,201 (1) Future taxable income primarily related to property and equipment and gift cards. ​ A valuation allowance is recorded to reduce the carrying amounts of deferred tax assets unless it is more likely than not that such assets will be realized. In evaluating our ability to realize our deferred tax assets we considered sources of future taxable income, including future reversals of existing taxable temporary differences, forecast of future profitability and tax planning strategies. ​ At January 30, 2021, we had state net operating loss carryforwards to reduce future taxable income of $23.2 million, net of federal tax benefits, and $0.3 million of foreign net operating loss carryforwards expiring at various dates between fiscal 2021 and fiscal 2040. ​ Unrecognized Tax Benefits Resulting from Uncertain Tax Positions ​ We operate in a number of tax jurisdictions and are subject to examination of our income tax returns by tax authorities in those jurisdictions who may challenge any item on these tax returns. Because the tax matters challenged by tax authorities are typically complex, the ultimate outcome of these challenges is uncertain. We recognize these tax benefits in our consolidated financial statements only after determining that it is more likely than not that the tax positions will be sustained. ​ A reconciliation of unrecognized tax benefits from the end of fiscal 2019 through the end of fiscal 2020 is as follows (in thousands): ​ ​ ​ ​ ​ ​ ​ ​ ​ ​ Balance at beginning of year ​ $ 68,417 Additions related to the current year ​ 7,953 Additions related to prior years ​ 1,940 Reductions related to prior years ​ ​ (5,642) Expiration of applicable statute of limitations ​ (2,019) Settlement of tax positions ​ ​ (585) Balance at end of year ​ $ 70,064 ​ Included in the balance of unrecognized tax benefits resulting from uncertain tax positions at January 30, 2021 is $48.2 million which, if recognized, would affect income tax expense. We do not expect any material changes to our liability for uncertain tax positions during the next 12 months. At January 30, 2021 and February 1, 2020, the total amount of interest accrued within the tax liability was $8.3 million and $6.6 million, respectively. There was no material interest or penalty expense recognized in the consolidated statements of comprehensive income in fiscal 2020, fiscal 2019 or fiscal 2018. ​ Our income tax returns are subject to examination by taxing authorities in the jurisdictions in which we operate. The periods subject to examination for our U.S. federal returns are fiscal 2013 to fiscal 2019 and fiscal 2011 to fiscal 2019 for our Canadian returns. State and provincial income tax returns are generally subject to examination for a period of three to seven years after filing. We have various state income tax returns in the process of e xamination, appeals or settlement. Our income tax returns for fiscal 2011 and fiscal 2012 are currently under examination by the Canadian tax authorities. Our U.S. federal returns for fiscal 2013 through fiscal 2018 are currently under examination by the Internal Revenue Service. We are not aware of any issues which would result in a material assessment of net tax oblig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Jan. 30, 2021</t>
        </is>
      </c>
    </row>
    <row r="3">
      <c r="A3" s="3" t="inlineStr">
        <is>
          <t>ACCUMULATED OTHER COMPREHENSIVE LOSS</t>
        </is>
      </c>
    </row>
    <row r="4">
      <c r="A4" s="4" t="inlineStr">
        <is>
          <t>ACCUMULATED OTHER COMPREHENSIVE LOSS</t>
        </is>
      </c>
      <c r="B4" s="4" t="inlineStr">
        <is>
          <t>9. ACCUMULATED OTHER COMPREHENSIVE LOSS ​ The following table includes detail regarding changes in the composition of accumulated other comprehensive loss (in thousands): ​ ​ ​ ​ ​ ​ ​ ​ Fiscal Years Ended ​ January 30, ​ February 1, ​ 2021 2020 Beginning of period $ (22,831) ​ $ (14,558) Foreign currency translation adjustment 6,849 ​ (727) Cash flow hedges ​ 2,538 ​ ​ (7,546) End of period $ (13,444) ​ $ (22,8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Jan. 30, 2021</t>
        </is>
      </c>
    </row>
    <row r="3">
      <c r="A3" s="3" t="inlineStr">
        <is>
          <t>SHARE-BASED COMPENSATION</t>
        </is>
      </c>
    </row>
    <row r="4">
      <c r="A4" s="4" t="inlineStr">
        <is>
          <t>SHARE-BASED COMPENSATION</t>
        </is>
      </c>
      <c r="B4" s="4" t="inlineStr">
        <is>
          <t>10. SHARE-BASED COMPENSATION ​ The Michaels Companies, Inc. Third Amended and Restated 2014 Omnibus Long-Term Incentive Plan provides for the grant of share-based awards for up to 32.1 million shares of common stock. As of January 30, 2021, there were 9.9 million shares of common stock remaining available for grant. Generally, time-based share awards vest ratably over four years and stock options expire eight to ten years from the grant date. Restricted awards that are performance-based are expected to vest between one to four years from the grant date. As of January 30, 2021, unrecognized compensation cost for all unvested share-based awards totaled $33.7 million and is expected to be recognized over a weighted-average period of 2.0 years. Share-based compensation expense totaled $25.0 million, $22.9 million and $27.1 million in fiscal 2020, fiscal 2019 and fiscal 2018, respectively, and is recorded in cost of sales and occupancy expense and SG&amp;A in the consolidated statements of comprehensive income. ​ Stock Options ​ The fair value of each stock option is estimated using the Black-Scholes option pricing model. The following table presents the weighted-average assumptions used during fiscal years 2020, 2019 and 2018: ​ ​ ​ ​ ​ ​ ​ ​ ​ ​ ​ ​ ​ ​ Fiscal Year ​ ​ 2020 2019 2018 Risk-free interest rates (1) ​ 0.9 % ​ 1.9 % ​ 2.5 % Expected dividend yield ​ ​ 0.0 % ​ 0.0 % ​ 0.0 % Expected volatility (2) ​ 44.8 % ​ 37.9 % ​ 32.8 % Expected life of options in years (3) ​ 4.3 ​ ​ 4.3 ​ ​ 4.1 ​ (1) Based on interest rates for U.S. Treasury instruments with terms consistent with the expected lives of the awards. (2) We considered our historical and implied volatility as well as the implied volatilities for exchange-traded options of a peer group of companies. (3) Expected lives were based on an analysis of historical exercises and post-vesting employment termination. ​ The stock option activity during the fiscal year ended January 30, 2021 was as follows: ​ ​ ​ ​ ​ ​ ​ ​ ​ ​ ​ ​ ​ ​ ​ ​ Weighted- ​ ​ ​ ​ ​ ​ ​ ​ ​ Average ​ ​ ​ ​ ​ ​ ​ ​ ​ ​ Remaining ​ Aggregate ​ ​ Number of ​ Weighted- ​ Contractual ​ Intrinsic ​ ​ Shares ​ Average Exercise ​ Term ​ Value ​ ​ (in thousands) ​ Price ​ (in years) ​ (in thousands) Outstanding at beginning of year ​ 7,572 ​ $ 16.32 ​ ​ ​ ​ ​ Granted ​ 182 ​ ​ 4.29 ​ ​ ​ ​ ​ Exercised ​ (911) ​ ​ 13.70 ​ ​ ​ ​ ​ Expired/Forfeited ​ (1,323) ​ ​ 18.50 ​ ​ ​ ​ ​ Outstanding at end of year ​ 5,520 ​ $ 15.84 6.9 ​ $ 15,044 ​ ​ ​ ​ ​ ​ ​ ​ ​ ​ ​ Shares exercisable at end of year ​ 3,179 ​ $ 19.21 5.9 ​ $ 3,387 ​ The total grant date fair value of options that vested during fiscal 2020, fiscal 2019 and fiscal 2018 was $5.2 million, $7.0 million and $9.5 million, respectively. The intrinsic value for options that vested during fiscal 2020 and fiscal 2018 was $0.9 million and $4.1 million, respectively. There was no intrinsic value for options that vested during fiscal 2019. The intrinsic value for options exercised during fiscal 2020, fiscal 2019 and fiscal 2018 was $1.9 million, $0.3 million and $2.6 million, respectively. As of the beginning of fiscal 2020, there were 4.0 million nonvested options with a weighted-average fair value of $4.15 per share. As of the end of fiscal 2020, there were 2.3 million nonvested options with a weighted-average fair value of $3.65 per share. The weighted-average fair value of options granted during fiscal 2020, fiscal 2019 and fiscal 2018 was $1.59, $3.45 and $5.85, respectively. During fiscal 2020, there were 1.2 million options that vested and 1.3 million options that were expired or forfeited with a weighted-average fair value of $4.44 and $5.16 per share, respectively. ​ Restricted Shares ​ The Company issues restricted shares to certain key employees and its Board of Directors. Restricted share units awarded to employees that are time-based vest ratably over four years . Restricted share units that are performance-based vest based on predetermined financial and operational targets and are expected to vest between one to four years from the grant date. Restricted shares awarded to Board of Director members vest ratably over one year . Compensation expense for all time-based restricted stock awards and restricted stock units is based on the amortization of the fair market value at the date of grant over the vesting period. Compensation expense for performance-based restricted share units is based on the estimated timing of the achievement of predetermined financial and operational targets. ​ Restricted stock unit activity during the fiscal year ended January 30, 2021 was as follows: ​ ​ ​ ​ ​ ​ ​ ​ Number of Shares (1) (in thousands) Weighted-Average Fair Value Outstanding at beginning of year ​ 4,663 ​ $ 13.05 Granted 3,529 ​ 2.87 Vested (1,612) ​ 13.23 Forfeited (1,719) ​ 8.11 Outstanding at end of year ​ 4,861 ​ $ 7.35 ​ (1) Includes 0.4 million of awards with vesting subject to performance conditions outstanding at the beginning of the year, 0.1 million vested during the year, 0.1 million forfeited during the year and 0.2 million outstanding at the end of the year, with a weighted average fair value of $17.38 per share, respectively. ​ Restricted stock award activity during the fiscal year ended January 30, 2021 was as follows: ​ ​ ​ ​ ​ ​ ​ ​ Number of Shares Weighted-Average Fair Value Outstanding at beginning of year ​ 143 ​ $ 11.11 Granted 28 ​ 5.00 Vested (121) ​ ​ 11.29 Forfeited (11) ​ ​ 8.93 Outstanding at end of year ​ 39 ​ $ 6.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Jan. 30, 2021</t>
        </is>
      </c>
    </row>
    <row r="3">
      <c r="A3" s="3" t="inlineStr">
        <is>
          <t>EARNINGS PER SHARE</t>
        </is>
      </c>
    </row>
    <row r="4">
      <c r="A4" s="4" t="inlineStr">
        <is>
          <t>EARNINGS PER SHARE</t>
        </is>
      </c>
      <c r="B4" s="4" t="inlineStr">
        <is>
          <t>11. EARNINGS PER SHARE ​ The Company’s unvested restricted stock awards contain non-forfeitable rights to dividends and meet the criteria of a participating security as defined by ASC 260, “ Earnings Per Share ​ The following table sets forth the computation of basic and diluted earnings per share (in thousands, except per share data): ​ ​ ​ ​ ​ ​ ​ ​ ​ ​ ​ ​ ​ Fiscal Year ​ ​ 2020 2019 2018 Basic earnings per common share: ​ ​ ​ ​ ​ ​ ​ ​ ​ Net income $ 294,935 $ 272,595 $ 319,545 Less income related to unvested restricted shares ​ (199) ​ (318) ​ (595) Income available to common shareholders - Basic ​ $ 294,736 ​ $ 272,277 ​ $ 318,950 ​ ​ ​ ​ ​ ​ ​ ​ ​ ​ Weighted-average common shares outstanding - Basic ​ ​ 146,541 ​ ​ 153,134 ​ ​ 170,610 ​ ​ ​ ​ ​ ​ ​ ​ ​ ​ Basic earnings per common share ​ $ 2.01 ​ $ 1.78 ​ $ 1.87 ​ ​ ​ ​ ​ ​ ​ ​ ​ ​ Diluted earnings per common share: ​ ​ ​ ​ ​ ​ ​ Net income ​ $ 294,935 ​ $ 272,595 ​ $ 319,545 Less income related to unvested restricted shares ​ (196) ​ (317) ​ ​ (593) Income available to common shareholders - Diluted ​ $ 294,739 ​ $ 272,278 ​ $ 318,952 ​ ​ ​ ​ ​ ​ ​ ​ ​ ​ Weighted-average common shares outstanding - Basic ​ ​ 146,541 ​ ​ 153,134 ​ ​ 170,610 Effect of dilutive stock options and restricted stock units ​ ​ 1,990 ​ ​ 68 ​ ​ 768 Weighted-average common shares outstanding - Diluted ​ ​ 148,531 ​ ​ 153,202 ​ ​ 171,378 ​ ​ ​ ​ ​ ​ ​ ​ ​ ​ Diluted earnings per common share ​ $ 1.98 ​ $ 1.78 ​ $ 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Jan. 30, 2021</t>
        </is>
      </c>
    </row>
    <row r="3">
      <c r="A3" s="3" t="inlineStr">
        <is>
          <t>SEGMENTS AND GEOGRAPHIC INFORMATION</t>
        </is>
      </c>
    </row>
    <row r="4">
      <c r="A4" s="4" t="inlineStr">
        <is>
          <t>SEGMENTS AND GEOGRAPHIC INFORMATION</t>
        </is>
      </c>
      <c r="B4" s="4" t="inlineStr">
        <is>
          <t>12. SEGMENTS AND GEOGRAPHIC INFORMATION ​ In fiscal 2020 and fiscal 2019, we considered Michaels-U.S., Michaels-Canada and Darice to be our operating segments for purposes of determining reportable segments based on the criteria of ASC 280, Segment Reporting ​ Our net sales by country and sales by product category are as follows (in thousands): ​ ​ ​ ​ ​ ​ ​ ​ ​ ​ ​ ​ ​ Fiscal Year ​ 2020 2019 ​ 2018 Net Sales: ​ ​ ​ ​ ​ ​ ​ ​ ​ United States (1) ​ $ 4,757,829 ​ $ 4,597,262 ​ $ 4,783,903 Canada ​ 513,283 ​ 474,775 ​ 488,041 Total ​ $ 5,271,112 ​ $ 5,072,037 ​ $ 5,271,944 ​ ​ ​ ​ ​ ​ ​ ​ ​ ​ Sales by Product Category: ​ ​ ​ ​ ​ ​ ​ ​ ​ General crafts ​ $ 2,495,675 ​ $ 2,389,745 ​ $ 2,604,905 Home décor and seasonal ​ 1,146,921 ​ 1,167,418 ​ 1,230,054 Custom and ready-made framing ​ 822,731 ​ 816,869 ​ 801,075 Papercrafting ​ 805,785 ​ 698,005 ​ 635,910 Total ​ $ 5,271,112 ​ $ 5,072,037 ​ $ 5,271,944 (1) In March 2018 we closed our Aaron Brothers stores and in January 2019 we closed our Pat Catan’s stores. For fiscal 2018, Pat Catan’s net sales totaled approximately $109.6 million and Aaron Brothers net sales totaled approximately $12.9 million. In the fourth quarter of fiscal 2020 we completed the liquidation of our Darice wholesale operations. For fiscal 2020, fiscal 2019 and fiscal 2018, Darice’s net sales totaled approximately $37.6 million, $79.9 million and $106.7 million, respectively. ​ Our total assets by country are as follows (in thousands): ​ ​ ​ ​ ​ ​ ​ ​ ​ ​ ​ ​ ​ ​ ​ ​ Fiscal Year (1) ​ ​ ​ ​ 2020 2019 Total Assets: ​ ​ ​ ​ ​ ​ ​ ​ ​ United States ​ ​ ​ ​ $ 4,192,094 ​ $ 3,527,374 Canada ​ ​ ​ ​ 336,311 ​ 310,721 Total ​ ​ ​ ​ $ 4,528,405 ​ $ 3,838,095 (1) In fiscal 2020, we recorded $28.8 million of impairment charges related to the closure of 13 underperforming stores and the relocation of our support center. In fiscal 2019, we wrote-off $42.7 million of assets in connection with impairment charges related to Darice and the closure of our Pat Catan’s stores. ​ Assets are categorized based on their geographic location. Certain assets located in the U.S. are also used to support our Canadian operations but are not allocated to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Jan. 30, 2021</t>
        </is>
      </c>
    </row>
    <row r="3">
      <c r="A3" s="3" t="inlineStr">
        <is>
          <t>RETIREMENT PLANS</t>
        </is>
      </c>
    </row>
    <row r="4">
      <c r="A4" s="4" t="inlineStr">
        <is>
          <t>RETIREMENT PLANS</t>
        </is>
      </c>
      <c r="B4" s="4" t="inlineStr">
        <is>
          <t>13. RETIREMENT PLANS ​ We sponsor a 401(k) Savings Plan for our eligible employees and certain of our subsidiaries. Participation in the 401(k) Savings Plan is voluntary and available to any employee who is at least 21 years of age and has completed three months of full-time service or one year of part-time service. Participants may elect to contribute up to 80% of their compensation on a pre-tax basis and up to 10% on an after-tax basis. Prior to January 1, 2021, we made a matching cash contribution to the account of each participant in an amount equal to 50% of the participant’s pre-tax contributions that do not exceed 6% of the participant’s compensation for the year. Matching contributions vest to the participants based on years of service, with 100% vesting after three years . Effective January 1, 2021, the plan was amended and we increased matching cash contributions to 100% of the participant’s pre-tax contributions that do not exceed 3% of the participant’s compensation for the year and 50% of the participant’s pre-tax contributions that do not exceed the next 2% of the participant’s compensation for the year. Matching contributions vest immediately. Our matching contribution expense was $5.3 million, $4.4 million and $4.8 million in fiscal 2020, fiscal 2019 and fiscal 2018, respectively. ​ We also sponsor a nonqualified deferred compensation plan for certain executives and other highly compensated employees. The deferred compensation plan provides participants with the opportunity to defer up to 75% of their base salary and up to 100% of their annual earned bonus. Participants are 100% vested in these deferrals and the associated investment returns. The Company does not currently make any matching cash contributions to the participant accounts. As of January 30, 2021 and February 1, 2020, liabilities associated with the deferred compensation plan, which are included in long-term other liabilities in the consolidated balance sheets, were $7.2 million and $5.4 million, respectively. The Company established a rabbi trust to fund the deferred compensation plan’s obligations. As of January 30, 2021 and February 1, 2020, assets of the rabbi trust, which consist primarily of mutual funds and are subject to the claims of our creditors, were $6.7 million and $5.3 million, respectively, and are included in other assets in the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Jan. 30, 2021</t>
        </is>
      </c>
      <c r="C2" s="2" t="inlineStr">
        <is>
          <t>Feb. 01, 2020</t>
        </is>
      </c>
      <c r="D2" s="2" t="inlineStr">
        <is>
          <t>Feb. 02, 2019</t>
        </is>
      </c>
    </row>
    <row r="3">
      <c r="A3" s="3" t="inlineStr">
        <is>
          <t>CONSOLIDATED STATEMENTS OF COMPREHENSIVE INCOME</t>
        </is>
      </c>
    </row>
    <row r="4">
      <c r="A4" s="4" t="inlineStr">
        <is>
          <t>Net sales</t>
        </is>
      </c>
      <c r="B4" s="5" t="n">
        <v>5271112</v>
      </c>
      <c r="C4" s="5" t="n">
        <v>5072037</v>
      </c>
      <c r="D4" s="5" t="n">
        <v>5271944</v>
      </c>
    </row>
    <row r="5">
      <c r="A5" s="4" t="inlineStr">
        <is>
          <t>Cost of sales and occupancy expense</t>
        </is>
      </c>
      <c r="B5" s="6" t="n">
        <v>3315035</v>
      </c>
      <c r="C5" s="6" t="n">
        <v>3199780</v>
      </c>
      <c r="D5" s="6" t="n">
        <v>3248276</v>
      </c>
    </row>
    <row r="6">
      <c r="A6" s="4" t="inlineStr">
        <is>
          <t>Gross profit</t>
        </is>
      </c>
      <c r="B6" s="6" t="n">
        <v>1956077</v>
      </c>
      <c r="C6" s="6" t="n">
        <v>1872257</v>
      </c>
      <c r="D6" s="6" t="n">
        <v>2023668</v>
      </c>
    </row>
    <row r="7">
      <c r="A7" s="4" t="inlineStr">
        <is>
          <t>Selling, general and administrative</t>
        </is>
      </c>
      <c r="B7" s="6" t="n">
        <v>1390620</v>
      </c>
      <c r="C7" s="6" t="n">
        <v>1304280</v>
      </c>
      <c r="D7" s="6" t="n">
        <v>1351401</v>
      </c>
    </row>
    <row r="8">
      <c r="A8" s="4" t="inlineStr">
        <is>
          <t>Restructure and impairment charges</t>
        </is>
      </c>
      <c r="B8" s="6" t="n">
        <v>28835</v>
      </c>
      <c r="C8" s="6" t="n">
        <v>48332</v>
      </c>
      <c r="D8" s="6" t="n">
        <v>104238</v>
      </c>
    </row>
    <row r="9">
      <c r="A9" s="4" t="inlineStr">
        <is>
          <t>Store pre-opening costs</t>
        </is>
      </c>
      <c r="B9" s="6" t="n">
        <v>3082</v>
      </c>
      <c r="C9" s="6" t="n">
        <v>4608</v>
      </c>
      <c r="D9" s="6" t="n">
        <v>4417</v>
      </c>
    </row>
    <row r="10">
      <c r="A10" s="4" t="inlineStr">
        <is>
          <t>Operating income</t>
        </is>
      </c>
      <c r="B10" s="6" t="n">
        <v>533540</v>
      </c>
      <c r="C10" s="6" t="n">
        <v>515037</v>
      </c>
      <c r="D10" s="6" t="n">
        <v>563612</v>
      </c>
    </row>
    <row r="11">
      <c r="A11" s="4" t="inlineStr">
        <is>
          <t>Interest expense</t>
        </is>
      </c>
      <c r="B11" s="6" t="n">
        <v>152442</v>
      </c>
      <c r="C11" s="6" t="n">
        <v>154090</v>
      </c>
      <c r="D11" s="6" t="n">
        <v>147085</v>
      </c>
    </row>
    <row r="12">
      <c r="A12" s="4" t="inlineStr">
        <is>
          <t>Losses on early extinguishments of debt and refinancing costs</t>
        </is>
      </c>
      <c r="B12" s="6" t="n">
        <v>22044</v>
      </c>
      <c r="C12" s="6" t="n">
        <v>1316</v>
      </c>
      <c r="D12" s="6" t="n">
        <v>1835</v>
      </c>
    </row>
    <row r="13">
      <c r="A13" s="4" t="inlineStr">
        <is>
          <t>Other (income) expense, net</t>
        </is>
      </c>
      <c r="B13" s="6" t="n">
        <v>-1550</v>
      </c>
      <c r="C13" s="6" t="n">
        <v>1260</v>
      </c>
      <c r="D13" s="6" t="n">
        <v>-2362</v>
      </c>
    </row>
    <row r="14">
      <c r="A14" s="4" t="inlineStr">
        <is>
          <t>Income before income taxes</t>
        </is>
      </c>
      <c r="B14" s="6" t="n">
        <v>360604</v>
      </c>
      <c r="C14" s="6" t="n">
        <v>358371</v>
      </c>
      <c r="D14" s="6" t="n">
        <v>417054</v>
      </c>
    </row>
    <row r="15">
      <c r="A15" s="4" t="inlineStr">
        <is>
          <t>Income taxes</t>
        </is>
      </c>
      <c r="B15" s="6" t="n">
        <v>65669</v>
      </c>
      <c r="C15" s="6" t="n">
        <v>85776</v>
      </c>
      <c r="D15" s="6" t="n">
        <v>97509</v>
      </c>
    </row>
    <row r="16">
      <c r="A16" s="4" t="inlineStr">
        <is>
          <t>Net income</t>
        </is>
      </c>
      <c r="B16" s="6" t="n">
        <v>294935</v>
      </c>
      <c r="C16" s="6" t="n">
        <v>272595</v>
      </c>
      <c r="D16" s="6" t="n">
        <v>319545</v>
      </c>
    </row>
    <row r="17">
      <c r="A17" s="3" t="inlineStr">
        <is>
          <t>Other comprehensive income, net of tax:</t>
        </is>
      </c>
    </row>
    <row r="18">
      <c r="A18" s="4" t="inlineStr">
        <is>
          <t>Foreign currency and cash flow hedges/interest rate swaps</t>
        </is>
      </c>
      <c r="B18" s="6" t="n">
        <v>9387</v>
      </c>
      <c r="C18" s="6" t="n">
        <v>-8273</v>
      </c>
      <c r="D18" s="6" t="n">
        <v>-10898</v>
      </c>
    </row>
    <row r="19">
      <c r="A19" s="4" t="inlineStr">
        <is>
          <t>Comprehensive income</t>
        </is>
      </c>
      <c r="B19" s="5" t="n">
        <v>304322</v>
      </c>
      <c r="C19" s="5" t="n">
        <v>264322</v>
      </c>
      <c r="D19" s="5" t="n">
        <v>308647</v>
      </c>
    </row>
    <row r="20">
      <c r="A20" s="3" t="inlineStr">
        <is>
          <t>Earnings per common share:</t>
        </is>
      </c>
    </row>
    <row r="21">
      <c r="A21" s="4" t="inlineStr">
        <is>
          <t>Basic (in dollars per share)</t>
        </is>
      </c>
      <c r="B21" s="7" t="n">
        <v>2.01</v>
      </c>
      <c r="C21" s="7" t="n">
        <v>1.78</v>
      </c>
      <c r="D21" s="7" t="n">
        <v>1.87</v>
      </c>
    </row>
    <row r="22">
      <c r="A22" s="4" t="inlineStr">
        <is>
          <t>Diluted (in dollars per share)</t>
        </is>
      </c>
      <c r="B22" s="7" t="n">
        <v>1.98</v>
      </c>
      <c r="C22" s="7" t="n">
        <v>1.78</v>
      </c>
      <c r="D22" s="7" t="n">
        <v>1.86</v>
      </c>
    </row>
    <row r="23">
      <c r="A23" s="3" t="inlineStr">
        <is>
          <t>Weighted-average common shares outstanding:</t>
        </is>
      </c>
    </row>
    <row r="24">
      <c r="A24" s="4" t="inlineStr">
        <is>
          <t>Basic (in shares)</t>
        </is>
      </c>
      <c r="B24" s="6" t="n">
        <v>146541</v>
      </c>
      <c r="C24" s="6" t="n">
        <v>153134</v>
      </c>
      <c r="D24" s="6" t="n">
        <v>170610</v>
      </c>
    </row>
    <row r="25">
      <c r="A25" s="4" t="inlineStr">
        <is>
          <t>Diluted (in shares)</t>
        </is>
      </c>
      <c r="B25" s="6" t="n">
        <v>148531</v>
      </c>
      <c r="C25" s="6" t="n">
        <v>153202</v>
      </c>
      <c r="D25" s="6" t="n">
        <v>17137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an. 30, 2021</t>
        </is>
      </c>
    </row>
    <row r="3">
      <c r="A3" s="3" t="inlineStr">
        <is>
          <t>RELATED PARTY TRANSACTIONS</t>
        </is>
      </c>
    </row>
    <row r="4">
      <c r="A4" s="4" t="inlineStr">
        <is>
          <t>RELATED PARTY TRANSACTIONS</t>
        </is>
      </c>
      <c r="B4" s="4" t="inlineStr">
        <is>
          <t>14. RELATED PARTY TRANSACTIONS ​ During fiscal 2020, affiliates of, or funds advised by, The Blackstone Group, Inc. (“The Blackstone Group”) sold their remaining shares of the Company’s common stock. As a result of the sale, The Blackstone Group is no longer considered to be a related party. Payments made to The Blackstone Group during fiscal 2020 were not material to the consolidated financial statements. The Blackstone Group owned approximately 14% of our outstanding common stock as of February 1, 2020 and February 2, 2019. ​ The Blackstone Group owned a majority equity position in RGIS, a vendor we utilized to count our store inventory. Payments associated with this vendor during fiscal 2018 were $0.7 million and are included in SG&amp;A in the consolidated statements of comprehensive income. ​ The Blackstone Group owned a majority equity position in ShopCore Properties, LP, Blackstone Real Estate DDR Retail Holdings III, LLC and Blackstone Real Estate RC Retail Holdings, LLC and had significant influence over Edens Limited Partnership, vendors we utilize to lease certain properties. Payments associated with these vendors during fiscal 2019 and fiscal 2018 were $10.0 million and $11.5 million, respectively. These expenses are included in cost of sales and occupancy expense in the consolidated statements of comprehensive income. ​ The Blackstone Group had significant influence over Blue Yonder, Inc. (formerly known as JDA Software Group, Inc.), a vendor we utilize for transportation and supply chain software. Payments associated with this vendor during fiscal 2019 and fiscal 2018 were $2.3 million and $3.0 million, respectively. These expenses are included in SG&amp;A in the consolidated statements of comprehensive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DENSED CONSOLIDATED FINANCIAL INFORMATION</t>
        </is>
      </c>
      <c r="B1" s="2" t="inlineStr">
        <is>
          <t>12 Months Ended</t>
        </is>
      </c>
    </row>
    <row r="2">
      <c r="B2" s="2" t="inlineStr">
        <is>
          <t>Jan. 30, 2021</t>
        </is>
      </c>
    </row>
    <row r="3">
      <c r="A3" s="3" t="inlineStr">
        <is>
          <t>CONDENSED CONSOLIDATED FINANCIAL INFORMATION</t>
        </is>
      </c>
    </row>
    <row r="4">
      <c r="A4" s="4" t="inlineStr">
        <is>
          <t>CONDENSED CONSOLIDATED FINANCIAL INFORMATION</t>
        </is>
      </c>
      <c r="B4" s="4" t="inlineStr">
        <is>
          <t>15. CONDENSED CONSOLIDATED FINANCIAL INFORMATION ​ Our debt covenants restrict MSI, and certain subsidiaries of MSI, from various activities including the incurrence of additional debt, payment of dividends and the repurchase of MSI’s capital stock (subject to certain exceptions), among other things. The following condensed consolidated financial information represents the financial information of MSI and its wholly-owned subsidiaries subject to these restrictions. The information is presented in accordance with the requirements of Rule 12-04 under the SEC’s Regulation S-X. ​ Michaels Stores, Inc. Condensed Consolidated Balance Sheets (in thousands) ​ ​ ​ ​ ​ ​ ​ ​ ​ ​ January 30, ​ February 1, ASSETS 2021 ​ 2020 Current assets: ​ ​ ​ ​ ​ ​ Cash and equivalents ​ $ 1,193,597 ​ $ 409,173 Merchandise inventories ​ 1,007,043 ​ 1,097,109 Prepaid expenses and other current assets ​ 70,861 ​ 92,601 Total current assets ​ 2,271,501 ​ 1,598,883 Property and equipment, net ​ 472,563 ​ 430,432 Operating lease assets ​ ​ 1,594,554 ​ ​ 1,610,013 Goodwill ​ 94,290 ​ 94,290 Other intangible assets, net ​ ​ 57,121 ​ ​ 66,417 Other assets ​ 37,594 ​ 37,146 Total assets ​ $ 4,527,623 ​ $ 3,837,181 ​ ​ ​ ​ ​ ​ ​ LIABILITIES AND STOCKHOLDERS’ DEFICIT ​ ​ ​ ​ ​ ​ ​ ​ ​ ​ ​ ​ ​ Current liabilities: ​ ​ ​ ​ ​ ​ Accounts payable ​ $ 858,790 ​ $ 476,298 Accrued liabilities and other ​ 488,103 ​ 346,657 Current portion of operating lease liabilities ​ ​ 324,238 ​ ​ 306,796 Current portion of long-term debt ​ 16,700 ​ 24,900 Income taxes payable ​ ​ 27,313 ​ ​ 41,236 Total current liabilities ​ 1,715,144 ​ 1,195,887 Long-term debt ​ 2,480,953 ​ 2,644,460 Long-term operating lease liabilities ​ ​ 1,378,394 ​ ​ 1,357,821 Other liabilities ​ 213,571 ​ 141,582 Total stockholders’ deficit ​ (1,260,439) ​ (1,502,569) Total liabilities and stockholders’ deficit ​ $ 4,527,623 ​ $ 3,837,181 ​ Michaels Stores, Inc. Condensed Consolidated Statements of Comprehensive Income (in thousands) ​ ​ ​ ​ ​ ​ ​ ​ ​ ​ ​ ​ ​ Fiscal Year ​ 2020 2019 2018 Net sales ​ $ 5,271,112 ​ $ 5,072,037 ​ $ 5,271,944 Cost of sales and occupancy expense ​ 3,315,035 ​ 3,199,780 ​ 3,248,276 Gross profit ​ 1,956,077 ​ 1,872,257 ​ 2,023,668 Selling, general and administrative ​ 1,388,744 ​ 1,303,350 ​ 1,350,371 Restructure and impairment charges ​ ​ 28,835 ​ ​ 48,332 ​ ​ 104,238 Store pre-opening costs ​ 3,082 ​ 4,608 ​ 4,417 Operating income ​ 535,416 ​ 515,967 ​ 564,642 Interest and other expense ​ 172,938 ​ 156,682 ​ 146,572 Income before income taxes ​ 362,478 ​ 359,285 ​ 418,070 Income taxes ​ 66,119 ​ 85,995 ​ 97,751 Net income ​ $ 296,359 ​ $ 273,290 ​ $ 320,319 ​ ​ ​ ​ ​ ​ ​ ​ ​ ​ Other comprehensive income, net of tax: ​ ​ ​ ​ ​ ​ ​ ​ ​ Foreign currency and cash flow hedges ​ 9,387 ​ (8,273) ​ (10,898) Comprehensive income ​ $ 305,746 ​ $ 265,017 ​ $ 309,421 ​ Michaels Stores, Inc. Condensed Consolidated Statements of Cash Flows (in thousands) ​ ​ ​ ​ ​ ​ ​ ​ ​ ​ ​ ​ ​ Fiscal Year ​ 2020 2019 2018 Cash flows from operating activities: ​ ​ ​ ​ ​ ​ ​ ​ ​ Net cash provided by operating activities ​ $ 1,231,022 ​ $ 490,732 ​ $ 443,275 ​ ​ ​ ​ ​ ​ ​ ​ ​ ​ Cash flows from investing activities: ​ ​ ​ ​ ​ ​ ​ ​ ​ Additions to property and equipment ​ (162,004) ​ (120,545) ​ (145,387) Acquisition of intangible assets ​ ​ — ​ ​ (58,000) ​ ​ — Proceeds from sale of building ​ ​ 875 ​ ​ — ​ ​ — Net cash used in investing activities ​ ​ (161,129) ​ ​ (178,545) ​ ​ (145,387) ​ ​ ​ ​ ​ ​ ​ ​ ​ ​ Cash flows from financing activities: ​ ​ ​ ​ ​ ​ ​ ​ ​ Net repayments of debt ​ (1,145,950) ​ ​ (558,100) ​ ​ (380,300) Net borrowings of debt ​ ​ 975,000 ​ ​ 523,200 ​ ​ 355,400 Payment of dividend to Michaels Funding, Inc. ​ ​ (87,232) ​ ​ (105,060) ​ ​ (451,892) Payment of debt refinancing costs ​ ​ (26,812) ​ ​ (8,162) ​ ​ (1,117) Other financing activities ​ ​ (475) ​ ​ — ​ ​ — Net cash used in financing activities ​ (285,469) ​ ​ (148,122) ​ ​ (477,909) ​ ​ ​ ​ ​ ​ ​ ​ ​ ​ Net change in cash and equivalents ​ 784,424 ​ ​ 164,065 ​ ​ (180,021) Cash and equivalents at beginning of period ​ 409,173 ​ ​ 245,108 ​ ​ 425,129 Cash and equivalents at end of period ​ $ 1,193,597 ​ $ 409,173 ​ $ 245,1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Jan. 30, 2021</t>
        </is>
      </c>
    </row>
    <row r="3">
      <c r="A3" s="3" t="inlineStr">
        <is>
          <t>QUARTERLY RESULTS OF OPERATIONS (UNAUDITED)</t>
        </is>
      </c>
    </row>
    <row r="4">
      <c r="A4" s="4" t="inlineStr">
        <is>
          <t>QUARTERLY RESULTS OF OPERATIONS (UNAUDITED)</t>
        </is>
      </c>
      <c r="B4" s="4" t="inlineStr">
        <is>
          <t>16. QUARTERLY RESULTS OF OPERATIONS (UNAUDITED) ​ Unaudited quarterly results of operations for fiscal 2020 and fiscal 2019 were as follows (in thousands, except per share data): ​ ​ ​ ​ ​ ​ ​ ​ ​ ​ ​ ​ ​ ​ ​ ​ Fiscal 2020 ​ ​ First ​ Second ​ Third ​ Fourth ​ ​ Quarter ​ Quarter ​ Quarter ​ Quarter Net sales $ 799,888 ​ $ 1,148,170 ​ $ 1,406,212 ​ $ 1,916,842 Cost of sales and occupancy expense ​ 578,066 ​ ​ 805,658 ​ ​ 824,496 ​ ​ 1,106,815 Gross profit ​ 221,822 ​ ​ 342,512 ​ ​ 581,716 ​ ​ 810,027 Selling, general and administrative ​ 281,341 ​ ​ 289,053 ​ ​ 373,193 ​ ​ 447,032 Restructure and impairment charges (1) ​ ​ — ​ ​ — ​ ​ 9,388 ​ ​ 19,447 Operating (loss) income (2) ​ (60,678) ​ ​ 53,273 ​ ​ 198,951 ​ ​ 341,994 Net (loss) income (3) ​ (63,505) ​ ​ (7,757) ​ ​ 111,122 ​ ​ 255,075 Diluted (loss) earnings per common share ​ $ (0.43) ​ $ (0.05) ​ $ 0.74 ​ $ 1.72 ​ ​ ​ ​ ​ ​ ​ ​ ​ ​ ​ ​ ​ ​ ​ ​ ​ Fiscal 2019 ​ ​ First ​ Second ​ Third ​ Fourth ​ ​ Quarter ​ Quarter ​ Quarter ​ Quarter Net sales $ 1,093,720 ​ $ 1,033,689 ​ $ 1,222,021 ​ $ 1,722,608 Cost of sales and occupancy expense ​ 676,080 ​ ​ 666,703 ​ ​ 780,387 ​ ​ 1,076,610 Gross profit ​ 417,640 ​ ​ 366,986 ​ ​ 441,634 ​ ​ 645,998 Selling, general and administrative ​ 320,597 ​ ​ 290,074 ​ ​ 322,807 ​ ​ 370,803 Restructure and impairment charges (4) ​ 3,087 ​ ​ 3,869 ​ ​ 41,376 ​ ​ — Operating income ​ ​ 92,730 ​ ​ 71,300 ​ ​ 76,049 ​ ​ 274,957 Net income ​ 37,691 ​ ​ 24,547 ​ ​ 28,705 ​ ​ 181,651 Diluted earnings per common share ​ $ 0.24 ​ $ 0.16 ​ $ 0.19 ​ $ 1.24 (1) Includes impairment charges related to the 13 underperforming stores in the fourth quarter of fiscal 2020 and impairment charges related to operating lease assets and leasehold improvements primarily as a result of our decision to relocate our corporate offices in Irving, Texas in the third quarter of fiscal 2020. (2) Includes charges related to the liquidation of Darice totaling $52.5 million in the second quarter of fiscal 2020 and income of $6.8 million and $0.5 million in the third and fourth quarter of fiscal 2020, respectively. (3) In the third quarter of fiscal 2020, we a recorded a loss on the early extinguishment of debt of $22.0 million related to the refinancing of our amended and restated term loan credit facility. (4) During the first, second and third quarter of fiscal 2019, we recorded restructure charges of $3.1 million, $3.9 million and $1.3 million, respectively, related to the closure of our Pat Catan’s stores. The third quarter of fiscal 2019 also includes $40.1 million of impairment charges primarily related to our Darice wholesale business. ​ We report on the basis of a 52 -week or 53 -week fiscal year, which ends on the Saturday closest to January 31. Our interim periods each contain 13 weeks ending on the Saturday closest to April 30, July 31 and October 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Jan. 30, 2021</t>
        </is>
      </c>
    </row>
    <row r="3">
      <c r="A3" s="3" t="inlineStr">
        <is>
          <t>SUBSEQUENT EVENT.</t>
        </is>
      </c>
    </row>
    <row r="4">
      <c r="A4" s="4" t="inlineStr">
        <is>
          <t>SUBSEQUENT EVENT</t>
        </is>
      </c>
      <c r="B4" s="4" t="inlineStr">
        <is>
          <t>17. SUBSEQUENT EVENT ​ On March 2, 2021, the Company entered into an Agreement and Plan of Merger (the “Merger Agreement”) with certain affiliates of Apollo Global Management (such affiliates, “Apollo”), pursuant to which Apollo will acquire the Company. Under the Merger Agreement, and upon the terms and subject to the conditions thereof, Apollo will commence a tender offer to acquire all outstanding shares of Michaels for $22.00 per share in cash. If certain conditions are satisfied and the offer closes, Apollo will acquire all remaining shares not tendered in the tender offer through a second-step merger at the same price. The tender offer will initially remain open for twenty business days, subject to possible extension on the terms set forth in the Merger Agreement. The parties currently expect the acquisition to be completed during the first half of fiscal 2021. Apollo’s obligations to complete the acquisition are subject to certain customary closing conditions, including a majority of the outstanding shares of Michaels common stock having been tendered and not validly withdrawn, the expiration of a twenty-five day go-shop period, compliance with certain antitrust requirements in the United States and Canada, and the completion of a specified marketing period for Apollo’s debt financing of the offer price. The Merger Agreement also provides that the acquisition agreement may be terminated by us or Apollo under certain circumstances, and in certain specified circumstances upon termination of the Merger Agreement we will be required to pay Apollo a termination fee of up to $104 million. The anticipated acquisition of the Company by Apollo is described more fully in our Current Report on Form 8-K filed with the SEC on March 3, 2021. This summary of the Merger Agreement does not purport to be complete and is qualified in its entirety by reference to the full text of the Merger Agreement filed as Exhibit 2.1 to this Annual Repor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an. 30, 2021</t>
        </is>
      </c>
    </row>
    <row r="3">
      <c r="A3" s="3" t="inlineStr">
        <is>
          <t>SUMMARY OF SIGNIFICANT ACCOUNTING POLICIES</t>
        </is>
      </c>
    </row>
    <row r="4">
      <c r="A4" s="4" t="inlineStr">
        <is>
          <t>Description of Business</t>
        </is>
      </c>
      <c r="B4" s="4" t="inlineStr">
        <is>
          <t>Description of Business ​ The Michaels Companies, Inc. owns and operates specialty retail stores in 49 states and Canada featuring arts, crafts, framing, floral, home décor and seasonal merchandise for the hobbyist and do-it-yourself home decorator.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 Michaels Stores, Inc. (“MSI”) is headquartered in Irving, Texas and was incorporated in the state of Delaware in 1983. In July 2013, MSI was reorganized into a holding company structure and The Michaels Companies, Inc. was incorporated in the state of Delaware in connection with the reorganization.</t>
        </is>
      </c>
    </row>
    <row r="5">
      <c r="A5" s="4" t="inlineStr">
        <is>
          <t>Fiscal Year</t>
        </is>
      </c>
      <c r="B5" s="4" t="inlineStr">
        <is>
          <t>Fiscal Year ​ We report on the basis of a 52 -week or 53 -week fiscal year, which ends on the Saturday closest to January 31. All references to fiscal year mean the year in which that fiscal year began. References to “fiscal 2020” relate to the 52 weeks ended January 30, 2021, references to “fiscal 2019” relate to the 52 weeks ended February 1, 2020 and references to “fiscal 2018” relate to the 53 weeks ended February 2, 2019.</t>
        </is>
      </c>
    </row>
    <row r="6">
      <c r="A6" s="4" t="inlineStr">
        <is>
          <t>Preferred Shares and Share Repurchase Program</t>
        </is>
      </c>
      <c r="B6" s="4" t="inlineStr">
        <is>
          <t>Preferred Shares ​ The Company’s Board of Directors has authorized the issuance of 50 million shares of preferred stock under The Michaels Companies, Inc. Certificate of Incorporation. No preferred shares have been issued as of January 30, 2021. Share Repurchase Program ​ In September 2018, the Board of Directors authorized a share repurchase program for the Company to purchase $500 million of the Company’s common stock on the open market or through accelerated share repurchase transactions.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During fiscal 2020, we repurchased 7.2 million shares for an aggregate amount of $87.2 million. As of January 30, 2021, we had $206.4 million of availability remaining under our current share repurchase program.</t>
        </is>
      </c>
    </row>
    <row r="7">
      <c r="A7" s="4" t="inlineStr">
        <is>
          <t>COVID-19</t>
        </is>
      </c>
      <c r="B7" s="4" t="inlineStr">
        <is>
          <t>COVID-19 ​ In March 2020, the World Health Organization declared the current COVID-19 outbreak to be a global pandemic. In response to the pandemic, many state and local jurisdictions ordered non-essential businesses closed and executed extensive stay-at-home orders. These orders resulted in the temporary closure of over 900 of our 1,252 stores which had a material adverse impact on our results of operations during the first quarter of fiscal 2020. During the second quarter of fiscal 2020, we reopened all of our stores and experienced a significant improvement in our business as net sales increased 12.4% during the preceding nine month period ending January 30, 2021 compared to the same period in the prior year. Our liquidity position, which includes cash on hand and amounts available under our senior secured asset based revolving credit facility (“Amended Revolving Credit Facility”), increased from $1.2 billion as of February 1, 2020 to $1.7 billion as of January 30, 2021. However, there remains significant uncertainty surrounding the future impact of the COVID-19 pandemic on our results of operations, and future waves of the pandemic could require us to close stores again if certain restrictions are reinstated by state and local authorities. We intend to continue to manage our liquidity position closely and invest in our omnichannel capabilities to meet the growing customer demand for a seamless omnichannel experience.</t>
        </is>
      </c>
    </row>
    <row r="8">
      <c r="A8" s="4" t="inlineStr">
        <is>
          <t>Foreign Currency</t>
        </is>
      </c>
      <c r="B8" s="4" t="inlineStr">
        <is>
          <t>Foreign Currency ​ The functional currency of our Canadian operations is the Canadian dollar. Translation adjustments result from translating our Canadian subsidiaries’ financial statements into U.S. dollars. Balance sheet accounts are generally translated at exchange rates in effect at the balance sheet date. Income statement accounts are translated at average exchange rates during the year. Translation adjustments are recorded as a component of accumulated other comprehensive income in our consolidated statements of stockholders’ deficit. The translation adjustments recorded in accumulated other comprehensive loss, net of taxes, was a gain of $6.8 million in fiscal 2020 and were losses of $0.7 million and $6.2 million in fiscal 2019 and fiscal 2018, respectively. Transaction gains and losses are recorded as a part of other (income) expense, net in our consolidated statements of comprehensive income and were immaterial for all fiscal periods presented. ​</t>
        </is>
      </c>
    </row>
    <row r="9">
      <c r="A9" s="4" t="inlineStr">
        <is>
          <t>Cash and Equivalents</t>
        </is>
      </c>
      <c r="B9" s="4" t="inlineStr">
        <is>
          <t xml:space="preserve">Cash and Equivalents ​ Cash and equivalents are comprised of cash, money market mutual funds and short-term interest bearing securities with original maturities of three months or less. Cash and equivalents also include proceeds due from credit card transactions with settlement terms of less than five days . The carrying amount of cash equivalents approximates fair value due to the short-term maturity of those instruments. </t>
        </is>
      </c>
    </row>
    <row r="10">
      <c r="A10" s="4" t="inlineStr">
        <is>
          <t>Merchandise Inventories</t>
        </is>
      </c>
      <c r="B10" s="4" t="inlineStr">
        <is>
          <t>Merchandise Inventories ​ Merchandise inventories are valued at the lower of cost or net realizable value, with cost determined using a weighted-average method. Cost is calculated based upon the purchase price of an item at the time it is received by us and also includes the cost of warehousing, handling, purchasing, and importing, as well as inbound and outbound transportation, net of vendor allowances. Inventory cost is recognized through cost of sales when it is sold. It is impractical for us to assign overhead costs and vendor allowances to individual units of inventory. As such, to match inventory costs against the related revenues, we estimate the amount of overhead costs and vendor allowances to be deferred and recognized each period as the inventory is sold. ​ We utilize perpetual inventory records to value inventory in our stores. Physical inventory counts are performed in a significant number of stores during each fiscal quarter primarily by a third-party inventory counting service, with substantially all stores open longer than one year subject to at least one count each fiscal year. We adjust our perpetual records based on the results of the physical counts. We maintain a provision for estimated shrinkage based on the actual historical results of our physical inventories. We compare our estimates to the actual results of the physical inventory counts as they are taken and adjust the shrink estimates accordingly. ​ Vendor allowances, which primarily represent volume rebates and cooperative advertising funds, are recorded as a reduction to the cost of the merchandise inventories and a subsequent reduction in cost of sales when the inventory is sold. We generally earn vendor allowances as a percentage of certain merchandise purchases with no minimum purchase requirements. We recognized vendor allowances of $61.6 million, or 1.2% of net sales, in fiscal 2020, $70.6 million, or 1.4% of net sales, in fiscal 2019, and $74.6 million, or 1.4% of net sales, in fiscal 2018. ​ We routinely identify merchandise that requires some price reduction to accelerate sales of the product. The need for this reduction is generally attributable to clearance of seasonal merchandise or product that is being displaced from its assigned location in the store to make room for new merchandise. Additional stock keeping units (“SKUs”) that are candidates for repricing are identified using our perpetual inventory data. In each case, the appropriate repricing is determined centrally at our store support center. Price changes are transmitted electronically to the store and instructions are provided to our stores regarding product placement, signage and display to ensure the product is effectively cleared. ​ We also evaluate our merchandise to ensure that the expected net realizable value of the merchandise held at the end of a fiscal period exceeds cost. In the event that the expected net realizable value is less than cost, we reduce the value of that inventory accordingly.</t>
        </is>
      </c>
    </row>
    <row r="11">
      <c r="A11" s="4" t="inlineStr">
        <is>
          <t>Accounts Receivable, net</t>
        </is>
      </c>
      <c r="B11" s="4" t="inlineStr">
        <is>
          <t>Accounts Receivable, net ​ Accounts receivable consist primarily of amounts due from taxing authorities, trade receivables related to our Darice wholesale business (“Darice”) and amounts due from certain service providers. The Company assesses the collectability of all receivables on an ongoing basis and establishes an allowance for doubtful accounts, if necessary. Factors such as payment terms, historical loss experience and economic conditions are generally considered in determining the allowance for doubtful accounts. The allowance for doubtful accounts was immaterial for all fiscal periods presented in the consolidated financial statements. ​ As of January 30, 2021 and February 1, 2020, receivables from customers, which consist primarily of trade receivables related to Darice, were approximately $1.4 million and $13.3 million, respectively. ​</t>
        </is>
      </c>
    </row>
    <row r="12">
      <c r="A12" s="4" t="inlineStr">
        <is>
          <t>Property and Equipment</t>
        </is>
      </c>
      <c r="B12" s="4" t="inlineStr">
        <is>
          <t>Property and Equipment ​ Property and equipment is recorded at cost. Depreciation is recorded on a straight-line basis over the estimated useful lives of the assets. We expense repairs and maintenance costs as incurred. We capitalize and depreciate significant renewals or betterments that substantially extend the life of the asset. Useful lives are generally estimated as follows: ​ ​ ​ ​ ​ ​ Years Buildings ​ 30 Leasehold improvements (1) ​ 10 Fixtures and equipment ​ 8 - 10 Computer equipment and software ​ 3 - 10 (1) We amortize leasehold improvements over the lesser of the useful life of the asset or the remaining lease term of the underlying facility.</t>
        </is>
      </c>
    </row>
    <row r="13">
      <c r="A13" s="4" t="inlineStr">
        <is>
          <t>Capitalized Software Costs</t>
        </is>
      </c>
      <c r="B13" s="4" t="inlineStr">
        <is>
          <t>Capitalized Software Costs ​ We capitalize certain costs related to the acquisition and development of internal use software that is expected to benefit future periods. We also capitalize certain implementation costs related to the development of hosting arrangements. These costs are being amortized on a straight-line basis over the estimated useful life or the term of the hosting arrangement. As of January 30, 2021 and February 1, 2020, we had unamortized capitalized software costs of $85.7 million and $93.6 million, respectively. These amounts are included in property and equipment, net in the consolidated balance sheets. Amortization expense related to capitalized software costs totaled $31.3 million, $31.6 million and $31.2 million in fiscal 2020, fiscal 2019 and fiscal 2018, respectively.</t>
        </is>
      </c>
    </row>
    <row r="14">
      <c r="A14" s="4" t="inlineStr">
        <is>
          <t>Long-Lived Assets</t>
        </is>
      </c>
      <c r="B14" s="4" t="inlineStr">
        <is>
          <t xml:space="preserve">Long-Lived Assets ​ Long-lived assets (other than goodwill and assets with indefinite lives), such as property and equipment, operating lease assets and intangible assets subject to amortization, are evaluated for indicators of impairment whenever events or changes in circumstances indicate their carrying amounts may not be recoverable. Our evaluation compares the carrying value of the assets with their estimated future undiscounted cash flows. Our initial indicator that store assets, including operating lease assets, are considered to be recoverable is that the estimated undiscounted cash flows for the remaining lease term exceed the carrying value of the assets. If the evaluation indicates that the carrying value of the asset may not be recoverable, the potential impairment is measured based on a projected discounted cash flow method using assumptions about key store variables, including sales, growth rate, gross margin, payroll and other controllable expenses. The fair value of our operating lease assets are based on the present value of comparable market rents. If actual results differ from these estimates, we may be exposed to additional impairment losses that may be material. </t>
        </is>
      </c>
    </row>
    <row r="15">
      <c r="A15" s="4" t="inlineStr">
        <is>
          <t>Goodwill and Other Indefinite-Lived Intangible Assets</t>
        </is>
      </c>
      <c r="B15" s="4" t="inlineStr">
        <is>
          <t>Goodwill and Other Indefinite-Lived Intangible Assets ​ We review goodwill and other indefinite-lived intangible assets for impairment each year in the fourth quarter, or more frequently if events occur which indicate the carrying value may not be recoverable. In the fourth quarter of fiscal 2020, we performed a qualitative assessment for our Michaels-U.S. reporting unit to determine whether it is more likely than not (that is, a likelihood of more than 50 percent) that the fair value of the reporting unit is less than its carrying value, including goodwill. There were no impairment indicators identified during our assessment. Factors used in our qualitative assessment include, but are not limited to, macroeconomic conditions, industry and market conditions, cost factors, overall financial performance and Company and reporting unit specific events. In addition, during the first quarter of fiscal 2020 we performed an interim assessment of our Michaels U.S. and other reporting units as a result of a significant decrease in sales due to the COVID-19 pandemic. We estimated the fair value of each reporting unit using the present value of future cash flows expected to be generated using a weighted-average cost of capital, terminal values and updated financial projections for the next five years , all of which are Level 3 fair value inputs. If our actual results are not consistent with the estimates and assumptions used to calculate fair value, we could be required to recognize additional impairments in a future period.</t>
        </is>
      </c>
    </row>
    <row r="16">
      <c r="A16" s="4" t="inlineStr">
        <is>
          <t>Darice Liquidation</t>
        </is>
      </c>
      <c r="B16" s="4" t="inlineStr">
        <is>
          <t>Darice Liquidation ​ In May 2020, the Company adopted a plan to close our Darice wholesale operations. As a result of the closure, we recorded a charge totaling $45.2 million in fiscal 2020, consisting primarily of a $37.3 million charge in gross profit related to the liquidation of inventory and $7.9 million included in selling, general and administrative associated with the write-off of indefinite-lived intangible assets and employee-related expenses. The closure of Darice was completed in the fourth quarter of fiscal 2020. In fiscal 2020 and fiscal 2019, Darice’s net sales totaled $37.6 million and $79.9 million, respectively. Excluding the charges, Darice did not have a material impact on the Company’s operating income in the periods presented.</t>
        </is>
      </c>
    </row>
    <row r="17">
      <c r="A17" s="4" t="inlineStr">
        <is>
          <t>Restructure and Impairment Charges</t>
        </is>
      </c>
      <c r="B17" s="4" t="inlineStr">
        <is>
          <t>Restructure and Impairment Charges ​ In fiscal 2020, we recorded impairment charges totaling $28.8 million, consisting of $19.4 million related to the closure of 13 underperforming stores and $9.4 million primarily related to the relocation of our corporate offices in Irving, Texas. The impairment charges include $22.8 million related to operating lease assets and $6.0 million related to leasehold improvements and inventory. ​ During fiscal 2019, we identified impairment indicators within Darice that were primarily due to a deterioration in sales associated with overall declining demand from customers. These indicators led us to revise Darice’s forecasted sales downward and resulted in a significantly lower operating plan in fiscal 2019. As a result, we performed impairment tests on Darice’s goodwill, indefinite and definite-lived intangible assets and long-lived assets, including operating lease assets. As a result of this impairment testing, we recorded an impairment charge of $40.1 million in fiscal 2019, consisting of $17.8 million related to goodwill, $14.4 million related to long-lived assets, including operating lease assets, and $7.9 million related to indefinite and definite-lived intangible assets. ​ In January 2019 and March 2018, we closed our Pat Catan’s and Aaron Brothers stores, respectively. As a result of the store closures, we recorded restructure charges of $8.2 million and $98.9 million in fiscal 2019 and fiscal 2018, respectively. The restructure charges in fiscal 2019 are primarily related to employee-related expenses and the impairment of an indefinite-lived intangible asset. The restructure charges in fiscal 2018 primarily related to the transfer of the rights to sell inventory and other assets to a third party to facilitate the store closures and assist with the disposition of our remaining lease obligations, the impairment of goodwill and employee-related expenses. ​ During fiscal 2018, Pat Catan’s net sales totaled $109.6 million and Aaron Brothers net sales totaled $12.9 million. Excluding the restructure charges, Aaron Brothers and Pat Catan’s did not have a material impact on the Company’s operating income in all fiscal periods presented in the consolidated financial statements. ​ In addition, we recorded $5.3 million of employee-related charges in fiscal 2018 as a result of certain organizational changes made to streamline our operations at our corporate support center.</t>
        </is>
      </c>
    </row>
    <row r="18">
      <c r="A18" s="4" t="inlineStr">
        <is>
          <t>Self-Insurance</t>
        </is>
      </c>
      <c r="B18" s="4" t="inlineStr">
        <is>
          <t xml:space="preserve">Self-Insurance ​ We have insurance coverage for losses in excess of self-insurance limits for medical claims, general liability and workers’ compensation claims. Our liability represents an estimate of the ultimate cost of claims incurred as of the balance sheet dates. The estimated liability is not discounted and is established based upon analysis of historical data and actuarial estimates. While we believe these estimates are reasonable based on the information currently available, if actual trends, including the severity or frequency of claims, medical cost inflation, or fluctuations in premiums differ from our estimates, our results of operations could be impacted. </t>
        </is>
      </c>
    </row>
    <row r="19">
      <c r="A19" s="4" t="inlineStr">
        <is>
          <t>Revenue Recognition</t>
        </is>
      </c>
      <c r="B19" s="4" t="inlineStr">
        <is>
          <t xml:space="preserve">Revenue Recognition ​ Our revenue is primarily associated with sales of merchandise to customers within our stores and customers utilizing our e-commerce platforms. Revenue from sales of our merchandise is recognized when the customer takes possession of the merchandise. Revenue is measured based on the amount of consideration that we expect to receive, reduced by estimates for return allowances, point-of-sale coupons and discounts. Revenue also excludes any amounts collected on behalf of third parties, including sales tax. Sales related to custom framing are recognized when the order is picked up by the customer. Payment for our retail sales is typically due at the time of the sale. ​ We allow for merchandise to be returned under most circumstances up to 180 days after purchase and provide a reserve for estimated returns. The sales return reserve is established using historical customer return behavior and reduces both revenue and cost of goods sold. The Company presents the gross sales return reserve in other current liabilities and the estimated value of the merchandise expected to be returned in prepaid expenses and other in the consolidated balance sheets. ​ We record a gift card liability on the date we issue the gift card to the customer. We record revenue and reduce the gift card liability as the customer redeems the gift card or when the likelihood of redemption by the customer is remote (“gift card breakage”). We estimate gift card breakage using the expected value method based on customers’ historical redemption rates and patterns. Gift card breakage income is recorded in net sales in the consolidated statements of comprehensive income over the estimated redemption period. The gift card liability is included in accrued liabilities and other in the consolidated balance sheets. ​ The following table includes activity related to gift cards (in thousands): ​ ​ ​ ​ ​ ​ ​ ​ ​ Fiscal Years ​ ​ 2020 ​ 2019 Balance at beginning of period ​ $ 64,130 ​ $ 61,071 Issuance of gift cards ​ ​ 73,775 ​ ​ 76,941 Revenue recognized (1) ​ ​ (61,273) ​ ​ (69,322) Gift card breakage ​ ​ (1,135) ​ ​ (4,560) Balance at end of period ​ $ 75,497 ​ $ 64,130 (1) Revenue recognized from the beginning liability during fiscal 2020 and fiscal 2019 totaled $21.0 million and $26.0 million, respectively. </t>
        </is>
      </c>
    </row>
    <row r="20">
      <c r="A20" s="4" t="inlineStr">
        <is>
          <t>Costs of Sales and Occupancy Expense</t>
        </is>
      </c>
      <c r="B20" s="4" t="inlineStr">
        <is>
          <t>Costs of Sales and Occupancy Expense ​ The costs of merchandise sales are expensed as the merchandise is sold. Included in our costs of sales are the following: ​ ● purchase price of merchandise, net of vendor allowances and rebates; ​ ● costs associated with our international direct sourcing business; ​ ● inbound freight, inspection costs, tariffs, duties and import agent commissions; ​ ● warehousing, handling, transportation (including internal transfer costs such as distribution center-to-store freight costs), purchasing and receiving costs; and ​ ● payroll-related costs for those employees involved in preparing inventory for sale. ​ Occupancy expenses are recognized in the period in which they are incurred. Included in our occupancy expenses are the following: ​ ● store expenses such as rent, insurance, taxes, common area maintenance, utilities, repairs and maintenance; ​ ● amortization of leasehold improvements; and ​ ● store remodel costs.</t>
        </is>
      </c>
    </row>
    <row r="21">
      <c r="A21" s="4" t="inlineStr">
        <is>
          <t>Selling, General and Administrative</t>
        </is>
      </c>
      <c r="B21" s="4" t="inlineStr">
        <is>
          <t>Selling, General and Administrative ​ Included in selling, general and administrative (“SG&amp;A”) are store personnel costs, store operating expenses, advertising, store depreciation and corporate overhead costs. Advertising costs are expensed in the period in which the advertising first occurs. Advertising costs totaled $176.4 million, $190.0 million and $194.9 million in fiscal 2020, fiscal 2019 and fiscal 2018, respectively.</t>
        </is>
      </c>
    </row>
    <row r="22">
      <c r="A22" s="4" t="inlineStr">
        <is>
          <t>Store Pre-Opening Costs</t>
        </is>
      </c>
      <c r="B22" s="4" t="inlineStr">
        <is>
          <t>Store Pre-Opening Costs ​ We expense all start-up activity costs as incurred. Store pre-opening costs consist primarily of payroll-related costs incurred prior to the store opening.</t>
        </is>
      </c>
    </row>
    <row r="23">
      <c r="A23" s="4" t="inlineStr">
        <is>
          <t>Income Taxes</t>
        </is>
      </c>
      <c r="B23" s="4" t="inlineStr">
        <is>
          <t>Income Taxes ​ We record income tax expense using the liability method and are subject to income tax in many jurisdictions, including the U.S., numerous states and localities, Canada, and other foreign countries. Income taxes payable or receivable are recorded for tax liabilities or refunds reflected on filed, or expected to be filed, tax returns. Deferred income taxes arise from temporary differences between amounts recorded in the consolidated statements of comprehensive income and the tax bases of assets and liabilities measured using enacted tax rates in effect for the years in which the differences are expected to reverse. The effect of a change in tax rates is recognized as income tax expense or benefit in the period of the enactment date. Deferred tax assets, including the benefit of net operating loss and tax credit carryforwards, are evaluated based on the guidelines for realization and are reduced by a valuation allowance if it is deemed more likely than not that such assets will not be realized. ​ We recognize the income tax expense on global intangible low-taxed income (“GILTI”) earned by our foreign subsidiaries in the year the tax is incurred. We recognize the income tax benefit from an uncertain tax position when it is more likely than not that, based on technical merits, the position will be sustained upon examination, including resolutions of any related appeals or litigation processes. We recognize accrued interest and penalties related to uncertain tax positions as a component of income tax expense. ​</t>
        </is>
      </c>
    </row>
    <row r="24">
      <c r="A24" s="4" t="inlineStr">
        <is>
          <t>Share-Based Compensation</t>
        </is>
      </c>
      <c r="B24" s="4" t="inlineStr">
        <is>
          <t>Share-Based Compensation ​ Accounting Standards Codification (“ASC”) 718 , Stock Compensation</t>
        </is>
      </c>
    </row>
    <row r="25">
      <c r="A25" s="4" t="inlineStr">
        <is>
          <t>Estimates</t>
        </is>
      </c>
      <c r="B25" s="4" t="inlineStr">
        <is>
          <t>Estimates ​ The preparation of financial statements in conformity with U.S. generally accepted accounting principles requires us to make estimates and assumptions that affect the amounts reported in the consolidated financial statements and accompanying notes. Actual results could differ from those estimates.</t>
        </is>
      </c>
    </row>
    <row r="26">
      <c r="A26" s="4" t="inlineStr">
        <is>
          <t>Accounting Pronouncements Recently Adopted</t>
        </is>
      </c>
      <c r="B26" s="4" t="inlineStr">
        <is>
          <t>Accounting Pronouncements Recently Adopted ​ In June 2016, the Financial Accounting Standards Board (“FASB”) issued Accounting Standards Update (“ASU”) No. 2016-13, “ Financial Instruments - Credit Losses (Topic 326) ​ In December 2019, the FASB issued ASU 2019-12, “ Income Taxes (Topic 740): Simplifying the Accounting for Income Taxes ​ In March 2020, the FASB issued ASU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0, 2021</t>
        </is>
      </c>
    </row>
    <row r="3">
      <c r="A3" s="3" t="inlineStr">
        <is>
          <t>SUMMARY OF SIGNIFICANT ACCOUNTING POLICIES</t>
        </is>
      </c>
    </row>
    <row r="4">
      <c r="A4" s="4" t="inlineStr">
        <is>
          <t>Schedule of estimated useful lives of assets</t>
        </is>
      </c>
      <c r="B4" s="4" t="inlineStr">
        <is>
          <t>Useful lives are generally estimated as follows: ​ ​ ​ ​ ​ ​ Years Buildings ​ 30 Leasehold improvements (1) ​ 10 Fixtures and equipment ​ 8 - 10 Computer equipment and software ​ 3 - 10 (1) We amortize leasehold improvements over the lesser of the useful life of the asset or the remaining lease term of the underlying facility.</t>
        </is>
      </c>
    </row>
    <row r="5">
      <c r="A5" s="4" t="inlineStr">
        <is>
          <t>Schedule of Gift Card Liability</t>
        </is>
      </c>
      <c r="B5" s="4" t="inlineStr">
        <is>
          <t xml:space="preserve">The following table includes activity related to gift cards (in thousands): ​ ​ ​ ​ ​ ​ ​ ​ ​ Fiscal Years ​ ​ 2020 ​ 2019 Balance at beginning of period ​ $ 64,130 ​ $ 61,071 Issuance of gift cards ​ ​ 73,775 ​ ​ 76,941 Revenue recognized (1) ​ ​ (61,273) ​ ​ (69,322) Gift card breakage ​ ​ (1,135) ​ ​ (4,560) Balance at end of period ​ $ 75,497 ​ $ 64,130 (1) Revenue recognized from the beginning liability during fiscal 2020 and fiscal 2019 totaled $21.0 million and $26.0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12 Months Ended</t>
        </is>
      </c>
    </row>
    <row r="2">
      <c r="B2" s="2" t="inlineStr">
        <is>
          <t>Jan. 30, 2021</t>
        </is>
      </c>
    </row>
    <row r="3">
      <c r="A3" s="3" t="inlineStr">
        <is>
          <t>FAIR VALUE MEASUREMENTS</t>
        </is>
      </c>
    </row>
    <row r="4">
      <c r="A4" s="4" t="inlineStr">
        <is>
          <t>Schedule of Fair Values of Debt and Interest Rate Swaps</t>
        </is>
      </c>
      <c r="B4" s="4" t="inlineStr">
        <is>
          <t>The following table below provides the fair values of our term loan credit facility, our senior notes, our senior secured notes and our cash flow hedges (in thousands). ​ ​ ​ ​ ​ ​ ​ ​ ​ ​ January 30, February 1, ​ ​ 2021 ​ 2020 Liabilities ​ ​ ​ ​ ​ ​ Term loan credit facility ​ $ 1,661,650 ​ $ 2,119,802 Senior notes ​ ​ 535,745 ​ ​ 449,675 Senior secured notes ​ 386,505 ​ — Short-term portion of cash flow hedges ​ ​ 6,893 ​ ​ 13,007 Long-term portion of cash flow hedges ​ ​ 6,212 ​ ​ 3,5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Jan. 30, 2021</t>
        </is>
      </c>
    </row>
    <row r="3">
      <c r="A3" s="3" t="inlineStr">
        <is>
          <t>PROPERTY AND EQUIPMENT, NET</t>
        </is>
      </c>
    </row>
    <row r="4">
      <c r="A4" s="4" t="inlineStr">
        <is>
          <t>Schedule of property and equipment</t>
        </is>
      </c>
      <c r="B4" s="4" t="inlineStr">
        <is>
          <t>Property and equipment consists of the following (in thousands): ​ ​ ​ ​ ​ ​ ​ ​ ​ January 30, February 1, ​ ​ 2021 ​ 2020 Buildings and leasehold improvements ​ $ 510,931 ​ $ 531,580 Fixtures and equipment ​ 935,149 ​ 910,450 Capitalized software ​ 243,328 ​ 227,123 Construction in progress ​ ​ 111,893 ​ ​ 37,367 ​ ​ 1,801,301 ​ 1,706,520 Less accumulated depreciation and amortization ​ ​ (1,328,738) ​ ​ (1,276,088) ​ ​ $ 472,563 ​ $ 430,4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Jan. 30, 2021</t>
        </is>
      </c>
    </row>
    <row r="3">
      <c r="A3" s="3" t="inlineStr">
        <is>
          <t>LEASES</t>
        </is>
      </c>
    </row>
    <row r="4">
      <c r="A4" s="4" t="inlineStr">
        <is>
          <t>Components of Lease Costs</t>
        </is>
      </c>
      <c r="B4" s="4" t="inlineStr">
        <is>
          <t xml:space="preserve">The components of lease costs are as follows (in thousands): ​ ​ ​ ​ ​ ​ ​ ​ Fiscal Year ​ 2020 ​ 2019 Operating lease cost (1) $ 430,698 ​ $ 422,857 Variable lease cost (2) 159,552 ​ 149,643 Total lease cost $ 590,250 ​ $ 572,500 (1) Includes an immaterial amount related to short-term non-real estate leases. (2) Includes taxes, insurance and common areas maintenance costs for our leased facilities which are paid based on actual cost incurred by the lessor. Also includes contingent rent which is immaterial in the periods presented. </t>
        </is>
      </c>
    </row>
    <row r="5">
      <c r="A5" s="4" t="inlineStr">
        <is>
          <t>Operating Leases, Supplemental Cash Flow Information</t>
        </is>
      </c>
      <c r="B5" s="4" t="inlineStr">
        <is>
          <t>Additional information related to our operating leases is as follows (in thousands, except weighted-average data): ​ ​ ​ ​ ​ ​ ​ ​ Fiscal Year ​ 2020 ​ 2019 Operating cash outflows included in the measurement of lease liabilities $ 403,311 ​ $ 430,871 Operating lease assets obtained in exchange for new operating lease liabilities $ 347,499 ​ $ 296,289 Weighted-average remaining lease term ​ 6.1 years ​ ​ 6.0 years Weighted-average discount rate ​ 6.5% ​ ​ 5.9%</t>
        </is>
      </c>
    </row>
    <row r="6">
      <c r="A6" s="4" t="inlineStr">
        <is>
          <t>Maturities of Lease Liabilities</t>
        </is>
      </c>
      <c r="B6" s="4" t="inlineStr">
        <is>
          <t>Maturities of our lease liabilities are as follows as of January 30, 2021 (in thousands): ​ ​ ​ ​ Fiscal Year ​ 2021 $ 420,508 2022 399,368 2023 337,534 2024 270,408 2025 ​ 195,932 Thereafter 456,046 Total lease payments $ 2,079,796 Less: Interest ​ (377,164) Present value of lease liabilities $ 1,702,632</t>
        </is>
      </c>
    </row>
    <row r="7">
      <c r="A7" s="4" t="inlineStr">
        <is>
          <t>Schedule of Future Minimum Annual Rental Commitments</t>
        </is>
      </c>
      <c r="B7" s="4" t="inlineStr">
        <is>
          <t>Future minimum annual rental commitments for all non-cancelable operating leases as of February 2, 2019 are as follows (in thousands): ​ ​ ​ ​ Fiscal Year ​ ​ 2019 $ 428,698 2020 386,466 2021 331,032 2022 268,667 2023 206,424 Thereafter 508,178 Total minimum rental commitments $ 2,129,46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AND INTANGIBLE ASSETS (Tables)</t>
        </is>
      </c>
      <c r="B1" s="2" t="inlineStr">
        <is>
          <t>12 Months Ended</t>
        </is>
      </c>
    </row>
    <row r="2">
      <c r="B2" s="2" t="inlineStr">
        <is>
          <t>Jan. 30, 2021</t>
        </is>
      </c>
    </row>
    <row r="3">
      <c r="A3" s="3" t="inlineStr">
        <is>
          <t>GOODWILL AND INTANGIBLE ASSETS</t>
        </is>
      </c>
    </row>
    <row r="4">
      <c r="A4" s="4" t="inlineStr">
        <is>
          <t>Schedule of intangible assets</t>
        </is>
      </c>
      <c r="B4" s="4" t="inlineStr">
        <is>
          <t xml:space="preserve">The gross carrying amounts and accumulated amortization of our intangible assets are as follows (in thousands): ​ ​ ​ ​ ​ ​ ​ ​ ​ ​ ​ ​ ​ ​ ​ ​ ​ ​ ​ January 30, 2021 ​ ​ ​ ​ ​ Weighted ​ ​ ​ ​ ​ ​ ​ ​ ​ ​ ​ ​ ​ ​ Average ​ ​ ​ ​ ​ ​ ​ ​ ​ ​ ​ ​ ​ ​ Remaining ​ ​ ​ ​ Accumulated ​ ​ ​ ​ ​ Amortization ​ Amortization ​ Gross ​ Amortization/ ​ Net ​ ​ Period ​ Period ​ Carrying ​ Impairment ​ Carrying ​ ​ (in years) ​ (in years) ​ Amount (1) ​ Charges (2) ​ Value Definite-lived intangible assets: ​ ​ ​ ​ ​ ​ ​ ​ ​ ​ ​ ​ ​ ​ ​ Customer relationships ​ 15 ​ 13.81 ​ $ 55,942 ​ $ (4,447) ​ $ 51,495 Other intangible assets ​ 6 - 19 ​ 4.72 ​ ​ 6,486 ​ ​ (2,185) ​ ​ 4,301 ​ ​ ​ ​ ​ ​ ​ ​ ​ 62,428 ​ ​ (6,632) ​ ​ 55,796 Indefinite-lived intangible assets: ​ ​ ​ ​ ​ ​ ​ ​ ​ ​ ​ ​ ​ ​ ​ Product tradenames ​ ​ ​ ​ ​ ​ ​ ​ 4,825 ​ ​ (3,500) ​ ​ 1,325 ​ ​ ​ ​ ​ ​ ​ ​ ​ ​ ​ ​ ​ ​ ​ ​ Total intangible assets ​ ​ ​ ​ ​ ​ ​ $ 67,253 ​ $ (10,132) ​ $ 57,121 ​ ​ ​ ​ ​ ​ ​ ​ ​ ​ ​ ​ ​ ​ ​ ​ ​ ​ ​ February 1, 2020 ​ ​ ​ ​ ​ Weighted ​ ​ ​ ​ ​ ​ ​ ​ ​ ​ ​ ​ ​ ​ Average ​ ​ ​ ​ ​ ​ ​ ​ ​ ​ ​ ​ ​ ​ Remaining ​ ​ ​ ​ Accumulated ​ ​ ​ ​ ​ Amortization ​ Amortization ​ Gross ​ Amortization/ ​ Net ​ ​ Period ​ Period ​ Carrying ​ Impairment ​ Carrying ​ ​ (in years) ​ (in years) ​ Amount ​ Charges (3) ​ Value Definite-lived intangible assets: ​ ​ ​ ​ ​ ​ ​ ​ ​ ​ ​ ​ ​ ​ ​ Customer relationships ​ 15 - 18 ​ 14.81 ​ $ 61,610 ​ $ (6,309) ​ $ 55,301 Proprietary product designs ​ 7 ​ — ​ ​ 3,400 ​ ​ (3,400) ​ ​ — Other intangible assets ​ 3 - 19 ​ 5.74 ​ ​ 10,540 ​ ​ (4,249) ​ ​ 6,291 ​ ​ ​ ​ ​ ​ ​ ​ ​ 75,550 ​ ​ (13,958) ​ ​ 61,592 Indefinite-lived intangible assets: ​ ​ ​ ​ ​ ​ ​ ​ ​ ​ ​ ​ ​ ​ ​ Product tradenames ​ ​ ​ ​ ​ ​ ​ ​ 13,725 ​ ​ (8,900) ​ ​ 4,825 ​ ​ ​ ​ ​ ​ ​ ​ ​ ​ ​ ​ ​ ​ ​ ​ Total intangible assets ​ ​ ​ ​ ​ ​ ​ $ 89,275 ​ $ (22,858) ​ $ 66,417 ​ (1) The gross carrying amount is net of impairment charges taken in prior years. (2) In fiscal 2020, impairment charges of $3.5 million were recorded on indefinite-lived intangible assets (see Note 1 for further explanation). (3) In fiscal 2019, impairment charges of $6.4 million and $4.1 million were recorded on indefinite-lived and definite-lived intangible assets, respectively (see Note 1 for further explan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0, 2021</t>
        </is>
      </c>
      <c r="C1" s="2" t="inlineStr">
        <is>
          <t>Feb. 01, 2020</t>
        </is>
      </c>
    </row>
    <row r="2">
      <c r="A2" s="3" t="inlineStr">
        <is>
          <t>Current Assets:</t>
        </is>
      </c>
    </row>
    <row r="3">
      <c r="A3" s="4" t="inlineStr">
        <is>
          <t>Cash and equivalents</t>
        </is>
      </c>
      <c r="B3" s="5" t="n">
        <v>1194389</v>
      </c>
      <c r="C3" s="5" t="n">
        <v>409964</v>
      </c>
    </row>
    <row r="4">
      <c r="A4" s="4" t="inlineStr">
        <is>
          <t>Merchandise inventories</t>
        </is>
      </c>
      <c r="B4" s="6" t="n">
        <v>1007043</v>
      </c>
      <c r="C4" s="6" t="n">
        <v>1097109</v>
      </c>
    </row>
    <row r="5">
      <c r="A5" s="4" t="inlineStr">
        <is>
          <t>Prepaid expenses and other</t>
        </is>
      </c>
      <c r="B5" s="6" t="n">
        <v>56822</v>
      </c>
      <c r="C5" s="6" t="n">
        <v>62287</v>
      </c>
    </row>
    <row r="6">
      <c r="A6" s="4" t="inlineStr">
        <is>
          <t>Accounts receivable, net</t>
        </is>
      </c>
      <c r="B6" s="6" t="n">
        <v>14039</v>
      </c>
      <c r="C6" s="6" t="n">
        <v>30442</v>
      </c>
    </row>
    <row r="7">
      <c r="A7" s="4" t="inlineStr">
        <is>
          <t>Total current assets</t>
        </is>
      </c>
      <c r="B7" s="6" t="n">
        <v>2272293</v>
      </c>
      <c r="C7" s="6" t="n">
        <v>1599802</v>
      </c>
    </row>
    <row r="8">
      <c r="A8" s="4" t="inlineStr">
        <is>
          <t>Property and equipment, net</t>
        </is>
      </c>
      <c r="B8" s="6" t="n">
        <v>472563</v>
      </c>
      <c r="C8" s="6" t="n">
        <v>430432</v>
      </c>
    </row>
    <row r="9">
      <c r="A9" s="4" t="inlineStr">
        <is>
          <t>Operating lease assets</t>
        </is>
      </c>
      <c r="B9" s="6" t="n">
        <v>1594554</v>
      </c>
      <c r="C9" s="6" t="n">
        <v>1610013</v>
      </c>
    </row>
    <row r="10">
      <c r="A10" s="4" t="inlineStr">
        <is>
          <t>Goodwill</t>
        </is>
      </c>
      <c r="B10" s="6" t="n">
        <v>94290</v>
      </c>
      <c r="C10" s="6" t="n">
        <v>94290</v>
      </c>
    </row>
    <row r="11">
      <c r="A11" s="4" t="inlineStr">
        <is>
          <t>Other intangible assets, net</t>
        </is>
      </c>
      <c r="B11" s="6" t="n">
        <v>57121</v>
      </c>
      <c r="C11" s="6" t="n">
        <v>66417</v>
      </c>
    </row>
    <row r="12">
      <c r="A12" s="4" t="inlineStr">
        <is>
          <t>Deferred income taxes</t>
        </is>
      </c>
      <c r="B12" s="6" t="n">
        <v>19394</v>
      </c>
      <c r="C12" s="6" t="n">
        <v>18201</v>
      </c>
    </row>
    <row r="13">
      <c r="A13" s="4" t="inlineStr">
        <is>
          <t>Other assets</t>
        </is>
      </c>
      <c r="B13" s="6" t="n">
        <v>18190</v>
      </c>
      <c r="C13" s="6" t="n">
        <v>18940</v>
      </c>
    </row>
    <row r="14">
      <c r="A14" s="4" t="inlineStr">
        <is>
          <t>Total assets</t>
        </is>
      </c>
      <c r="B14" s="6" t="n">
        <v>4528405</v>
      </c>
      <c r="C14" s="6" t="n">
        <v>3838095</v>
      </c>
    </row>
    <row r="15">
      <c r="A15" s="3" t="inlineStr">
        <is>
          <t>Current Liabilities:</t>
        </is>
      </c>
    </row>
    <row r="16">
      <c r="A16" s="4" t="inlineStr">
        <is>
          <t>Accounts payable</t>
        </is>
      </c>
      <c r="B16" s="6" t="n">
        <v>858790</v>
      </c>
      <c r="C16" s="6" t="n">
        <v>476298</v>
      </c>
    </row>
    <row r="17">
      <c r="A17" s="4" t="inlineStr">
        <is>
          <t>Accrued liabilities and other</t>
        </is>
      </c>
      <c r="B17" s="6" t="n">
        <v>488658</v>
      </c>
      <c r="C17" s="6" t="n">
        <v>347136</v>
      </c>
    </row>
    <row r="18">
      <c r="A18" s="4" t="inlineStr">
        <is>
          <t>Current portion of operating lease liabilities</t>
        </is>
      </c>
      <c r="B18" s="6" t="n">
        <v>324238</v>
      </c>
      <c r="C18" s="6" t="n">
        <v>306796</v>
      </c>
    </row>
    <row r="19">
      <c r="A19" s="4" t="inlineStr">
        <is>
          <t>Current portion of long-term debt</t>
        </is>
      </c>
      <c r="B19" s="6" t="n">
        <v>16700</v>
      </c>
      <c r="C19" s="6" t="n">
        <v>24900</v>
      </c>
    </row>
    <row r="20">
      <c r="A20" s="4" t="inlineStr">
        <is>
          <t>Income taxes payable</t>
        </is>
      </c>
      <c r="B20" s="6" t="n">
        <v>27313</v>
      </c>
      <c r="C20" s="6" t="n">
        <v>41236</v>
      </c>
    </row>
    <row r="21">
      <c r="A21" s="4" t="inlineStr">
        <is>
          <t>Total current liabilities</t>
        </is>
      </c>
      <c r="B21" s="6" t="n">
        <v>1715699</v>
      </c>
      <c r="C21" s="6" t="n">
        <v>1196366</v>
      </c>
    </row>
    <row r="22">
      <c r="A22" s="4" t="inlineStr">
        <is>
          <t>Long-term debt</t>
        </is>
      </c>
      <c r="B22" s="6" t="n">
        <v>2480953</v>
      </c>
      <c r="C22" s="6" t="n">
        <v>2644460</v>
      </c>
    </row>
    <row r="23">
      <c r="A23" s="4" t="inlineStr">
        <is>
          <t>Long-term operating lease liabilities</t>
        </is>
      </c>
      <c r="B23" s="6" t="n">
        <v>1378394</v>
      </c>
      <c r="C23" s="6" t="n">
        <v>1357821</v>
      </c>
    </row>
    <row r="24">
      <c r="A24" s="4" t="inlineStr">
        <is>
          <t>Other liabilities</t>
        </is>
      </c>
      <c r="B24" s="6" t="n">
        <v>96329</v>
      </c>
      <c r="C24" s="6" t="n">
        <v>85912</v>
      </c>
    </row>
    <row r="25">
      <c r="A25" s="4" t="inlineStr">
        <is>
          <t>Deferred income taxes</t>
        </is>
      </c>
      <c r="B25" s="6" t="n">
        <v>54200</v>
      </c>
    </row>
    <row r="26">
      <c r="A26" s="4" t="inlineStr">
        <is>
          <t>Total liabilities</t>
        </is>
      </c>
      <c r="B26" s="6" t="n">
        <v>5725575</v>
      </c>
      <c r="C26" s="6" t="n">
        <v>5284559</v>
      </c>
    </row>
    <row r="27">
      <c r="A27" s="4" t="inlineStr">
        <is>
          <t>Commitments and contingencies</t>
        </is>
      </c>
      <c r="B27" s="4" t="inlineStr">
        <is>
          <t xml:space="preserve"> </t>
        </is>
      </c>
      <c r="C27" s="4" t="inlineStr">
        <is>
          <t xml:space="preserve"> </t>
        </is>
      </c>
    </row>
    <row r="28">
      <c r="A28" s="3" t="inlineStr">
        <is>
          <t>Stockholders' Deficit:</t>
        </is>
      </c>
    </row>
    <row r="29">
      <c r="A29" s="4" t="inlineStr">
        <is>
          <t>Common stock, $0.06775 par value, 350,000 shares authorized; 141,608 shares issued and outstanding at January 30, 2021 and 146,803 shares issued and outstanding at February 1, 2020</t>
        </is>
      </c>
      <c r="B29" s="6" t="n">
        <v>9508</v>
      </c>
      <c r="C29" s="6" t="n">
        <v>9852</v>
      </c>
    </row>
    <row r="30">
      <c r="A30" s="4" t="inlineStr">
        <is>
          <t>Additional paid-in-capital</t>
        </is>
      </c>
      <c r="C30" s="6" t="n">
        <v>4872</v>
      </c>
    </row>
    <row r="31">
      <c r="A31" s="4" t="inlineStr">
        <is>
          <t>Accumulated deficit</t>
        </is>
      </c>
      <c r="B31" s="6" t="n">
        <v>-1193234</v>
      </c>
      <c r="C31" s="6" t="n">
        <v>-1438357</v>
      </c>
    </row>
    <row r="32">
      <c r="A32" s="4" t="inlineStr">
        <is>
          <t>Accumulated other comprehensive loss</t>
        </is>
      </c>
      <c r="B32" s="6" t="n">
        <v>-13444</v>
      </c>
      <c r="C32" s="6" t="n">
        <v>-22831</v>
      </c>
    </row>
    <row r="33">
      <c r="A33" s="4" t="inlineStr">
        <is>
          <t>Total stockholders' deficit</t>
        </is>
      </c>
      <c r="B33" s="6" t="n">
        <v>-1197170</v>
      </c>
      <c r="C33" s="6" t="n">
        <v>-1446464</v>
      </c>
    </row>
    <row r="34">
      <c r="A34" s="4" t="inlineStr">
        <is>
          <t>Total liabilities and stockholders' deficit</t>
        </is>
      </c>
      <c r="B34" s="5" t="n">
        <v>4528405</v>
      </c>
      <c r="C34" s="5" t="n">
        <v>38380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Tables)</t>
        </is>
      </c>
      <c r="B1" s="2" t="inlineStr">
        <is>
          <t>12 Months Ended</t>
        </is>
      </c>
    </row>
    <row r="2">
      <c r="B2" s="2" t="inlineStr">
        <is>
          <t>Jan. 30, 2021</t>
        </is>
      </c>
    </row>
    <row r="3">
      <c r="A3" s="3" t="inlineStr">
        <is>
          <t>ACCRUED LIABILITIES AND OTHER</t>
        </is>
      </c>
    </row>
    <row r="4">
      <c r="A4" s="4" t="inlineStr">
        <is>
          <t>Schedule of accrued liabilities</t>
        </is>
      </c>
      <c r="B4" s="4" t="inlineStr">
        <is>
          <t>Accrued liabilities and other consists of the following (in thousands): ​ ​ ​ ​ ​ ​ ​ ​ ​ ​ January 30, ​ February 1, ​ ​ 2021 ​ 2020 Accrued payroll ​ $ 121,947 ​ $ 49,252 Self-insurance ​ 67,368 ​ 67,176 Property, sales and use taxes ​ 80,598 ​ 72,245 Gift card liability ​ 75,497 ​ 64,130 Accrued occupancy costs ​ ​ 16,232 ​ ​ 12,330 Accrued advertising ​ ​ 9,047 ​ ​ 9,342 Accrued interest ​ ​ 10,373 ​ ​ 3,870 Deferred revenue ​ ​ 24,920 ​ ​ 15,492 Cash flow hedges ​ ​ 6,893 ​ ​ 13,007 Other ​ 75,783 ​ 40,292 ​ ​ $ 488,658 ​ $ 347,1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Jan. 30, 2021</t>
        </is>
      </c>
    </row>
    <row r="3">
      <c r="A3" s="3" t="inlineStr">
        <is>
          <t>Debt</t>
        </is>
      </c>
    </row>
    <row r="4">
      <c r="A4" s="4" t="inlineStr">
        <is>
          <t>Schedule of outstanding debt</t>
        </is>
      </c>
      <c r="B4" s="4" t="inlineStr">
        <is>
          <t>Long-term debt consists of the following (in thousands): ​ ​ ​ ​ ​ ​ ​ ​ ​ ​ ​ ​ January 30, ​ February 1, ​ Interest Rate ​ 2021 ​ 2020 Term loan credit facility Variable ​ $ 1,661,650 ​ $ 2,182,550 Senior notes 8.00 % 500,000 ​ 500,000 Senior secured notes 4.75 % ​ 375,000 ​ ​ — Total debt ​ ​ 2,536,650 ​ 2,682,550 Less unamortized discount and debt costs ​ ​ ​ (38,997) ​ ​ (13,190) Total debt, net ​ ​ ​ 2,497,653 ​ ​ 2,669,360 Less current portion ​ ​ (16,700) ​ (24,900) Long-term debt ​ ​ $ 2,480,953 ​ $ 2,644,460 ​</t>
        </is>
      </c>
    </row>
    <row r="5">
      <c r="A5" s="4" t="inlineStr">
        <is>
          <t>Schedule of aggregate amount of scheduled maturities of debt</t>
        </is>
      </c>
      <c r="B5" s="4" t="inlineStr">
        <is>
          <t>The aggregate amount of scheduled debt payments through maturity are as follows (in thousands): ​ ​ ​ ​ ​ Fiscal Year ​ ​ ​ 2021 ​ $ 16,700 2022 ​ 16,700 2023 ​ 16,700 2024 ​ 16,700 2025 ​ ​ 16,700 Thereafter ​ ​ 2,453,150 Total debt payments ​ $ 2,536,650</t>
        </is>
      </c>
    </row>
    <row r="6">
      <c r="A6" s="4" t="inlineStr">
        <is>
          <t>8.00% Senior Notes [Member]</t>
        </is>
      </c>
    </row>
    <row r="7">
      <c r="A7" s="3" t="inlineStr">
        <is>
          <t>Debt</t>
        </is>
      </c>
    </row>
    <row r="8">
      <c r="A8" s="4" t="inlineStr">
        <is>
          <t>Schedule of Percentages of Principal Amount Redemption</t>
        </is>
      </c>
      <c r="B8" s="4" t="inlineStr">
        <is>
          <t>​ ​ ​ ​ ​ Year ​ Percentage ​ 2022 ​ 104 % 2023 ​ 102 % 2024 and thereafter 100 %</t>
        </is>
      </c>
    </row>
    <row r="9">
      <c r="A9" s="4" t="inlineStr">
        <is>
          <t>4.75% Senior Secured Notes [Member]</t>
        </is>
      </c>
    </row>
    <row r="10">
      <c r="A10" s="3" t="inlineStr">
        <is>
          <t>Debt</t>
        </is>
      </c>
    </row>
    <row r="11">
      <c r="A11" s="4" t="inlineStr">
        <is>
          <t>Schedule of Percentages of Principal Amount Redemption</t>
        </is>
      </c>
      <c r="B11" s="4" t="inlineStr">
        <is>
          <t>​ ​ ​ ​ ​ Year ​ Percentage ​ 2023 ​ 102.375 % 2024 ​ 101.188 % 2025 and thereafter ​ 10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an. 30, 2021</t>
        </is>
      </c>
    </row>
    <row r="3">
      <c r="A3" s="3" t="inlineStr">
        <is>
          <t>INCOME TAXES</t>
        </is>
      </c>
    </row>
    <row r="4">
      <c r="A4" s="4" t="inlineStr">
        <is>
          <t>Schedule of reconciliation of income tax expense computed at the U.S. federal statutory tax rate</t>
        </is>
      </c>
      <c r="B4" s="4" t="inlineStr">
        <is>
          <t>The reconciliation of income tax expense computed at the U.S. federal statutory tax rate to income tax expense reported in our consolidated statements of comprehensive income is as follows (in thousands): ​ ​ ​ ​ ​ ​ ​ ​ ​ ​ ​ ​ ​ ​ ​ ​ ​ ​ ​ ​ ​ ​ Fiscal Year ​ ​ 2020 ​ 2019 ​ ​ 2018 ​ Income taxes at statutory rate ​ $ 75,727 ​ 21.0 % ​ $ 75,258 ​ 21.0 % ​ $ 87,581 ​ 21.0 % State income taxes, net of federal benefit ​ 13,899 ​ 3.9 ​ ​ 14,716 ​ 4.1 ​ ​ 13,095 ​ 3.1 ​ Foreign tax rate differential ​ ​ (19,949) ​ (5.5) ​ ​ ​ (22,740) ​ (6.4) ​ ​ ​ (22,718) ​ (5.4) ​ U.S. tax on foreign operations ​ ​ 13,312 ​ 3.7 ​ ​ ​ 10,959 ​ 3.1 ​ ​ ​ 8,648 ​ 2.1 ​ Share-based compensation ​ ​ 3,742 ​ 1.0 ​ ​ ​ 4,225 ​ 1.2 ​ ​ ​ 843 ​ 0.2 ​ Taxing authority examinations ​ ​ — ​ — ​ ​ ​ — ​ — ​ ​ ​ 5,861 ​ 1.4 ​ U.S. net operating loss carryback rate differential ​ ​ (28,668) ​ (8.0) ​ ​ ​ — ​ — ​ ​ ​ — ​ — ​ Other ​ 7,606 ​ 2.1 ​ ​ 3,358 ​ 0.9 ​ ​ 4,199 ​ 1.0 ​ Total ​ $ 65,669 ​ 18.2 % ​ $ 85,776 ​ 23.9 % ​ $ 97,509 ​ 23.4 %</t>
        </is>
      </c>
    </row>
    <row r="5">
      <c r="A5" s="4" t="inlineStr">
        <is>
          <t>Schedule of components of income tax expense</t>
        </is>
      </c>
      <c r="B5" s="4" t="inlineStr">
        <is>
          <t>The components of our income tax expense are as follows (in thousands): ​ ​ ​ ​ ​ ​ ​ ​ ​ ​ ​ ​ ​ Fiscal Year ​ 2020 2019 2018 Current: ​ ​ ​ ​ ​ ​ ​ ​ ​ Federal $ (11,333) $ 58,966 $ 61,910 State ​ 16,977 ​ 12,995 ​ 15,502 Foreign ​ 7,676 ​ 4,596 ​ 12,626 Total current income tax expense ​ ​ 13,320 ​ ​ 76,557 ​ ​ 90,038 ​ ​ ​ ​ ​ ​ ​ ​ ​ ​ Deferred: ​ ​ ​ ​ ​ ​ ​ ​ ​ Federal ​ 51,878 ​ 2,762 ​ 9,200 State ​ 616 ​ 5,632 ​ 1,073 Foreign ​ (145) ​ 825 ​ (2,802) Total deferred income tax expense ​ ​ 52,349 ​ ​ 9,219 ​ ​ 7,471 ​ ​ ​ ​ ​ ​ ​ ​ ​ ​ Income taxes ​ $ 65,669 ​ $ 85,776 ​ $ 97,509</t>
        </is>
      </c>
    </row>
    <row r="6">
      <c r="A6" s="4" t="inlineStr">
        <is>
          <t>Schedule of significant components of deferred income tax assets and liabilities</t>
        </is>
      </c>
      <c r="B6" s="4" t="inlineStr">
        <is>
          <t>Significant components of deferred income tax assets and liabilities are as follows (in thousands): ​ ​ ​ ​ ​ ​ ​ ​ ​ ​ January 30, ​ February 1, ​ ​ 2021 2020 Deferred income tax assets: ​ ​ ​ ​ ​ Operating lease liabilities ​ $ 447,152 ​ $ 367,390 Accrued liabilities ​ ​ 16,469 ​ ​ 13,804 Self-insurance ​ ​ 14,073 ​ ​ 14,028 Gift cards ​ ​ 12,880 ​ ​ 10,225 Share-based compensation ​ ​ 5,018 ​ ​ 6,760 State income taxes ​ ​ 5,068 ​ ​ 4,540 Goodwill ​ ​ 4,198 ​ ​ 4,760 Other intangible assets ​ ​ 3,674 ​ ​ 3,305 Interest rate swaps ​ 3,407 ​ ​ 4,306 State and foreign net operating losses ​ ​ 23,513 ​ ​ 7,843 Tax credits ​ ​ 6,390 ​ ​ 4,184 Other ​ 6,366 ​ ​ 2,664 Total gross deferred income tax assets ​ 548,208 ​ ​ 443,809 Valuation allowance ​ (12,589) ​ ​ (9,209) Total deferred income tax assets, net of valuation allowance ​ ​ 535,619 ​ ​ 434,600 ​ ​ ​ ​ ​ ​ ​ Deferred income tax liabilities: ​ ​ ​ ​ ​ ​ Operating lease assets ​ ​ (417,248) ​ ​ (351,964) Tax method changes (1) ​ ​ (91,701) ​ ​ — Property and equipment ​ (49,399) ​ ​ (49,604) Merchandise inventories ​ ​ (7,697) ​ ​ (9,866) Prepaid expenses ​ ​ (4,380) ​ ​ (4,965) Total deferred income tax liabilities ​ (570,425) ​ ​ (416,399) ​ ​ ​ ​ ​ ​ ​ Net deferred income tax (liabilities) assets ​ $ (34,806) ​ $ 18,201 (1) Future taxable income primarily related to property and equipment and gift cards.</t>
        </is>
      </c>
    </row>
    <row r="7">
      <c r="A7" s="4" t="inlineStr">
        <is>
          <t>Schedule of reconciliation of gross unrecognized tax benefits</t>
        </is>
      </c>
      <c r="B7" s="4" t="inlineStr">
        <is>
          <t>A reconciliation of unrecognized tax benefits from the end of fiscal 2019 through the end of fiscal 2020 is as follows (in thousands): ​ ​ ​ ​ ​ ​ ​ ​ ​ ​ Balance at beginning of year ​ $ 68,417 Additions related to the current year ​ 7,953 Additions related to prior years ​ 1,940 Reductions related to prior years ​ ​ (5,642) Expiration of applicable statute of limitations ​ (2,019) Settlement of tax positions ​ ​ (585) Balance at end of year ​ $ 70,0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Jan. 30, 2021</t>
        </is>
      </c>
    </row>
    <row r="3">
      <c r="A3" s="3" t="inlineStr">
        <is>
          <t>ACCUMULATED OTHER COMPREHENSIVE LOSS</t>
        </is>
      </c>
    </row>
    <row r="4">
      <c r="A4" s="4" t="inlineStr">
        <is>
          <t>Schedule of accumulated other comprehensive loss</t>
        </is>
      </c>
      <c r="B4" s="4" t="inlineStr">
        <is>
          <t>The following table includes detail regarding changes in the composition of accumulated other comprehensive loss (in thousands): ​ ​ ​ ​ ​ ​ ​ ​ Fiscal Years Ended ​ January 30, ​ February 1, ​ 2021 2020 Beginning of period $ (22,831) ​ $ (14,558) Foreign currency translation adjustment 6,849 ​ (727) Cash flow hedges ​ 2,538 ​ ​ (7,546) End of period $ (13,444) ​ $ (22,83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Jan. 30, 2021</t>
        </is>
      </c>
    </row>
    <row r="3">
      <c r="A3" s="4" t="inlineStr">
        <is>
          <t>Schedule of Assumptions Used to Estimate the Fair Value of Options</t>
        </is>
      </c>
      <c r="B3" s="4" t="inlineStr">
        <is>
          <t>The fair value of each stock option is estimated using the Black-Scholes option pricing model. The following table presents the weighted-average assumptions used during fiscal years 2020, 2019 and 2018: ​ ​ ​ ​ ​ ​ ​ ​ ​ ​ ​ ​ ​ ​ Fiscal Year ​ ​ 2020 2019 2018 Risk-free interest rates (1) ​ 0.9 % ​ 1.9 % ​ 2.5 % Expected dividend yield ​ ​ 0.0 % ​ 0.0 % ​ 0.0 % Expected volatility (2) ​ 44.8 % ​ 37.9 % ​ 32.8 % Expected life of options in years (3) ​ 4.3 ​ ​ 4.3 ​ ​ 4.1 ​ (1) Based on interest rates for U.S. Treasury instruments with terms consistent with the expected lives of the awards. (2) We considered our historical and implied volatility as well as the implied volatilities for exchange-traded options of a peer group of companies. (3) Expected lives were based on an analysis of historical exercises and post-vesting employment termination.</t>
        </is>
      </c>
    </row>
    <row r="4">
      <c r="A4" s="4" t="inlineStr">
        <is>
          <t>Summary of Stock Option Activity</t>
        </is>
      </c>
      <c r="B4" s="4" t="inlineStr">
        <is>
          <t>The stock option activity during the fiscal year ended January 30, 2021 was as follows: ​ ​ ​ ​ ​ ​ ​ ​ ​ ​ ​ ​ ​ ​ ​ ​ Weighted- ​ ​ ​ ​ ​ ​ ​ ​ ​ Average ​ ​ ​ ​ ​ ​ ​ ​ ​ ​ Remaining ​ Aggregate ​ ​ Number of ​ Weighted- ​ Contractual ​ Intrinsic ​ ​ Shares ​ Average Exercise ​ Term ​ Value ​ ​ (in thousands) ​ Price ​ (in years) ​ (in thousands) Outstanding at beginning of year ​ 7,572 ​ $ 16.32 ​ ​ ​ ​ ​ Granted ​ 182 ​ ​ 4.29 ​ ​ ​ ​ ​ Exercised ​ (911) ​ ​ 13.70 ​ ​ ​ ​ ​ Expired/Forfeited ​ (1,323) ​ ​ 18.50 ​ ​ ​ ​ ​ Outstanding at end of year ​ 5,520 ​ $ 15.84 6.9 ​ $ 15,044 ​ ​ ​ ​ ​ ​ ​ ​ ​ ​ ​ Shares exercisable at end of year ​ 3,179 ​ $ 19.21 5.9 ​ $ 3,387</t>
        </is>
      </c>
    </row>
    <row r="5">
      <c r="A5" s="4" t="inlineStr">
        <is>
          <t>Restricted Stock Units [Member]</t>
        </is>
      </c>
    </row>
    <row r="6">
      <c r="A6" s="4" t="inlineStr">
        <is>
          <t>Schedule of Nonvested Restricted Stock Unit Activity</t>
        </is>
      </c>
      <c r="B6" s="4" t="inlineStr">
        <is>
          <t>Restricted stock unit activity during the fiscal year ended January 30, 2021 was as follows: ​ ​ ​ ​ ​ ​ ​ ​ Number of Shares (1) (in thousands) Weighted-Average Fair Value Outstanding at beginning of year ​ 4,663 ​ $ 13.05 Granted 3,529 ​ 2.87 Vested (1,612) ​ 13.23 Forfeited (1,719) ​ 8.11 Outstanding at end of year ​ 4,861 ​ $ 7.35 ​ (1) Includes 0.4 million of awards with vesting subject to performance conditions outstanding at the beginning of the year, 0.1 million vested during the year, 0.1 million forfeited during the year and 0.2 million outstanding at the end of the year, with a weighted average fair value of $17.38 per share, respectively.</t>
        </is>
      </c>
    </row>
    <row r="7">
      <c r="A7" s="4" t="inlineStr">
        <is>
          <t>Restricted Shares [Member]</t>
        </is>
      </c>
    </row>
    <row r="8">
      <c r="A8" s="4" t="inlineStr">
        <is>
          <t>Schedule of Restricted Share Activity</t>
        </is>
      </c>
      <c r="B8" s="4" t="inlineStr">
        <is>
          <t>Restricted stock award activity during the fiscal year ended January 30, 2021 was as follows: ​ ​ ​ ​ ​ ​ ​ ​ Number of Shares Weighted-Average Fair Value Outstanding at beginning of year ​ 143 ​ $ 11.11 Granted 28 ​ 5.00 Vested (121) ​ ​ 11.29 Forfeited (11) ​ ​ 8.93 Outstanding at end of year ​ 39 ​ $ 6.8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Jan. 30, 2021</t>
        </is>
      </c>
    </row>
    <row r="3">
      <c r="A3" s="3" t="inlineStr">
        <is>
          <t>EARNINGS PER SHARE</t>
        </is>
      </c>
    </row>
    <row r="4">
      <c r="A4" s="4" t="inlineStr">
        <is>
          <t>Schedule of Calculation of Earnings per Share</t>
        </is>
      </c>
      <c r="B4" s="4" t="inlineStr">
        <is>
          <t>The following table sets forth the computation of basic and diluted earnings per share (in thousands, except per share data): ​ ​ ​ ​ ​ ​ ​ ​ ​ ​ ​ ​ ​ Fiscal Year ​ ​ 2020 2019 2018 Basic earnings per common share: ​ ​ ​ ​ ​ ​ ​ ​ ​ Net income $ 294,935 $ 272,595 $ 319,545 Less income related to unvested restricted shares ​ (199) ​ (318) ​ (595) Income available to common shareholders - Basic ​ $ 294,736 ​ $ 272,277 ​ $ 318,950 ​ ​ ​ ​ ​ ​ ​ ​ ​ ​ Weighted-average common shares outstanding - Basic ​ ​ 146,541 ​ ​ 153,134 ​ ​ 170,610 ​ ​ ​ ​ ​ ​ ​ ​ ​ ​ Basic earnings per common share ​ $ 2.01 ​ $ 1.78 ​ $ 1.87 ​ ​ ​ ​ ​ ​ ​ ​ ​ ​ Diluted earnings per common share: ​ ​ ​ ​ ​ ​ ​ Net income ​ $ 294,935 ​ $ 272,595 ​ $ 319,545 Less income related to unvested restricted shares ​ (196) ​ (317) ​ ​ (593) Income available to common shareholders - Diluted ​ $ 294,739 ​ $ 272,278 ​ $ 318,952 ​ ​ ​ ​ ​ ​ ​ ​ ​ ​ Weighted-average common shares outstanding - Basic ​ ​ 146,541 ​ ​ 153,134 ​ ​ 170,610 Effect of dilutive stock options and restricted stock units ​ ​ 1,990 ​ ​ 68 ​ ​ 768 Weighted-average common shares outstanding - Diluted ​ ​ 148,531 ​ ​ 153,202 ​ ​ 171,378 ​ ​ ​ ​ ​ ​ ​ ​ ​ ​ Diluted earnings per common share ​ $ 1.98 ​ $ 1.78 ​ $ 1.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S AND GEOGRAPHIC INFORMATION (Tables)</t>
        </is>
      </c>
      <c r="B1" s="2" t="inlineStr">
        <is>
          <t>12 Months Ended</t>
        </is>
      </c>
    </row>
    <row r="2">
      <c r="B2" s="2" t="inlineStr">
        <is>
          <t>Jan. 30, 2021</t>
        </is>
      </c>
    </row>
    <row r="3">
      <c r="A3" s="3" t="inlineStr">
        <is>
          <t>SEGMENTS AND GEOGRAPHIC INFORMATION</t>
        </is>
      </c>
    </row>
    <row r="4">
      <c r="A4" s="4" t="inlineStr">
        <is>
          <t>Schedule of net sales by country and sales by product category</t>
        </is>
      </c>
      <c r="B4" s="4" t="inlineStr">
        <is>
          <t>Our net sales by country and sales by product category are as follows (in thousands): ​ ​ ​ ​ ​ ​ ​ ​ ​ ​ ​ ​ ​ Fiscal Year ​ 2020 2019 ​ 2018 Net Sales: ​ ​ ​ ​ ​ ​ ​ ​ ​ United States (1) ​ $ 4,757,829 ​ $ 4,597,262 ​ $ 4,783,903 Canada ​ 513,283 ​ 474,775 ​ 488,041 Total ​ $ 5,271,112 ​ $ 5,072,037 ​ $ 5,271,944 ​ ​ ​ ​ ​ ​ ​ ​ ​ ​ Sales by Product Category: ​ ​ ​ ​ ​ ​ ​ ​ ​ General crafts ​ $ 2,495,675 ​ $ 2,389,745 ​ $ 2,604,905 Home décor and seasonal ​ 1,146,921 ​ 1,167,418 ​ 1,230,054 Custom and ready-made framing ​ 822,731 ​ 816,869 ​ 801,075 Papercrafting ​ 805,785 ​ 698,005 ​ 635,910 Total ​ $ 5,271,112 ​ $ 5,072,037 ​ $ 5,271,944 (1) In March 2018 we closed our Aaron Brothers stores and in January 2019 we closed our Pat Catan’s stores. For fiscal 2018, Pat Catan’s net sales totaled approximately $109.6 million and Aaron Brothers net sales totaled approximately $12.9 million. In the fourth quarter of fiscal 2020 we completed the liquidation of our Darice wholesale operations. For fiscal 2020, fiscal 2019 and fiscal 2018, Darice’s net sales totaled approximately $37.6 million, $79.9 million and $106.7 million, respectively. ​</t>
        </is>
      </c>
    </row>
    <row r="5">
      <c r="A5" s="4" t="inlineStr">
        <is>
          <t>Schedule of total assets by country</t>
        </is>
      </c>
      <c r="B5" s="4" t="inlineStr">
        <is>
          <t>Our total assets by country are as follows (in thousands): ​ ​ ​ ​ ​ ​ ​ ​ ​ ​ ​ ​ ​ ​ ​ ​ Fiscal Year (1) ​ ​ ​ ​ 2020 2019 Total Assets: ​ ​ ​ ​ ​ ​ ​ ​ ​ United States ​ ​ ​ ​ $ 4,192,094 ​ $ 3,527,374 Canada ​ ​ ​ ​ 336,311 ​ 310,721 Total ​ ​ ​ ​ $ 4,528,405 ​ $ 3,838,095 (1) In fiscal 2020, we recorded $28.8 million of impairment charges related to the closure of 13 underperforming stores and the relocation of our support center. In fiscal 2019, we wrote-off $42.7 million of assets in connection with impairment charges related to Darice and the closure of our Pat Catan’s sto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CONDENSED CONSOLIDATED FINANCIAL INFORMATION (Tables)</t>
        </is>
      </c>
      <c r="B1" s="2" t="inlineStr">
        <is>
          <t>12 Months Ended</t>
        </is>
      </c>
    </row>
    <row r="2">
      <c r="B2" s="2" t="inlineStr">
        <is>
          <t>Jan. 30, 2021</t>
        </is>
      </c>
    </row>
    <row r="3">
      <c r="A3" s="3" t="inlineStr">
        <is>
          <t>CONDENSED CONSOLIDATED FINANCIAL INFORMATION</t>
        </is>
      </c>
    </row>
    <row r="4">
      <c r="A4" s="4" t="inlineStr">
        <is>
          <t>Schedule of Condensed Consolidated Balance Sheets</t>
        </is>
      </c>
      <c r="B4" s="4" t="inlineStr">
        <is>
          <t>Michaels Stores, Inc. Condensed Consolidated Balance Sheets (in thousands) ​ ​ ​ ​ ​ ​ ​ ​ ​ ​ January 30, ​ February 1, ASSETS 2021 ​ 2020 Current assets: ​ ​ ​ ​ ​ ​ Cash and equivalents ​ $ 1,193,597 ​ $ 409,173 Merchandise inventories ​ 1,007,043 ​ 1,097,109 Prepaid expenses and other current assets ​ 70,861 ​ 92,601 Total current assets ​ 2,271,501 ​ 1,598,883 Property and equipment, net ​ 472,563 ​ 430,432 Operating lease assets ​ ​ 1,594,554 ​ ​ 1,610,013 Goodwill ​ 94,290 ​ 94,290 Other intangible assets, net ​ ​ 57,121 ​ ​ 66,417 Other assets ​ 37,594 ​ 37,146 Total assets ​ $ 4,527,623 ​ $ 3,837,181 ​ ​ ​ ​ ​ ​ ​ LIABILITIES AND STOCKHOLDERS’ DEFICIT ​ ​ ​ ​ ​ ​ ​ ​ ​ ​ ​ ​ ​ Current liabilities: ​ ​ ​ ​ ​ ​ Accounts payable ​ $ 858,790 ​ $ 476,298 Accrued liabilities and other ​ 488,103 ​ 346,657 Current portion of operating lease liabilities ​ ​ 324,238 ​ ​ 306,796 Current portion of long-term debt ​ 16,700 ​ 24,900 Income taxes payable ​ ​ 27,313 ​ ​ 41,236 Total current liabilities ​ 1,715,144 ​ 1,195,887 Long-term debt ​ 2,480,953 ​ 2,644,460 Long-term operating lease liabilities ​ ​ 1,378,394 ​ ​ 1,357,821 Other liabilities ​ 213,571 ​ 141,582 Total stockholders’ deficit ​ (1,260,439) ​ (1,502,569) Total liabilities and stockholders’ deficit ​ $ 4,527,623 ​ $ 3,837,181</t>
        </is>
      </c>
    </row>
    <row r="5">
      <c r="A5" s="4" t="inlineStr">
        <is>
          <t>Schedule of Condensed Consolidated Statements of Comprehensive Income</t>
        </is>
      </c>
      <c r="B5" s="4" t="inlineStr">
        <is>
          <t>Michaels Stores, Inc. Condensed Consolidated Statements of Comprehensive Income (in thousands) ​ ​ ​ ​ ​ ​ ​ ​ ​ ​ ​ ​ ​ Fiscal Year ​ 2020 2019 2018 Net sales ​ $ 5,271,112 ​ $ 5,072,037 ​ $ 5,271,944 Cost of sales and occupancy expense ​ 3,315,035 ​ 3,199,780 ​ 3,248,276 Gross profit ​ 1,956,077 ​ 1,872,257 ​ 2,023,668 Selling, general and administrative ​ 1,388,744 ​ 1,303,350 ​ 1,350,371 Restructure and impairment charges ​ ​ 28,835 ​ ​ 48,332 ​ ​ 104,238 Store pre-opening costs ​ 3,082 ​ 4,608 ​ 4,417 Operating income ​ 535,416 ​ 515,967 ​ 564,642 Interest and other expense ​ 172,938 ​ 156,682 ​ 146,572 Income before income taxes ​ 362,478 ​ 359,285 ​ 418,070 Income taxes ​ 66,119 ​ 85,995 ​ 97,751 Net income ​ $ 296,359 ​ $ 273,290 ​ $ 320,319 ​ ​ ​ ​ ​ ​ ​ ​ ​ ​ Other comprehensive income, net of tax: ​ ​ ​ ​ ​ ​ ​ ​ ​ Foreign currency and cash flow hedges ​ 9,387 ​ (8,273) ​ (10,898) Comprehensive income ​ $ 305,746 ​ $ 265,017 ​ $ 309,421</t>
        </is>
      </c>
    </row>
    <row r="6">
      <c r="A6" s="4" t="inlineStr">
        <is>
          <t>Schedule of Condensed Consolidated Statements of Cash Flows</t>
        </is>
      </c>
      <c r="B6" s="4" t="inlineStr">
        <is>
          <t>Michaels Stores, Inc. Condensed Consolidated Statements of Cash Flows (in thousands) ​ ​ ​ ​ ​ ​ ​ ​ ​ ​ ​ ​ ​ Fiscal Year ​ 2020 2019 2018 Cash flows from operating activities: ​ ​ ​ ​ ​ ​ ​ ​ ​ Net cash provided by operating activities ​ $ 1,231,022 ​ $ 490,732 ​ $ 443,275 ​ ​ ​ ​ ​ ​ ​ ​ ​ ​ Cash flows from investing activities: ​ ​ ​ ​ ​ ​ ​ ​ ​ Additions to property and equipment ​ (162,004) ​ (120,545) ​ (145,387) Acquisition of intangible assets ​ ​ — ​ ​ (58,000) ​ ​ — Proceeds from sale of building ​ ​ 875 ​ ​ — ​ ​ — Net cash used in investing activities ​ ​ (161,129) ​ ​ (178,545) ​ ​ (145,387) ​ ​ ​ ​ ​ ​ ​ ​ ​ ​ Cash flows from financing activities: ​ ​ ​ ​ ​ ​ ​ ​ ​ Net repayments of debt ​ (1,145,950) ​ ​ (558,100) ​ ​ (380,300) Net borrowings of debt ​ ​ 975,000 ​ ​ 523,200 ​ ​ 355,400 Payment of dividend to Michaels Funding, Inc. ​ ​ (87,232) ​ ​ (105,060) ​ ​ (451,892) Payment of debt refinancing costs ​ ​ (26,812) ​ ​ (8,162) ​ ​ (1,117) Other financing activities ​ ​ (475) ​ ​ — ​ ​ — Net cash used in financing activities ​ (285,469) ​ ​ (148,122) ​ ​ (477,909) ​ ​ ​ ​ ​ ​ ​ ​ ​ ​ Net change in cash and equivalents ​ 784,424 ​ ​ 164,065 ​ ​ (180,021) Cash and equivalents at beginning of period ​ 409,173 ​ ​ 245,108 ​ ​ 425,129 Cash and equivalents at end of period ​ $ 1,193,597 ​ $ 409,173 ​ $ 245,10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QUARTERLY RESULTS OF OPERATIONS (UNAUDITED) (Tables)</t>
        </is>
      </c>
      <c r="B1" s="2" t="inlineStr">
        <is>
          <t>12 Months Ended</t>
        </is>
      </c>
    </row>
    <row r="2">
      <c r="B2" s="2" t="inlineStr">
        <is>
          <t>Jan. 30, 2021</t>
        </is>
      </c>
    </row>
    <row r="3">
      <c r="A3" s="3" t="inlineStr">
        <is>
          <t>QUARTERLY RESULTS OF OPERATIONS (UNAUDITED)</t>
        </is>
      </c>
    </row>
    <row r="4">
      <c r="A4" s="4" t="inlineStr">
        <is>
          <t>Summary of quarterly results of operations</t>
        </is>
      </c>
      <c r="B4" s="4" t="inlineStr">
        <is>
          <t>Unaudited quarterly results of operations for fiscal 2020 and fiscal 2019 were as follows (in thousands, except per share data): ​ ​ ​ ​ ​ ​ ​ ​ ​ ​ ​ ​ ​ ​ ​ ​ Fiscal 2020 ​ ​ First ​ Second ​ Third ​ Fourth ​ ​ Quarter ​ Quarter ​ Quarter ​ Quarter Net sales $ 799,888 ​ $ 1,148,170 ​ $ 1,406,212 ​ $ 1,916,842 Cost of sales and occupancy expense ​ 578,066 ​ ​ 805,658 ​ ​ 824,496 ​ ​ 1,106,815 Gross profit ​ 221,822 ​ ​ 342,512 ​ ​ 581,716 ​ ​ 810,027 Selling, general and administrative ​ 281,341 ​ ​ 289,053 ​ ​ 373,193 ​ ​ 447,032 Restructure and impairment charges (1) ​ ​ — ​ ​ — ​ ​ 9,388 ​ ​ 19,447 Operating (loss) income (2) ​ (60,678) ​ ​ 53,273 ​ ​ 198,951 ​ ​ 341,994 Net (loss) income (3) ​ (63,505) ​ ​ (7,757) ​ ​ 111,122 ​ ​ 255,075 Diluted (loss) earnings per common share ​ $ (0.43) ​ $ (0.05) ​ $ 0.74 ​ $ 1.72 ​ ​ ​ ​ ​ ​ ​ ​ ​ ​ ​ ​ ​ ​ ​ ​ ​ Fiscal 2019 ​ ​ First ​ Second ​ Third ​ Fourth ​ ​ Quarter ​ Quarter ​ Quarter ​ Quarter Net sales $ 1,093,720 ​ $ 1,033,689 ​ $ 1,222,021 ​ $ 1,722,608 Cost of sales and occupancy expense ​ 676,080 ​ ​ 666,703 ​ ​ 780,387 ​ ​ 1,076,610 Gross profit ​ 417,640 ​ ​ 366,986 ​ ​ 441,634 ​ ​ 645,998 Selling, general and administrative ​ 320,597 ​ ​ 290,074 ​ ​ 322,807 ​ ​ 370,803 Restructure and impairment charges (4) ​ 3,087 ​ ​ 3,869 ​ ​ 41,376 ​ ​ — Operating income ​ ​ 92,730 ​ ​ 71,300 ​ ​ 76,049 ​ ​ 274,957 Net income ​ 37,691 ​ ​ 24,547 ​ ​ 28,705 ​ ​ 181,651 Diluted earnings per common share ​ $ 0.24 ​ $ 0.16 ​ $ 0.19 ​ $ 1.24 (1) Includes impairment charges related to the 13 underperforming stores in the fourth quarter of fiscal 2020 and impairment charges related to operating lease assets and leasehold improvements primarily as a result of our decision to relocate our corporate offices in Irving, Texas in the third quarter of fiscal 2020. (2) Includes charges related to the liquidation of Darice totaling $52.5 million in the second quarter of fiscal 2020 and income of $6.8 million and $0.5 million in the third and fourth quarter of fiscal 2020, respectively. (3) In the third quarter of fiscal 2020, we a recorded a loss on the early extinguishment of debt of $22.0 million related to the refinancing of our amended and restated term loan credit facility. (4) During the first, second and third quarter of fiscal 2019, we recorded restructure charges of $3.1 million, $3.9 million and $1.3 million, respectively, related to the closure of our Pat Catan’s stores. The third quarter of fiscal 2019 also includes $40.1 million of impairment charges primarily related to our Darice wholesale busines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Fiscal Year and Description) (Narrative) (Details) shares in Millions</t>
        </is>
      </c>
      <c r="B1" s="2" t="inlineStr">
        <is>
          <t>12 Months Ended</t>
        </is>
      </c>
    </row>
    <row r="2">
      <c r="B2" s="2" t="inlineStr">
        <is>
          <t>Jan. 30, 2021stateshares</t>
        </is>
      </c>
      <c r="C2" s="2" t="inlineStr">
        <is>
          <t>Feb. 01, 2020</t>
        </is>
      </c>
      <c r="D2" s="2" t="inlineStr">
        <is>
          <t>Feb. 02, 2019</t>
        </is>
      </c>
    </row>
    <row r="3">
      <c r="A3" s="4" t="inlineStr">
        <is>
          <t>Number of states in which the entity operates | state</t>
        </is>
      </c>
      <c r="B3" s="6" t="n">
        <v>49</v>
      </c>
    </row>
    <row r="4">
      <c r="A4" s="3" t="inlineStr">
        <is>
          <t>Fiscal year</t>
        </is>
      </c>
    </row>
    <row r="5">
      <c r="A5" s="4" t="inlineStr">
        <is>
          <t>Duration period of fiscal year</t>
        </is>
      </c>
      <c r="B5" s="4" t="inlineStr">
        <is>
          <t>364 days</t>
        </is>
      </c>
      <c r="C5" s="4" t="inlineStr">
        <is>
          <t>364 days</t>
        </is>
      </c>
      <c r="D5" s="4" t="inlineStr">
        <is>
          <t>371 days</t>
        </is>
      </c>
    </row>
    <row r="6">
      <c r="A6" s="3" t="inlineStr">
        <is>
          <t>Preferred Shares</t>
        </is>
      </c>
    </row>
    <row r="7">
      <c r="A7" s="4" t="inlineStr">
        <is>
          <t>Preferred stock authorized (in shares)</t>
        </is>
      </c>
      <c r="B7" s="6" t="n">
        <v>50</v>
      </c>
    </row>
    <row r="8">
      <c r="A8" s="4" t="inlineStr">
        <is>
          <t>Preferred stock issued (in shares)</t>
        </is>
      </c>
      <c r="B8" s="6" t="n">
        <v>0</v>
      </c>
    </row>
    <row r="9">
      <c r="A9" s="4" t="inlineStr">
        <is>
          <t>Minimum [Member]</t>
        </is>
      </c>
    </row>
    <row r="10">
      <c r="A10" s="3" t="inlineStr">
        <is>
          <t>Fiscal year</t>
        </is>
      </c>
    </row>
    <row r="11">
      <c r="A11" s="4" t="inlineStr">
        <is>
          <t>Duration period of fiscal year</t>
        </is>
      </c>
      <c r="B11" s="4" t="inlineStr">
        <is>
          <t>364 days</t>
        </is>
      </c>
    </row>
    <row r="12">
      <c r="A12" s="4" t="inlineStr">
        <is>
          <t>Maximum [Member]</t>
        </is>
      </c>
    </row>
    <row r="13">
      <c r="A13" s="3" t="inlineStr">
        <is>
          <t>Fiscal year</t>
        </is>
      </c>
    </row>
    <row r="14">
      <c r="A14" s="4" t="inlineStr">
        <is>
          <t>Duration period of fiscal year</t>
        </is>
      </c>
      <c r="B14" s="4" t="inlineStr">
        <is>
          <t>371 day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an. 30, 2021</t>
        </is>
      </c>
      <c r="C1" s="2" t="inlineStr">
        <is>
          <t>Feb. 01, 2020</t>
        </is>
      </c>
    </row>
    <row r="2">
      <c r="A2" s="3" t="inlineStr">
        <is>
          <t>CONSOLIDATED BALANCE SHEETS</t>
        </is>
      </c>
    </row>
    <row r="3">
      <c r="A3" s="4" t="inlineStr">
        <is>
          <t>Common Stock, par value (in dollars per share)</t>
        </is>
      </c>
      <c r="B3" s="8" t="n">
        <v>0.06775</v>
      </c>
      <c r="C3" s="8" t="n">
        <v>0.06775</v>
      </c>
    </row>
    <row r="4">
      <c r="A4" s="4" t="inlineStr">
        <is>
          <t>Common Stock, shares authorized</t>
        </is>
      </c>
      <c r="B4" s="6" t="n">
        <v>350000</v>
      </c>
      <c r="C4" s="6" t="n">
        <v>350000</v>
      </c>
    </row>
    <row r="5">
      <c r="A5" s="4" t="inlineStr">
        <is>
          <t>Common Stock, shares issued</t>
        </is>
      </c>
      <c r="B5" s="6" t="n">
        <v>141608</v>
      </c>
      <c r="C5" s="6" t="n">
        <v>146803</v>
      </c>
    </row>
    <row r="6">
      <c r="A6" s="4" t="inlineStr">
        <is>
          <t>Common Stock, shares outstanding</t>
        </is>
      </c>
      <c r="B6" s="6" t="n">
        <v>141608</v>
      </c>
      <c r="C6" s="6" t="n">
        <v>1468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26" customWidth="1" min="3" max="3"/>
    <col width="21" customWidth="1" min="4" max="4"/>
  </cols>
  <sheetData>
    <row r="1">
      <c r="A1" s="1" t="inlineStr">
        <is>
          <t>SUMMARY OF SIGNIFICANT ACCOUNTING POLICIES (COVID-19 Pandemic) (Narrative) (Details) $ in Billions</t>
        </is>
      </c>
      <c r="B1" s="2" t="inlineStr">
        <is>
          <t>3 Months Ended</t>
        </is>
      </c>
      <c r="C1" s="2" t="inlineStr">
        <is>
          <t>9 Months Ended</t>
        </is>
      </c>
    </row>
    <row r="2">
      <c r="B2" s="2" t="inlineStr">
        <is>
          <t>May 02, 2020store</t>
        </is>
      </c>
      <c r="C2" s="2" t="inlineStr">
        <is>
          <t>Jan. 30, 2021USD ($)store</t>
        </is>
      </c>
      <c r="D2" s="2" t="inlineStr">
        <is>
          <t>Feb. 01, 2020USD ($)</t>
        </is>
      </c>
    </row>
    <row r="3">
      <c r="A3" s="3" t="inlineStr">
        <is>
          <t>Unusual or Infrequent Item, or Both [Line Items]</t>
        </is>
      </c>
    </row>
    <row r="4">
      <c r="A4" s="4" t="inlineStr">
        <is>
          <t>Number of store locations</t>
        </is>
      </c>
      <c r="C4" s="6" t="n">
        <v>1252</v>
      </c>
    </row>
    <row r="5">
      <c r="A5" s="4" t="inlineStr">
        <is>
          <t>Increase (decrease) in net sales, percentage</t>
        </is>
      </c>
      <c r="C5" s="4" t="inlineStr">
        <is>
          <t>12.40%</t>
        </is>
      </c>
    </row>
    <row r="6">
      <c r="A6" s="4" t="inlineStr">
        <is>
          <t>Liquidity position, including cash on hand and amounts available under senior secured asset based revolving credit facility | $</t>
        </is>
      </c>
      <c r="C6" s="9" t="n">
        <v>1.7</v>
      </c>
      <c r="D6" s="9" t="n">
        <v>1.2</v>
      </c>
    </row>
    <row r="7">
      <c r="A7" s="4" t="inlineStr">
        <is>
          <t>Minimum [Member] | COVID-19 Pandemic [Member]</t>
        </is>
      </c>
    </row>
    <row r="8">
      <c r="A8" s="3" t="inlineStr">
        <is>
          <t>Unusual or Infrequent Item, or Both [Line Items]</t>
        </is>
      </c>
    </row>
    <row r="9">
      <c r="A9" s="4" t="inlineStr">
        <is>
          <t>Number of stores closed temporarily</t>
        </is>
      </c>
      <c r="B9" s="6" t="n">
        <v>9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hare Repurchase Program) (Narrative) (Details) - USD ($) shares in Millions, $ in Millions</t>
        </is>
      </c>
      <c r="B1" s="2" t="inlineStr">
        <is>
          <t>12 Months Ended</t>
        </is>
      </c>
    </row>
    <row r="2">
      <c r="B2" s="2" t="inlineStr">
        <is>
          <t>Jan. 30, 2021</t>
        </is>
      </c>
      <c r="C2" s="2" t="inlineStr">
        <is>
          <t>Sep. 30, 2018</t>
        </is>
      </c>
    </row>
    <row r="3">
      <c r="A3" s="3" t="inlineStr">
        <is>
          <t>Share Repurchase Program</t>
        </is>
      </c>
    </row>
    <row r="4">
      <c r="A4" s="4" t="inlineStr">
        <is>
          <t>Value of shares repurchased</t>
        </is>
      </c>
      <c r="B4" s="9" t="n">
        <v>87.2</v>
      </c>
    </row>
    <row r="5">
      <c r="A5" s="4" t="inlineStr">
        <is>
          <t>Number of shares repurchased</t>
        </is>
      </c>
      <c r="B5" s="10" t="n">
        <v>7.2</v>
      </c>
    </row>
    <row r="6">
      <c r="A6" s="4" t="inlineStr">
        <is>
          <t>Share Repurchase Program September 2018 [Member]</t>
        </is>
      </c>
    </row>
    <row r="7">
      <c r="A7" s="3" t="inlineStr">
        <is>
          <t>Share Repurchase Program</t>
        </is>
      </c>
    </row>
    <row r="8">
      <c r="A8" s="4" t="inlineStr">
        <is>
          <t>Common stock share repurchase authorized amount</t>
        </is>
      </c>
      <c r="C8" s="5" t="n">
        <v>500</v>
      </c>
    </row>
    <row r="9">
      <c r="A9" s="4" t="inlineStr">
        <is>
          <t>Remaining amount under share repurchase program</t>
        </is>
      </c>
      <c r="B9" s="9" t="n">
        <v>20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Foreign Currency, Cash, Inventories and AR) (Narrative) (Details) $ in Thousands</t>
        </is>
      </c>
      <c r="B1" s="2" t="inlineStr">
        <is>
          <t>12 Months Ended</t>
        </is>
      </c>
    </row>
    <row r="2">
      <c r="B2" s="2" t="inlineStr">
        <is>
          <t>Jan. 30, 2021USD ($)item</t>
        </is>
      </c>
      <c r="C2" s="2" t="inlineStr">
        <is>
          <t>Feb. 01, 2020USD ($)</t>
        </is>
      </c>
      <c r="D2" s="2" t="inlineStr">
        <is>
          <t>Feb. 02, 2019USD ($)</t>
        </is>
      </c>
    </row>
    <row r="3">
      <c r="A3" s="3" t="inlineStr">
        <is>
          <t>Foreign Currency</t>
        </is>
      </c>
    </row>
    <row r="4">
      <c r="A4" s="4" t="inlineStr">
        <is>
          <t>Foreign currency translation adjustment</t>
        </is>
      </c>
      <c r="B4" s="5" t="n">
        <v>6800</v>
      </c>
      <c r="C4" s="5" t="n">
        <v>-700</v>
      </c>
      <c r="D4" s="5" t="n">
        <v>-6200</v>
      </c>
    </row>
    <row r="5">
      <c r="A5" s="3" t="inlineStr">
        <is>
          <t>Cash and Equivalents</t>
        </is>
      </c>
    </row>
    <row r="6">
      <c r="A6" s="4" t="inlineStr">
        <is>
          <t>Maximum number of days for proceeds from credit card transactions to be included in cash and equivalents</t>
        </is>
      </c>
      <c r="B6" s="4" t="inlineStr">
        <is>
          <t>5 days</t>
        </is>
      </c>
    </row>
    <row r="7">
      <c r="A7" s="3" t="inlineStr">
        <is>
          <t>Merchandise Inventories</t>
        </is>
      </c>
    </row>
    <row r="8">
      <c r="A8" s="4" t="inlineStr">
        <is>
          <t>Minimum open period of the stores subject to which physical inventory counts are performed</t>
        </is>
      </c>
      <c r="B8" s="4" t="inlineStr">
        <is>
          <t>1 year</t>
        </is>
      </c>
    </row>
    <row r="9">
      <c r="A9" s="4" t="inlineStr">
        <is>
          <t>Minimum number of physical inventory counts in a fiscal year | item</t>
        </is>
      </c>
      <c r="B9" s="6" t="n">
        <v>1</v>
      </c>
    </row>
    <row r="10">
      <c r="A10" s="4" t="inlineStr">
        <is>
          <t>Minimum amount of purchase requirements to earn vendor allowances</t>
        </is>
      </c>
      <c r="B10" s="5" t="n">
        <v>0</v>
      </c>
    </row>
    <row r="11">
      <c r="A11" s="4" t="inlineStr">
        <is>
          <t>Vendor allowances recognized</t>
        </is>
      </c>
      <c r="B11" s="5" t="n">
        <v>61600</v>
      </c>
      <c r="C11" s="5" t="n">
        <v>70600</v>
      </c>
      <c r="D11" s="5" t="n">
        <v>74600</v>
      </c>
    </row>
    <row r="12">
      <c r="A12" s="4" t="inlineStr">
        <is>
          <t>Vendor allowances as a percentage of net sales</t>
        </is>
      </c>
      <c r="B12" s="4" t="inlineStr">
        <is>
          <t>1.20%</t>
        </is>
      </c>
      <c r="C12" s="4" t="inlineStr">
        <is>
          <t>1.40%</t>
        </is>
      </c>
      <c r="D12" s="4" t="inlineStr">
        <is>
          <t>1.40%</t>
        </is>
      </c>
    </row>
    <row r="13">
      <c r="A13" s="3" t="inlineStr">
        <is>
          <t>Customer Receivables</t>
        </is>
      </c>
    </row>
    <row r="14">
      <c r="A14" s="4" t="inlineStr">
        <is>
          <t>Accounts receivable, net</t>
        </is>
      </c>
      <c r="B14" s="5" t="n">
        <v>14039</v>
      </c>
      <c r="C14" s="5" t="n">
        <v>30442</v>
      </c>
    </row>
    <row r="15">
      <c r="A15" s="4" t="inlineStr">
        <is>
          <t>Darice [Member]</t>
        </is>
      </c>
    </row>
    <row r="16">
      <c r="A16" s="3" t="inlineStr">
        <is>
          <t>Customer Receivables</t>
        </is>
      </c>
    </row>
    <row r="17">
      <c r="A17" s="4" t="inlineStr">
        <is>
          <t>Accounts receivable, net</t>
        </is>
      </c>
      <c r="B17" s="5" t="n">
        <v>1400</v>
      </c>
      <c r="C17" s="5" t="n">
        <v>133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Estimated Useful Lives of Assets) (Details) - USD ($) $ in Millions</t>
        </is>
      </c>
      <c r="B1" s="2" t="inlineStr">
        <is>
          <t>12 Months Ended</t>
        </is>
      </c>
    </row>
    <row r="2">
      <c r="B2" s="2" t="inlineStr">
        <is>
          <t>Jan. 30, 2021</t>
        </is>
      </c>
      <c r="C2" s="2" t="inlineStr">
        <is>
          <t>Feb. 01, 2020</t>
        </is>
      </c>
      <c r="D2" s="2" t="inlineStr">
        <is>
          <t>Feb. 02, 2019</t>
        </is>
      </c>
    </row>
    <row r="3">
      <c r="A3" s="3" t="inlineStr">
        <is>
          <t>Property and Equipment</t>
        </is>
      </c>
    </row>
    <row r="4">
      <c r="A4" s="4" t="inlineStr">
        <is>
          <t>Number of years estimated fair value of each reporting unit using the present value of future cash flows</t>
        </is>
      </c>
      <c r="B4" s="4" t="inlineStr">
        <is>
          <t>5 years</t>
        </is>
      </c>
    </row>
    <row r="5">
      <c r="A5" s="4" t="inlineStr">
        <is>
          <t>Buildings [Member]</t>
        </is>
      </c>
    </row>
    <row r="6">
      <c r="A6" s="3" t="inlineStr">
        <is>
          <t>Property and Equipment</t>
        </is>
      </c>
    </row>
    <row r="7">
      <c r="A7" s="4" t="inlineStr">
        <is>
          <t>Estimated useful lives of assets</t>
        </is>
      </c>
      <c r="B7" s="4" t="inlineStr">
        <is>
          <t>30 years</t>
        </is>
      </c>
    </row>
    <row r="8">
      <c r="A8" s="4" t="inlineStr">
        <is>
          <t>Leasehold Improvements [Member]</t>
        </is>
      </c>
    </row>
    <row r="9">
      <c r="A9" s="3" t="inlineStr">
        <is>
          <t>Property and Equipment</t>
        </is>
      </c>
    </row>
    <row r="10">
      <c r="A10" s="4" t="inlineStr">
        <is>
          <t>Estimated useful lives of assets</t>
        </is>
      </c>
      <c r="B10" s="4" t="inlineStr">
        <is>
          <t>10 years</t>
        </is>
      </c>
    </row>
    <row r="11">
      <c r="A11" s="4" t="inlineStr">
        <is>
          <t>Fixtures and Equipment [Member] | Minimum [Member]</t>
        </is>
      </c>
    </row>
    <row r="12">
      <c r="A12" s="3" t="inlineStr">
        <is>
          <t>Property and Equipment</t>
        </is>
      </c>
    </row>
    <row r="13">
      <c r="A13" s="4" t="inlineStr">
        <is>
          <t>Estimated useful lives of assets</t>
        </is>
      </c>
      <c r="B13" s="4" t="inlineStr">
        <is>
          <t>8 years</t>
        </is>
      </c>
    </row>
    <row r="14">
      <c r="A14" s="4" t="inlineStr">
        <is>
          <t>Fixtures and Equipment [Member] | Maximum [Member]</t>
        </is>
      </c>
    </row>
    <row r="15">
      <c r="A15" s="3" t="inlineStr">
        <is>
          <t>Property and Equipment</t>
        </is>
      </c>
    </row>
    <row r="16">
      <c r="A16" s="4" t="inlineStr">
        <is>
          <t>Estimated useful lives of assets</t>
        </is>
      </c>
      <c r="B16" s="4" t="inlineStr">
        <is>
          <t>10 years</t>
        </is>
      </c>
    </row>
    <row r="17">
      <c r="A17" s="4" t="inlineStr">
        <is>
          <t>Computer Equipment and Software [Member] | Minimum [Member]</t>
        </is>
      </c>
    </row>
    <row r="18">
      <c r="A18" s="3" t="inlineStr">
        <is>
          <t>Property and Equipment</t>
        </is>
      </c>
    </row>
    <row r="19">
      <c r="A19" s="4" t="inlineStr">
        <is>
          <t>Estimated useful lives of assets</t>
        </is>
      </c>
      <c r="B19" s="4" t="inlineStr">
        <is>
          <t>3 years</t>
        </is>
      </c>
    </row>
    <row r="20">
      <c r="A20" s="4" t="inlineStr">
        <is>
          <t>Computer Equipment and Software [Member] | Maximum [Member]</t>
        </is>
      </c>
    </row>
    <row r="21">
      <c r="A21" s="3" t="inlineStr">
        <is>
          <t>Property and Equipment</t>
        </is>
      </c>
    </row>
    <row r="22">
      <c r="A22" s="4" t="inlineStr">
        <is>
          <t>Estimated useful lives of assets</t>
        </is>
      </c>
      <c r="B22" s="4" t="inlineStr">
        <is>
          <t>10 years</t>
        </is>
      </c>
    </row>
    <row r="23">
      <c r="A23" s="4" t="inlineStr">
        <is>
          <t>Capitalized Software [Member]</t>
        </is>
      </c>
    </row>
    <row r="24">
      <c r="A24" s="3" t="inlineStr">
        <is>
          <t>Property and Equipment</t>
        </is>
      </c>
    </row>
    <row r="25">
      <c r="A25" s="4" t="inlineStr">
        <is>
          <t>Unamortized capitalized software costs</t>
        </is>
      </c>
      <c r="B25" s="9" t="n">
        <v>85.7</v>
      </c>
      <c r="C25" s="9" t="n">
        <v>93.59999999999999</v>
      </c>
    </row>
    <row r="26">
      <c r="A26" s="4" t="inlineStr">
        <is>
          <t>Amortization expense of capitalized software costs</t>
        </is>
      </c>
      <c r="B26" s="9" t="n">
        <v>31.3</v>
      </c>
      <c r="C26" s="9" t="n">
        <v>31.6</v>
      </c>
      <c r="D26" s="9" t="n">
        <v>31.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0" customWidth="1" min="5" max="5"/>
    <col width="21" customWidth="1" min="6" max="6"/>
    <col width="21" customWidth="1" min="7" max="7"/>
    <col width="21" customWidth="1" min="8" max="8"/>
    <col width="20" customWidth="1" min="9" max="9"/>
    <col width="26" customWidth="1" min="10" max="10"/>
    <col width="21" customWidth="1" min="11" max="11"/>
    <col width="21" customWidth="1" min="12" max="12"/>
  </cols>
  <sheetData>
    <row r="1">
      <c r="A1" s="1" t="inlineStr">
        <is>
          <t>SUMMARY OF SIGNIFICANT ACCOUNTING POLICIES (Darice Liquidation and Restructure Charges) (Narrative) (Details) $ in Thousands</t>
        </is>
      </c>
      <c r="B1" s="2" t="inlineStr">
        <is>
          <t>3 Months Ended</t>
        </is>
      </c>
      <c r="J1" s="2" t="inlineStr">
        <is>
          <t>12 Months Ended</t>
        </is>
      </c>
    </row>
    <row r="2">
      <c r="B2" s="2" t="inlineStr">
        <is>
          <t>Jan. 30, 2021USD ($)store</t>
        </is>
      </c>
      <c r="C2" s="2" t="inlineStr">
        <is>
          <t>Oct. 31, 2020USD ($)</t>
        </is>
      </c>
      <c r="D2" s="2" t="inlineStr">
        <is>
          <t>Aug. 01, 2020USD ($)</t>
        </is>
      </c>
      <c r="E2" s="2" t="inlineStr">
        <is>
          <t>May 02, 2020USD ($)</t>
        </is>
      </c>
      <c r="F2" s="2" t="inlineStr">
        <is>
          <t>Feb. 01, 2020USD ($)</t>
        </is>
      </c>
      <c r="G2" s="2" t="inlineStr">
        <is>
          <t>Nov. 02, 2019USD ($)</t>
        </is>
      </c>
      <c r="H2" s="2" t="inlineStr">
        <is>
          <t>Aug. 03, 2019USD ($)</t>
        </is>
      </c>
      <c r="I2" s="2" t="inlineStr">
        <is>
          <t>May 04, 2019USD ($)</t>
        </is>
      </c>
      <c r="J2" s="2" t="inlineStr">
        <is>
          <t>Jan. 30, 2021USD ($)store</t>
        </is>
      </c>
      <c r="K2" s="2" t="inlineStr">
        <is>
          <t>Feb. 01, 2020USD ($)</t>
        </is>
      </c>
      <c r="L2" s="2" t="inlineStr">
        <is>
          <t>Feb. 02, 2019USD ($)</t>
        </is>
      </c>
    </row>
    <row r="3">
      <c r="A3" s="3" t="inlineStr">
        <is>
          <t>Disposal group information</t>
        </is>
      </c>
    </row>
    <row r="4">
      <c r="A4" s="4" t="inlineStr">
        <is>
          <t>Restructure and impairment charges</t>
        </is>
      </c>
      <c r="B4" s="5" t="n">
        <v>19447</v>
      </c>
      <c r="C4" s="5" t="n">
        <v>9388</v>
      </c>
      <c r="G4" s="5" t="n">
        <v>41376</v>
      </c>
      <c r="H4" s="5" t="n">
        <v>3869</v>
      </c>
      <c r="I4" s="5" t="n">
        <v>3087</v>
      </c>
      <c r="J4" s="5" t="n">
        <v>28835</v>
      </c>
      <c r="K4" s="5" t="n">
        <v>48332</v>
      </c>
      <c r="L4" s="5" t="n">
        <v>104238</v>
      </c>
    </row>
    <row r="5">
      <c r="A5" s="4" t="inlineStr">
        <is>
          <t>Operating lease assets, impairment charge</t>
        </is>
      </c>
      <c r="J5" s="6" t="n">
        <v>22800</v>
      </c>
    </row>
    <row r="6">
      <c r="A6" s="4" t="inlineStr">
        <is>
          <t>Impairment charges, leasehold improvements and inventory</t>
        </is>
      </c>
      <c r="J6" s="6" t="n">
        <v>6000</v>
      </c>
    </row>
    <row r="7">
      <c r="A7" s="4" t="inlineStr">
        <is>
          <t>Net sales</t>
        </is>
      </c>
      <c r="B7" s="5" t="n">
        <v>1916842</v>
      </c>
      <c r="C7" s="5" t="n">
        <v>1406212</v>
      </c>
      <c r="D7" s="5" t="n">
        <v>1148170</v>
      </c>
      <c r="E7" s="5" t="n">
        <v>799888</v>
      </c>
      <c r="F7" s="5" t="n">
        <v>1722608</v>
      </c>
      <c r="G7" s="6" t="n">
        <v>1222021</v>
      </c>
      <c r="H7" s="6" t="n">
        <v>1033689</v>
      </c>
      <c r="I7" s="6" t="n">
        <v>1093720</v>
      </c>
      <c r="J7" s="6" t="n">
        <v>5271112</v>
      </c>
      <c r="K7" s="6" t="n">
        <v>5072037</v>
      </c>
      <c r="L7" s="6" t="n">
        <v>5271944</v>
      </c>
    </row>
    <row r="8">
      <c r="A8" s="4" t="inlineStr">
        <is>
          <t>Employee-related charges</t>
        </is>
      </c>
      <c r="L8" s="6" t="n">
        <v>5300</v>
      </c>
    </row>
    <row r="9">
      <c r="A9" s="4" t="inlineStr">
        <is>
          <t>Impairment of indefinite and definite-lived intangible assets</t>
        </is>
      </c>
      <c r="J9" s="6" t="n">
        <v>3500</v>
      </c>
    </row>
    <row r="10">
      <c r="A10" s="4" t="inlineStr">
        <is>
          <t>Relocation of Corporate Offices [Member]</t>
        </is>
      </c>
    </row>
    <row r="11">
      <c r="A11" s="3" t="inlineStr">
        <is>
          <t>Disposal group information</t>
        </is>
      </c>
    </row>
    <row r="12">
      <c r="A12" s="4" t="inlineStr">
        <is>
          <t>Restructure and impairment charges</t>
        </is>
      </c>
      <c r="J12" s="5" t="n">
        <v>9400</v>
      </c>
    </row>
    <row r="13">
      <c r="A13" s="4" t="inlineStr">
        <is>
          <t>Closed facilities [Member]</t>
        </is>
      </c>
    </row>
    <row r="14">
      <c r="A14" s="3" t="inlineStr">
        <is>
          <t>Disposal group information</t>
        </is>
      </c>
    </row>
    <row r="15">
      <c r="A15" s="4" t="inlineStr">
        <is>
          <t>Number of stores closed</t>
        </is>
      </c>
      <c r="B15" s="6" t="n">
        <v>13</v>
      </c>
      <c r="J15" s="6" t="n">
        <v>13</v>
      </c>
    </row>
    <row r="16">
      <c r="A16" s="4" t="inlineStr">
        <is>
          <t>Restructure and impairment charges</t>
        </is>
      </c>
      <c r="J16" s="5" t="n">
        <v>19400</v>
      </c>
    </row>
    <row r="17">
      <c r="A17" s="4" t="inlineStr">
        <is>
          <t>Aaron Brothers [Member]</t>
        </is>
      </c>
    </row>
    <row r="18">
      <c r="A18" s="3" t="inlineStr">
        <is>
          <t>Disposal group information</t>
        </is>
      </c>
    </row>
    <row r="19">
      <c r="A19" s="4" t="inlineStr">
        <is>
          <t>Net sales</t>
        </is>
      </c>
      <c r="K19" s="6" t="n">
        <v>12900</v>
      </c>
    </row>
    <row r="20">
      <c r="A20" s="4" t="inlineStr">
        <is>
          <t>Pat Catan's [Member]</t>
        </is>
      </c>
    </row>
    <row r="21">
      <c r="A21" s="3" t="inlineStr">
        <is>
          <t>Disposal group information</t>
        </is>
      </c>
    </row>
    <row r="22">
      <c r="A22" s="4" t="inlineStr">
        <is>
          <t>Restructure and impairment charges</t>
        </is>
      </c>
      <c r="G22" s="6" t="n">
        <v>1300</v>
      </c>
      <c r="H22" s="5" t="n">
        <v>3900</v>
      </c>
      <c r="I22" s="5" t="n">
        <v>3100</v>
      </c>
    </row>
    <row r="23">
      <c r="A23" s="4" t="inlineStr">
        <is>
          <t>Net sales</t>
        </is>
      </c>
      <c r="K23" s="6" t="n">
        <v>109600</v>
      </c>
    </row>
    <row r="24">
      <c r="A24" s="4" t="inlineStr">
        <is>
          <t>Aaron Brothers and Pat Catan Stores {Member] | Not Discontinued Operations [Member]</t>
        </is>
      </c>
    </row>
    <row r="25">
      <c r="A25" s="3" t="inlineStr">
        <is>
          <t>Disposal group information</t>
        </is>
      </c>
    </row>
    <row r="26">
      <c r="A26" s="4" t="inlineStr">
        <is>
          <t>Restructure charges</t>
        </is>
      </c>
      <c r="J26" s="6" t="n">
        <v>8200</v>
      </c>
      <c r="K26" s="6" t="n">
        <v>98900</v>
      </c>
    </row>
    <row r="27">
      <c r="A27" s="4" t="inlineStr">
        <is>
          <t>Darice [Member]</t>
        </is>
      </c>
    </row>
    <row r="28">
      <c r="A28" s="3" t="inlineStr">
        <is>
          <t>Disposal group information</t>
        </is>
      </c>
    </row>
    <row r="29">
      <c r="A29" s="4" t="inlineStr">
        <is>
          <t>Restructure and impairment charges</t>
        </is>
      </c>
      <c r="D29" s="5" t="n">
        <v>52500</v>
      </c>
    </row>
    <row r="30">
      <c r="A30" s="4" t="inlineStr">
        <is>
          <t>Net sales</t>
        </is>
      </c>
      <c r="J30" s="6" t="n">
        <v>37600</v>
      </c>
      <c r="K30" s="5" t="n">
        <v>79900</v>
      </c>
      <c r="L30" s="5" t="n">
        <v>106700</v>
      </c>
    </row>
    <row r="31">
      <c r="A31" s="4" t="inlineStr">
        <is>
          <t>Business exit costs</t>
        </is>
      </c>
      <c r="J31" s="6" t="n">
        <v>45200</v>
      </c>
    </row>
    <row r="32">
      <c r="A32" s="4" t="inlineStr">
        <is>
          <t>Impairment of assets</t>
        </is>
      </c>
      <c r="J32" s="6" t="n">
        <v>40100</v>
      </c>
    </row>
    <row r="33">
      <c r="A33" s="4" t="inlineStr">
        <is>
          <t>Goodwill impairment charge</t>
        </is>
      </c>
      <c r="J33" s="6" t="n">
        <v>17800</v>
      </c>
    </row>
    <row r="34">
      <c r="A34" s="4" t="inlineStr">
        <is>
          <t>Impairment charges for long-lived assets</t>
        </is>
      </c>
      <c r="J34" s="6" t="n">
        <v>14400</v>
      </c>
    </row>
    <row r="35">
      <c r="A35" s="4" t="inlineStr">
        <is>
          <t>Impairment of indefinite and definite-lived intangible assets</t>
        </is>
      </c>
      <c r="J35" s="6" t="n">
        <v>7900</v>
      </c>
    </row>
    <row r="36">
      <c r="A36" s="4" t="inlineStr">
        <is>
          <t>Darice [Member] | Liquidation of Inventory [Member]</t>
        </is>
      </c>
    </row>
    <row r="37">
      <c r="A37" s="3" t="inlineStr">
        <is>
          <t>Disposal group information</t>
        </is>
      </c>
    </row>
    <row r="38">
      <c r="A38" s="4" t="inlineStr">
        <is>
          <t>Business exit costs</t>
        </is>
      </c>
      <c r="J38" s="6" t="n">
        <v>37300</v>
      </c>
    </row>
    <row r="39">
      <c r="A39" s="4" t="inlineStr">
        <is>
          <t>Darice [Member] | General and Administrative Expense [Member]</t>
        </is>
      </c>
    </row>
    <row r="40">
      <c r="A40" s="3" t="inlineStr">
        <is>
          <t>Disposal group information</t>
        </is>
      </c>
    </row>
    <row r="41">
      <c r="A41" s="4" t="inlineStr">
        <is>
          <t>Business exit costs</t>
        </is>
      </c>
      <c r="J41" s="6" t="n">
        <v>7900</v>
      </c>
    </row>
    <row r="42">
      <c r="A42" s="4" t="inlineStr">
        <is>
          <t>Darice [Member] | Closed facilities [Member]</t>
        </is>
      </c>
    </row>
    <row r="43">
      <c r="A43" s="3" t="inlineStr">
        <is>
          <t>Disposal group information</t>
        </is>
      </c>
    </row>
    <row r="44">
      <c r="A44" s="4" t="inlineStr">
        <is>
          <t>Impairment of assets</t>
        </is>
      </c>
      <c r="G44" s="5" t="n">
        <v>40100</v>
      </c>
      <c r="J44" s="5" t="n">
        <v>42700</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Gift Card Liability) (Details) - USD ($) $ in Thousands</t>
        </is>
      </c>
      <c r="B1" s="2" t="inlineStr">
        <is>
          <t>12 Months Ended</t>
        </is>
      </c>
    </row>
    <row r="2">
      <c r="B2" s="2" t="inlineStr">
        <is>
          <t>Jan. 30, 2021</t>
        </is>
      </c>
      <c r="C2" s="2" t="inlineStr">
        <is>
          <t>Feb. 01, 2020</t>
        </is>
      </c>
    </row>
    <row r="3">
      <c r="A3" s="3" t="inlineStr">
        <is>
          <t>SUMMARY OF SIGNIFICANT ACCOUNTING POLICIES</t>
        </is>
      </c>
    </row>
    <row r="4">
      <c r="A4" s="4" t="inlineStr">
        <is>
          <t>Balance at beginning of period</t>
        </is>
      </c>
      <c r="B4" s="5" t="n">
        <v>64130</v>
      </c>
      <c r="C4" s="5" t="n">
        <v>61071</v>
      </c>
    </row>
    <row r="5">
      <c r="A5" s="4" t="inlineStr">
        <is>
          <t>Issuance of gift cards</t>
        </is>
      </c>
      <c r="B5" s="6" t="n">
        <v>73775</v>
      </c>
      <c r="C5" s="6" t="n">
        <v>76941</v>
      </c>
    </row>
    <row r="6">
      <c r="A6" s="4" t="inlineStr">
        <is>
          <t>Revenue recognized</t>
        </is>
      </c>
      <c r="B6" s="6" t="n">
        <v>-61273</v>
      </c>
      <c r="C6" s="6" t="n">
        <v>-69322</v>
      </c>
    </row>
    <row r="7">
      <c r="A7" s="4" t="inlineStr">
        <is>
          <t>Gift card breakage</t>
        </is>
      </c>
      <c r="B7" s="6" t="n">
        <v>-1135</v>
      </c>
      <c r="C7" s="6" t="n">
        <v>-4560</v>
      </c>
    </row>
    <row r="8">
      <c r="A8" s="4" t="inlineStr">
        <is>
          <t>Balance at end of period</t>
        </is>
      </c>
      <c r="B8" s="6" t="n">
        <v>75497</v>
      </c>
      <c r="C8" s="6" t="n">
        <v>64130</v>
      </c>
    </row>
    <row r="9">
      <c r="A9" s="4" t="inlineStr">
        <is>
          <t>Revenue recognized from the beginning liability</t>
        </is>
      </c>
      <c r="B9" s="5" t="n">
        <v>21000</v>
      </c>
      <c r="C9" s="5" t="n">
        <v>26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 Recognition and Selling General and Administrative) (Narrative) (Details) - USD ($) $ in Millions</t>
        </is>
      </c>
      <c r="B1" s="2" t="inlineStr">
        <is>
          <t>12 Months Ended</t>
        </is>
      </c>
    </row>
    <row r="2">
      <c r="B2" s="2" t="inlineStr">
        <is>
          <t>Jan. 30, 2021</t>
        </is>
      </c>
      <c r="C2" s="2" t="inlineStr">
        <is>
          <t>Feb. 01, 2020</t>
        </is>
      </c>
      <c r="D2" s="2" t="inlineStr">
        <is>
          <t>Feb. 02, 2019</t>
        </is>
      </c>
    </row>
    <row r="3">
      <c r="A3" s="3" t="inlineStr">
        <is>
          <t>Revenue Recognition</t>
        </is>
      </c>
    </row>
    <row r="4">
      <c r="A4" s="4" t="inlineStr">
        <is>
          <t>Maximum period allowed for return of merchandise</t>
        </is>
      </c>
      <c r="B4" s="4" t="inlineStr">
        <is>
          <t>180 days</t>
        </is>
      </c>
    </row>
    <row r="5">
      <c r="A5" s="3" t="inlineStr">
        <is>
          <t>Selling, General and Administrative Expense</t>
        </is>
      </c>
    </row>
    <row r="6">
      <c r="A6" s="4" t="inlineStr">
        <is>
          <t>Advertising expenses</t>
        </is>
      </c>
      <c r="B6" s="9" t="n">
        <v>176.4</v>
      </c>
      <c r="C6" s="5" t="n">
        <v>190</v>
      </c>
      <c r="D6" s="9" t="n">
        <v>194.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s of Debt and Interest Rate Swaps) (Details) - USD ($) $ in Thousands</t>
        </is>
      </c>
      <c r="B1" s="2" t="inlineStr">
        <is>
          <t>Jan. 30, 2021</t>
        </is>
      </c>
      <c r="C1" s="2" t="inlineStr">
        <is>
          <t>Feb. 01, 2020</t>
        </is>
      </c>
    </row>
    <row r="2">
      <c r="A2" s="3" t="inlineStr">
        <is>
          <t>Liabilities, Fair Value</t>
        </is>
      </c>
    </row>
    <row r="3">
      <c r="A3" s="4" t="inlineStr">
        <is>
          <t>Term loan credit facility</t>
        </is>
      </c>
      <c r="B3" s="5" t="n">
        <v>1661650</v>
      </c>
      <c r="C3" s="5" t="n">
        <v>2119802</v>
      </c>
    </row>
    <row r="4">
      <c r="A4" s="4" t="inlineStr">
        <is>
          <t>Senior notes</t>
        </is>
      </c>
      <c r="B4" s="6" t="n">
        <v>535745</v>
      </c>
      <c r="C4" s="6" t="n">
        <v>449675</v>
      </c>
    </row>
    <row r="5">
      <c r="A5" s="4" t="inlineStr">
        <is>
          <t>Senior subordinated notes</t>
        </is>
      </c>
      <c r="B5" s="6" t="n">
        <v>386505</v>
      </c>
    </row>
    <row r="6">
      <c r="A6" s="4" t="inlineStr">
        <is>
          <t>Short-term portion of cash flow hedges</t>
        </is>
      </c>
      <c r="B6" s="6" t="n">
        <v>6893</v>
      </c>
      <c r="C6" s="6" t="n">
        <v>13007</v>
      </c>
    </row>
    <row r="7">
      <c r="A7" s="4" t="inlineStr">
        <is>
          <t>Interest Rate Swaps [Member]</t>
        </is>
      </c>
    </row>
    <row r="8">
      <c r="A8" s="3" t="inlineStr">
        <is>
          <t>Liabilities, Fair Value</t>
        </is>
      </c>
    </row>
    <row r="9">
      <c r="A9" s="4" t="inlineStr">
        <is>
          <t>Long-term portion of cash flow hedges</t>
        </is>
      </c>
      <c r="B9" s="5" t="n">
        <v>6212</v>
      </c>
      <c r="C9" s="5" t="n">
        <v>355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an. 30, 2021</t>
        </is>
      </c>
      <c r="C1" s="2" t="inlineStr">
        <is>
          <t>Feb. 01, 2020</t>
        </is>
      </c>
    </row>
    <row r="2">
      <c r="A2" s="3" t="inlineStr">
        <is>
          <t>Property and equipment</t>
        </is>
      </c>
    </row>
    <row r="3">
      <c r="A3" s="4" t="inlineStr">
        <is>
          <t>Property and equipment, at cost</t>
        </is>
      </c>
      <c r="B3" s="5" t="n">
        <v>1801301</v>
      </c>
      <c r="C3" s="5" t="n">
        <v>1706520</v>
      </c>
    </row>
    <row r="4">
      <c r="A4" s="4" t="inlineStr">
        <is>
          <t>Less accumulated depreciation and amortization</t>
        </is>
      </c>
      <c r="B4" s="6" t="n">
        <v>-1328738</v>
      </c>
      <c r="C4" s="6" t="n">
        <v>-1276088</v>
      </c>
    </row>
    <row r="5">
      <c r="A5" s="4" t="inlineStr">
        <is>
          <t>Property and equipment, net</t>
        </is>
      </c>
      <c r="B5" s="6" t="n">
        <v>472563</v>
      </c>
      <c r="C5" s="6" t="n">
        <v>430432</v>
      </c>
    </row>
    <row r="6">
      <c r="A6" s="4" t="inlineStr">
        <is>
          <t>Buildings and Leasehold Improvements [Member]</t>
        </is>
      </c>
    </row>
    <row r="7">
      <c r="A7" s="3" t="inlineStr">
        <is>
          <t>Property and equipment</t>
        </is>
      </c>
    </row>
    <row r="8">
      <c r="A8" s="4" t="inlineStr">
        <is>
          <t>Property and equipment, at cost</t>
        </is>
      </c>
      <c r="B8" s="6" t="n">
        <v>510931</v>
      </c>
      <c r="C8" s="6" t="n">
        <v>531580</v>
      </c>
    </row>
    <row r="9">
      <c r="A9" s="4" t="inlineStr">
        <is>
          <t>Fixtures and Equipment [Member]</t>
        </is>
      </c>
    </row>
    <row r="10">
      <c r="A10" s="3" t="inlineStr">
        <is>
          <t>Property and equipment</t>
        </is>
      </c>
    </row>
    <row r="11">
      <c r="A11" s="4" t="inlineStr">
        <is>
          <t>Property and equipment, at cost</t>
        </is>
      </c>
      <c r="B11" s="6" t="n">
        <v>935149</v>
      </c>
      <c r="C11" s="6" t="n">
        <v>910450</v>
      </c>
    </row>
    <row r="12">
      <c r="A12" s="4" t="inlineStr">
        <is>
          <t>Capitalized Software [Member]</t>
        </is>
      </c>
    </row>
    <row r="13">
      <c r="A13" s="3" t="inlineStr">
        <is>
          <t>Property and equipment</t>
        </is>
      </c>
    </row>
    <row r="14">
      <c r="A14" s="4" t="inlineStr">
        <is>
          <t>Property and equipment, at cost</t>
        </is>
      </c>
      <c r="B14" s="6" t="n">
        <v>243328</v>
      </c>
      <c r="C14" s="6" t="n">
        <v>227123</v>
      </c>
    </row>
    <row r="15">
      <c r="A15" s="4" t="inlineStr">
        <is>
          <t>Construction in Progress [Member]</t>
        </is>
      </c>
    </row>
    <row r="16">
      <c r="A16" s="3" t="inlineStr">
        <is>
          <t>Property and equipment</t>
        </is>
      </c>
    </row>
    <row r="17">
      <c r="A17" s="4" t="inlineStr">
        <is>
          <t>Property and equipment, at cost</t>
        </is>
      </c>
      <c r="B17" s="5" t="n">
        <v>111893</v>
      </c>
      <c r="C17" s="5" t="n">
        <v>3736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80" customWidth="1" min="2" max="2"/>
    <col width="21" customWidth="1" min="3" max="3"/>
  </cols>
  <sheetData>
    <row r="1">
      <c r="A1" s="1" t="inlineStr">
        <is>
          <t>LEASES (Narrative) (Details) $ in Millions</t>
        </is>
      </c>
      <c r="B1" s="2" t="inlineStr">
        <is>
          <t>12 Months Ended</t>
        </is>
      </c>
    </row>
    <row r="2">
      <c r="B2" s="2" t="inlineStr">
        <is>
          <t>Jan. 30, 2021USD ($)lease</t>
        </is>
      </c>
      <c r="C2" s="2" t="inlineStr">
        <is>
          <t>Feb. 02, 2019USD ($)</t>
        </is>
      </c>
    </row>
    <row r="3">
      <c r="A3" s="4" t="inlineStr">
        <is>
          <t>Operating leases, initial terms</t>
        </is>
      </c>
      <c r="B3" s="4" t="inlineStr">
        <is>
          <t>10 years</t>
        </is>
      </c>
    </row>
    <row r="4">
      <c r="A4" s="4" t="inlineStr">
        <is>
          <t>Operating leases, renewal term</t>
        </is>
      </c>
      <c r="B4" s="4" t="inlineStr">
        <is>
          <t>5 years</t>
        </is>
      </c>
    </row>
    <row r="5">
      <c r="A5" s="4" t="inlineStr">
        <is>
          <t>Operating leases, option to extend</t>
        </is>
      </c>
      <c r="B5" s="4" t="inlineStr">
        <is>
          <t>true</t>
        </is>
      </c>
    </row>
    <row r="6">
      <c r="A6" s="4" t="inlineStr">
        <is>
          <t>Operating lease, lease not yet commenced, description</t>
        </is>
      </c>
      <c r="B6" s="4" t="inlineStr">
        <is>
          <t>Lease payments exclude $16.6 million related to 5 leases that have been signed as of January 30, 2021 but have not yet commenced</t>
        </is>
      </c>
    </row>
    <row r="7">
      <c r="A7" s="4" t="inlineStr">
        <is>
          <t>Operating lease contracts signed, but not commenced</t>
        </is>
      </c>
      <c r="B7" s="9" t="n">
        <v>16.6</v>
      </c>
    </row>
    <row r="8">
      <c r="A8" s="4" t="inlineStr">
        <is>
          <t>Number of operating lease contracts signed, but not commenced | lease</t>
        </is>
      </c>
      <c r="B8" s="6" t="n">
        <v>5</v>
      </c>
    </row>
    <row r="9">
      <c r="A9" s="4" t="inlineStr">
        <is>
          <t>Rent expense applicable to non-cancelable operating leases</t>
        </is>
      </c>
      <c r="C9" s="9" t="n">
        <v>423.8</v>
      </c>
    </row>
    <row r="10">
      <c r="A10" s="4" t="inlineStr">
        <is>
          <t>Maximum [Member]</t>
        </is>
      </c>
    </row>
    <row r="11">
      <c r="A11" s="4" t="inlineStr">
        <is>
          <t>Short-term non-real estate leases, term</t>
        </is>
      </c>
      <c r="B11" s="4" t="inlineStr">
        <is>
          <t>1 year</t>
        </is>
      </c>
    </row>
    <row r="12">
      <c r="A12" s="4" t="inlineStr">
        <is>
          <t>COVID-19 Pandemic [Member]</t>
        </is>
      </c>
    </row>
    <row r="13">
      <c r="A13" s="4" t="inlineStr">
        <is>
          <t>Operating leases, abatements received</t>
        </is>
      </c>
      <c r="B13" s="5" t="n">
        <v>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income</t>
        </is>
      </c>
      <c r="B4" s="5" t="n">
        <v>294935</v>
      </c>
      <c r="C4" s="5" t="n">
        <v>272595</v>
      </c>
      <c r="D4" s="5" t="n">
        <v>319545</v>
      </c>
    </row>
    <row r="5">
      <c r="A5" s="3" t="inlineStr">
        <is>
          <t>Adjustments to reconcile net income to net cash provided by operating activities:</t>
        </is>
      </c>
    </row>
    <row r="6">
      <c r="A6" s="4" t="inlineStr">
        <is>
          <t>Non-cash operating lease expense</t>
        </is>
      </c>
      <c r="B6" s="6" t="n">
        <v>308777</v>
      </c>
      <c r="C6" s="6" t="n">
        <v>325962</v>
      </c>
    </row>
    <row r="7">
      <c r="A7" s="4" t="inlineStr">
        <is>
          <t>Depreciation and amortization</t>
        </is>
      </c>
      <c r="B7" s="6" t="n">
        <v>130303</v>
      </c>
      <c r="C7" s="6" t="n">
        <v>125499</v>
      </c>
      <c r="D7" s="6" t="n">
        <v>124271</v>
      </c>
    </row>
    <row r="8">
      <c r="A8" s="4" t="inlineStr">
        <is>
          <t>Share-based compensation</t>
        </is>
      </c>
      <c r="B8" s="6" t="n">
        <v>25010</v>
      </c>
      <c r="C8" s="6" t="n">
        <v>22910</v>
      </c>
      <c r="D8" s="6" t="n">
        <v>27082</v>
      </c>
    </row>
    <row r="9">
      <c r="A9" s="4" t="inlineStr">
        <is>
          <t>Debt issuance costs amortization</t>
        </is>
      </c>
      <c r="B9" s="6" t="n">
        <v>3507</v>
      </c>
      <c r="C9" s="6" t="n">
        <v>4451</v>
      </c>
      <c r="D9" s="6" t="n">
        <v>4997</v>
      </c>
    </row>
    <row r="10">
      <c r="A10" s="4" t="inlineStr">
        <is>
          <t>Loss on write-off of investment</t>
        </is>
      </c>
      <c r="C10" s="6" t="n">
        <v>5036</v>
      </c>
    </row>
    <row r="11">
      <c r="A11" s="4" t="inlineStr">
        <is>
          <t>Accretion of long-term debt, net</t>
        </is>
      </c>
      <c r="B11" s="6" t="n">
        <v>1391</v>
      </c>
      <c r="C11" s="6" t="n">
        <v>-129</v>
      </c>
      <c r="D11" s="6" t="n">
        <v>-518</v>
      </c>
    </row>
    <row r="12">
      <c r="A12" s="4" t="inlineStr">
        <is>
          <t>Restructure and impairment charges</t>
        </is>
      </c>
      <c r="B12" s="6" t="n">
        <v>28835</v>
      </c>
      <c r="C12" s="6" t="n">
        <v>48332</v>
      </c>
      <c r="D12" s="6" t="n">
        <v>104238</v>
      </c>
    </row>
    <row r="13">
      <c r="A13" s="4" t="inlineStr">
        <is>
          <t>Impairment of intangible assets</t>
        </is>
      </c>
      <c r="B13" s="6" t="n">
        <v>3500</v>
      </c>
    </row>
    <row r="14">
      <c r="A14" s="4" t="inlineStr">
        <is>
          <t>Deferred income taxes</t>
        </is>
      </c>
      <c r="B14" s="6" t="n">
        <v>52114</v>
      </c>
      <c r="C14" s="6" t="n">
        <v>9455</v>
      </c>
      <c r="D14" s="6" t="n">
        <v>8131</v>
      </c>
    </row>
    <row r="15">
      <c r="A15" s="4" t="inlineStr">
        <is>
          <t>Gain on sale of building</t>
        </is>
      </c>
      <c r="B15" s="6" t="n">
        <v>-101</v>
      </c>
    </row>
    <row r="16">
      <c r="A16" s="4" t="inlineStr">
        <is>
          <t>Losses on early extinguishments of debt and refinancing costs</t>
        </is>
      </c>
      <c r="B16" s="6" t="n">
        <v>22044</v>
      </c>
      <c r="C16" s="6" t="n">
        <v>1316</v>
      </c>
      <c r="D16" s="6" t="n">
        <v>1835</v>
      </c>
    </row>
    <row r="17">
      <c r="A17" s="3" t="inlineStr">
        <is>
          <t>Changes in assets and liabilities:</t>
        </is>
      </c>
    </row>
    <row r="18">
      <c r="A18" s="4" t="inlineStr">
        <is>
          <t>Merchandise inventories</t>
        </is>
      </c>
      <c r="B18" s="6" t="n">
        <v>88183</v>
      </c>
      <c r="C18" s="6" t="n">
        <v>9504</v>
      </c>
      <c r="D18" s="6" t="n">
        <v>-63890</v>
      </c>
    </row>
    <row r="19">
      <c r="A19" s="4" t="inlineStr">
        <is>
          <t>Prepaid expenses and other</t>
        </is>
      </c>
      <c r="B19" s="6" t="n">
        <v>4869</v>
      </c>
      <c r="C19" s="6" t="n">
        <v>1671</v>
      </c>
      <c r="D19" s="6" t="n">
        <v>3576</v>
      </c>
    </row>
    <row r="20">
      <c r="A20" s="4" t="inlineStr">
        <is>
          <t>Accounts receivable</t>
        </is>
      </c>
      <c r="B20" s="6" t="n">
        <v>14627</v>
      </c>
      <c r="C20" s="6" t="n">
        <v>29516</v>
      </c>
      <c r="D20" s="6" t="n">
        <v>-14100</v>
      </c>
    </row>
    <row r="21">
      <c r="A21" s="4" t="inlineStr">
        <is>
          <t>Other assets</t>
        </is>
      </c>
      <c r="B21" s="6" t="n">
        <v>198</v>
      </c>
      <c r="C21" s="6" t="n">
        <v>-3562</v>
      </c>
      <c r="D21" s="6" t="n">
        <v>-1497</v>
      </c>
    </row>
    <row r="22">
      <c r="A22" s="4" t="inlineStr">
        <is>
          <t>Operating lease liabilities</t>
        </is>
      </c>
      <c r="B22" s="6" t="n">
        <v>-277375</v>
      </c>
      <c r="C22" s="6" t="n">
        <v>-323010</v>
      </c>
    </row>
    <row r="23">
      <c r="A23" s="4" t="inlineStr">
        <is>
          <t>Accounts payable</t>
        </is>
      </c>
      <c r="B23" s="6" t="n">
        <v>389756</v>
      </c>
      <c r="C23" s="6" t="n">
        <v>-14787</v>
      </c>
      <c r="D23" s="6" t="n">
        <v>-10461</v>
      </c>
    </row>
    <row r="24">
      <c r="A24" s="4" t="inlineStr">
        <is>
          <t>Accrued interest</t>
        </is>
      </c>
      <c r="B24" s="6" t="n">
        <v>6978</v>
      </c>
      <c r="C24" s="6" t="n">
        <v>-2192</v>
      </c>
      <c r="D24" s="6" t="n">
        <v>-691</v>
      </c>
    </row>
    <row r="25">
      <c r="A25" s="4" t="inlineStr">
        <is>
          <t>Accrued liabilities and other</t>
        </is>
      </c>
      <c r="B25" s="6" t="n">
        <v>128671</v>
      </c>
      <c r="C25" s="6" t="n">
        <v>-36020</v>
      </c>
      <c r="D25" s="6" t="n">
        <v>-17225</v>
      </c>
    </row>
    <row r="26">
      <c r="A26" s="4" t="inlineStr">
        <is>
          <t>Income taxes</t>
        </is>
      </c>
      <c r="B26" s="6" t="n">
        <v>-5323</v>
      </c>
      <c r="C26" s="6" t="n">
        <v>17647</v>
      </c>
      <c r="D26" s="6" t="n">
        <v>-44532</v>
      </c>
    </row>
    <row r="27">
      <c r="A27" s="4" t="inlineStr">
        <is>
          <t>Other liabilities</t>
        </is>
      </c>
      <c r="B27" s="6" t="n">
        <v>1537</v>
      </c>
      <c r="C27" s="6" t="n">
        <v>-1019</v>
      </c>
      <c r="D27" s="6" t="n">
        <v>3495</v>
      </c>
    </row>
    <row r="28">
      <c r="A28" s="4" t="inlineStr">
        <is>
          <t>Net cash provided by operating activities</t>
        </is>
      </c>
      <c r="B28" s="6" t="n">
        <v>1222436</v>
      </c>
      <c r="C28" s="6" t="n">
        <v>493175</v>
      </c>
      <c r="D28" s="6" t="n">
        <v>444256</v>
      </c>
    </row>
    <row r="29">
      <c r="A29" s="3" t="inlineStr">
        <is>
          <t>Cash flows used in investing activities:</t>
        </is>
      </c>
    </row>
    <row r="30">
      <c r="A30" s="4" t="inlineStr">
        <is>
          <t>Additions to property and equipment</t>
        </is>
      </c>
      <c r="B30" s="6" t="n">
        <v>-162004</v>
      </c>
      <c r="C30" s="6" t="n">
        <v>-120545</v>
      </c>
      <c r="D30" s="6" t="n">
        <v>-145387</v>
      </c>
    </row>
    <row r="31">
      <c r="A31" s="4" t="inlineStr">
        <is>
          <t>Acquisition of intangible assets</t>
        </is>
      </c>
      <c r="C31" s="6" t="n">
        <v>-58000</v>
      </c>
    </row>
    <row r="32">
      <c r="A32" s="4" t="inlineStr">
        <is>
          <t>Proceeds from sale of building</t>
        </is>
      </c>
      <c r="B32" s="6" t="n">
        <v>875</v>
      </c>
    </row>
    <row r="33">
      <c r="A33" s="4" t="inlineStr">
        <is>
          <t>Net cash used in investing activities</t>
        </is>
      </c>
      <c r="B33" s="6" t="n">
        <v>-161129</v>
      </c>
      <c r="C33" s="6" t="n">
        <v>-178545</v>
      </c>
      <c r="D33" s="6" t="n">
        <v>-145387</v>
      </c>
    </row>
    <row r="34">
      <c r="A34" s="3" t="inlineStr">
        <is>
          <t>Cash flows from financing activities:</t>
        </is>
      </c>
    </row>
    <row r="35">
      <c r="A35" s="4" t="inlineStr">
        <is>
          <t>Common stock repurchased</t>
        </is>
      </c>
      <c r="B35" s="6" t="n">
        <v>-91118</v>
      </c>
      <c r="C35" s="6" t="n">
        <v>-107997</v>
      </c>
      <c r="D35" s="6" t="n">
        <v>-456585</v>
      </c>
    </row>
    <row r="36">
      <c r="A36" s="4" t="inlineStr">
        <is>
          <t>Payments on term loan credit facility</t>
        </is>
      </c>
      <c r="B36" s="6" t="n">
        <v>-545950</v>
      </c>
      <c r="C36" s="6" t="n">
        <v>-24900</v>
      </c>
      <c r="D36" s="6" t="n">
        <v>-24900</v>
      </c>
    </row>
    <row r="37">
      <c r="A37" s="4" t="inlineStr">
        <is>
          <t>Payment of 2020 senior subordinated notes</t>
        </is>
      </c>
      <c r="C37" s="6" t="n">
        <v>-510000</v>
      </c>
    </row>
    <row r="38">
      <c r="A38" s="4" t="inlineStr">
        <is>
          <t>Issuance of senior notes</t>
        </is>
      </c>
      <c r="C38" s="6" t="n">
        <v>500000</v>
      </c>
    </row>
    <row r="39">
      <c r="A39" s="4" t="inlineStr">
        <is>
          <t>Issuance of senior secured notes</t>
        </is>
      </c>
      <c r="B39" s="6" t="n">
        <v>375000</v>
      </c>
    </row>
    <row r="40">
      <c r="A40" s="4" t="inlineStr">
        <is>
          <t>Borrowings on asset-based revolving credit facility</t>
        </is>
      </c>
      <c r="B40" s="6" t="n">
        <v>600000</v>
      </c>
      <c r="C40" s="6" t="n">
        <v>23200</v>
      </c>
      <c r="D40" s="6" t="n">
        <v>355400</v>
      </c>
    </row>
    <row r="41">
      <c r="A41" s="4" t="inlineStr">
        <is>
          <t>Payments on asset-based revolving credit facility</t>
        </is>
      </c>
      <c r="B41" s="6" t="n">
        <v>-600000</v>
      </c>
      <c r="C41" s="6" t="n">
        <v>-23200</v>
      </c>
      <c r="D41" s="6" t="n">
        <v>-355400</v>
      </c>
    </row>
    <row r="42">
      <c r="A42" s="4" t="inlineStr">
        <is>
          <t>Payment of debt refinancing costs</t>
        </is>
      </c>
      <c r="B42" s="6" t="n">
        <v>-26812</v>
      </c>
      <c r="C42" s="6" t="n">
        <v>-8162</v>
      </c>
      <c r="D42" s="6" t="n">
        <v>-1117</v>
      </c>
    </row>
    <row r="43">
      <c r="A43" s="4" t="inlineStr">
        <is>
          <t>Payment of dividends</t>
        </is>
      </c>
      <c r="D43" s="6" t="n">
        <v>-317</v>
      </c>
    </row>
    <row r="44">
      <c r="A44" s="4" t="inlineStr">
        <is>
          <t>Proceeds from stock options exercised</t>
        </is>
      </c>
      <c r="B44" s="6" t="n">
        <v>12473</v>
      </c>
      <c r="C44" s="6" t="n">
        <v>506</v>
      </c>
      <c r="D44" s="6" t="n">
        <v>4041</v>
      </c>
    </row>
    <row r="45">
      <c r="A45" s="4" t="inlineStr">
        <is>
          <t>Other financing activities</t>
        </is>
      </c>
      <c r="B45" s="6" t="n">
        <v>-475</v>
      </c>
    </row>
    <row r="46">
      <c r="A46" s="4" t="inlineStr">
        <is>
          <t>Net cash used in financing activities</t>
        </is>
      </c>
      <c r="B46" s="6" t="n">
        <v>-276882</v>
      </c>
      <c r="C46" s="6" t="n">
        <v>-150553</v>
      </c>
      <c r="D46" s="6" t="n">
        <v>-478878</v>
      </c>
    </row>
    <row r="47">
      <c r="A47" s="4" t="inlineStr">
        <is>
          <t>Net change in cash and equivalents</t>
        </is>
      </c>
      <c r="B47" s="6" t="n">
        <v>784425</v>
      </c>
      <c r="C47" s="6" t="n">
        <v>164077</v>
      </c>
      <c r="D47" s="6" t="n">
        <v>-180009</v>
      </c>
    </row>
    <row r="48">
      <c r="A48" s="4" t="inlineStr">
        <is>
          <t>Cash and equivalents at beginning of period</t>
        </is>
      </c>
      <c r="B48" s="6" t="n">
        <v>409964</v>
      </c>
      <c r="C48" s="6" t="n">
        <v>245887</v>
      </c>
      <c r="D48" s="6" t="n">
        <v>425896</v>
      </c>
    </row>
    <row r="49">
      <c r="A49" s="4" t="inlineStr">
        <is>
          <t>Cash and equivalents at end of period</t>
        </is>
      </c>
      <c r="B49" s="5" t="n">
        <v>1194389</v>
      </c>
      <c r="C49" s="5" t="n">
        <v>409964</v>
      </c>
      <c r="D49" s="5" t="n">
        <v>24588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Components of Lease Costs) (Details) - USD ($) $ in Thousands</t>
        </is>
      </c>
      <c r="B1" s="2" t="inlineStr">
        <is>
          <t>12 Months Ended</t>
        </is>
      </c>
    </row>
    <row r="2">
      <c r="B2" s="2" t="inlineStr">
        <is>
          <t>Jan. 30, 2021</t>
        </is>
      </c>
      <c r="C2" s="2" t="inlineStr">
        <is>
          <t>Feb. 01, 2020</t>
        </is>
      </c>
    </row>
    <row r="3">
      <c r="A3" s="3" t="inlineStr">
        <is>
          <t>LEASES</t>
        </is>
      </c>
    </row>
    <row r="4">
      <c r="A4" s="4" t="inlineStr">
        <is>
          <t>Operating lease cost</t>
        </is>
      </c>
      <c r="B4" s="5" t="n">
        <v>430698</v>
      </c>
      <c r="C4" s="5" t="n">
        <v>422857</v>
      </c>
    </row>
    <row r="5">
      <c r="A5" s="4" t="inlineStr">
        <is>
          <t>Variable lease cost</t>
        </is>
      </c>
      <c r="B5" s="6" t="n">
        <v>159552</v>
      </c>
      <c r="C5" s="6" t="n">
        <v>149643</v>
      </c>
    </row>
    <row r="6">
      <c r="A6" s="4" t="inlineStr">
        <is>
          <t>Total lease cost</t>
        </is>
      </c>
      <c r="B6" s="5" t="n">
        <v>590250</v>
      </c>
      <c r="C6" s="5" t="n">
        <v>5725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Operating leases, supplemental cash flow information) (Details) - USD ($) $ in Thousands</t>
        </is>
      </c>
      <c r="B1" s="2" t="inlineStr">
        <is>
          <t>12 Months Ended</t>
        </is>
      </c>
    </row>
    <row r="2">
      <c r="B2" s="2" t="inlineStr">
        <is>
          <t>Jan. 30, 2021</t>
        </is>
      </c>
      <c r="C2" s="2" t="inlineStr">
        <is>
          <t>Feb. 01, 2020</t>
        </is>
      </c>
    </row>
    <row r="3">
      <c r="A3" s="3" t="inlineStr">
        <is>
          <t>LEASES</t>
        </is>
      </c>
    </row>
    <row r="4">
      <c r="A4" s="4" t="inlineStr">
        <is>
          <t>Operating cash outflows included in the measurement of lease liabilities</t>
        </is>
      </c>
      <c r="B4" s="5" t="n">
        <v>403311</v>
      </c>
      <c r="C4" s="5" t="n">
        <v>430871</v>
      </c>
    </row>
    <row r="5">
      <c r="A5" s="4" t="inlineStr">
        <is>
          <t>Operating lease assets obtained in exchange for new operating lease liabilities</t>
        </is>
      </c>
      <c r="B5" s="5" t="n">
        <v>347499</v>
      </c>
      <c r="C5" s="5" t="n">
        <v>296289</v>
      </c>
    </row>
    <row r="6">
      <c r="A6" s="4" t="inlineStr">
        <is>
          <t>Weighted-average remaining lease term</t>
        </is>
      </c>
      <c r="B6" s="4" t="inlineStr">
        <is>
          <t>6 years 1 month 6 days</t>
        </is>
      </c>
      <c r="C6" s="4" t="inlineStr">
        <is>
          <t>6 years</t>
        </is>
      </c>
    </row>
    <row r="7">
      <c r="A7" s="4" t="inlineStr">
        <is>
          <t>Weighted-average discount rate</t>
        </is>
      </c>
      <c r="B7" s="4" t="inlineStr">
        <is>
          <t>6.50%</t>
        </is>
      </c>
      <c r="C7" s="4" t="inlineStr">
        <is>
          <t>5.9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Jan. 30, 2021USD ($)</t>
        </is>
      </c>
    </row>
    <row r="2">
      <c r="A2" s="3" t="inlineStr">
        <is>
          <t>Operating Lease Liabilities, Payments Due</t>
        </is>
      </c>
    </row>
    <row r="3">
      <c r="A3" s="4" t="inlineStr">
        <is>
          <t>2021</t>
        </is>
      </c>
      <c r="B3" s="5" t="n">
        <v>420508</v>
      </c>
    </row>
    <row r="4">
      <c r="A4" s="4" t="inlineStr">
        <is>
          <t>2022</t>
        </is>
      </c>
      <c r="B4" s="6" t="n">
        <v>399368</v>
      </c>
    </row>
    <row r="5">
      <c r="A5" s="4" t="inlineStr">
        <is>
          <t>2023</t>
        </is>
      </c>
      <c r="B5" s="6" t="n">
        <v>337534</v>
      </c>
    </row>
    <row r="6">
      <c r="A6" s="4" t="inlineStr">
        <is>
          <t>2024</t>
        </is>
      </c>
      <c r="B6" s="6" t="n">
        <v>270408</v>
      </c>
    </row>
    <row r="7">
      <c r="A7" s="4" t="inlineStr">
        <is>
          <t>2025</t>
        </is>
      </c>
      <c r="B7" s="6" t="n">
        <v>195932</v>
      </c>
    </row>
    <row r="8">
      <c r="A8" s="4" t="inlineStr">
        <is>
          <t>Thereafter</t>
        </is>
      </c>
      <c r="B8" s="6" t="n">
        <v>456046</v>
      </c>
    </row>
    <row r="9">
      <c r="A9" s="4" t="inlineStr">
        <is>
          <t>Total lease payments</t>
        </is>
      </c>
      <c r="B9" s="6" t="n">
        <v>2079796</v>
      </c>
    </row>
    <row r="10">
      <c r="A10" s="4" t="inlineStr">
        <is>
          <t>Less: Interest</t>
        </is>
      </c>
      <c r="B10" s="6" t="n">
        <v>-377164</v>
      </c>
    </row>
    <row r="11">
      <c r="A11" s="4" t="inlineStr">
        <is>
          <t>Present value of lease liabilities</t>
        </is>
      </c>
      <c r="B11" s="5" t="n">
        <v>170263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21" customWidth="1" min="2" max="2"/>
  </cols>
  <sheetData>
    <row r="1">
      <c r="A1" s="1" t="inlineStr">
        <is>
          <t>LEASES (Future Minimum Annual Rental Commitments) (Details) $ in Thousands</t>
        </is>
      </c>
      <c r="B1" s="2" t="inlineStr">
        <is>
          <t>Feb. 02, 2019USD ($)</t>
        </is>
      </c>
    </row>
    <row r="2">
      <c r="A2" s="3" t="inlineStr">
        <is>
          <t>ASU 2016-02 Transition [Abstract]</t>
        </is>
      </c>
    </row>
    <row r="3">
      <c r="A3" s="4" t="inlineStr">
        <is>
          <t>2019</t>
        </is>
      </c>
      <c r="B3" s="5" t="n">
        <v>428698</v>
      </c>
    </row>
    <row r="4">
      <c r="A4" s="4" t="inlineStr">
        <is>
          <t>2020</t>
        </is>
      </c>
      <c r="B4" s="6" t="n">
        <v>386466</v>
      </c>
    </row>
    <row r="5">
      <c r="A5" s="4" t="inlineStr">
        <is>
          <t>2021</t>
        </is>
      </c>
      <c r="B5" s="6" t="n">
        <v>331032</v>
      </c>
    </row>
    <row r="6">
      <c r="A6" s="4" t="inlineStr">
        <is>
          <t>2022</t>
        </is>
      </c>
      <c r="B6" s="6" t="n">
        <v>268667</v>
      </c>
    </row>
    <row r="7">
      <c r="A7" s="4" t="inlineStr">
        <is>
          <t>2023</t>
        </is>
      </c>
      <c r="B7" s="6" t="n">
        <v>206424</v>
      </c>
    </row>
    <row r="8">
      <c r="A8" s="4" t="inlineStr">
        <is>
          <t>Thereafter</t>
        </is>
      </c>
      <c r="B8" s="6" t="n">
        <v>508178</v>
      </c>
    </row>
    <row r="9">
      <c r="A9" s="4" t="inlineStr">
        <is>
          <t>Total minimum rental commitments</t>
        </is>
      </c>
      <c r="B9" s="5" t="n">
        <v>212946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Intangible Assets) (Details) - USD ($) $ in Thousands</t>
        </is>
      </c>
      <c r="B1" s="2" t="inlineStr">
        <is>
          <t>12 Months Ended</t>
        </is>
      </c>
    </row>
    <row r="2">
      <c r="B2" s="2" t="inlineStr">
        <is>
          <t>Jan. 30, 2021</t>
        </is>
      </c>
      <c r="C2" s="2" t="inlineStr">
        <is>
          <t>Feb. 01, 2020</t>
        </is>
      </c>
    </row>
    <row r="3">
      <c r="A3" s="3" t="inlineStr">
        <is>
          <t>Definite-lived intangible assets</t>
        </is>
      </c>
    </row>
    <row r="4">
      <c r="A4" s="4" t="inlineStr">
        <is>
          <t>Definite-lived intangible assets, Gross Carrying Amount</t>
        </is>
      </c>
      <c r="B4" s="5" t="n">
        <v>62428</v>
      </c>
      <c r="C4" s="5" t="n">
        <v>75550</v>
      </c>
    </row>
    <row r="5">
      <c r="A5" s="4" t="inlineStr">
        <is>
          <t>Accumulated Amortization/Impairment Charges, Definite-lived Assets</t>
        </is>
      </c>
      <c r="B5" s="6" t="n">
        <v>-6632</v>
      </c>
      <c r="C5" s="6" t="n">
        <v>-13958</v>
      </c>
    </row>
    <row r="6">
      <c r="A6" s="4" t="inlineStr">
        <is>
          <t>Definite-lived intangible assets, Net Carrying Value</t>
        </is>
      </c>
      <c r="B6" s="6" t="n">
        <v>55796</v>
      </c>
      <c r="C6" s="6" t="n">
        <v>61592</v>
      </c>
    </row>
    <row r="7">
      <c r="A7" s="4" t="inlineStr">
        <is>
          <t>Impairment of definite-lived intangible assets</t>
        </is>
      </c>
      <c r="C7" s="6" t="n">
        <v>4100</v>
      </c>
    </row>
    <row r="8">
      <c r="A8" s="3" t="inlineStr">
        <is>
          <t>Indefinite-lived intangible assets</t>
        </is>
      </c>
    </row>
    <row r="9">
      <c r="A9" s="4" t="inlineStr">
        <is>
          <t>Intangible Assets, Gross Carrying Amount</t>
        </is>
      </c>
      <c r="B9" s="6" t="n">
        <v>67253</v>
      </c>
      <c r="C9" s="6" t="n">
        <v>89275</v>
      </c>
    </row>
    <row r="10">
      <c r="A10" s="4" t="inlineStr">
        <is>
          <t>Accumulated Amortization/Impairment Charges</t>
        </is>
      </c>
      <c r="B10" s="6" t="n">
        <v>-10132</v>
      </c>
      <c r="C10" s="6" t="n">
        <v>-22858</v>
      </c>
    </row>
    <row r="11">
      <c r="A11" s="4" t="inlineStr">
        <is>
          <t>Total intangible Assets, Net Carrying Value</t>
        </is>
      </c>
      <c r="B11" s="6" t="n">
        <v>57121</v>
      </c>
      <c r="C11" s="6" t="n">
        <v>66417</v>
      </c>
    </row>
    <row r="12">
      <c r="A12" s="4" t="inlineStr">
        <is>
          <t>Impairment of indefinite-lived intangible assets</t>
        </is>
      </c>
      <c r="B12" s="5" t="n">
        <v>3500</v>
      </c>
      <c r="C12" s="5" t="n">
        <v>6400</v>
      </c>
    </row>
    <row r="13">
      <c r="A13" s="4" t="inlineStr">
        <is>
          <t>Customer Relationships [Member]</t>
        </is>
      </c>
    </row>
    <row r="14">
      <c r="A14" s="3" t="inlineStr">
        <is>
          <t>Definite-lived intangible assets</t>
        </is>
      </c>
    </row>
    <row r="15">
      <c r="A15" s="4" t="inlineStr">
        <is>
          <t>Amortization Period (in years)</t>
        </is>
      </c>
      <c r="B15" s="4" t="inlineStr">
        <is>
          <t>15 years</t>
        </is>
      </c>
    </row>
    <row r="16">
      <c r="A16" s="4" t="inlineStr">
        <is>
          <t>Weighted Average Remaining Amortization Period (in years)</t>
        </is>
      </c>
      <c r="B16" s="4" t="inlineStr">
        <is>
          <t>13 years 9 months 21 days</t>
        </is>
      </c>
      <c r="C16" s="4" t="inlineStr">
        <is>
          <t>14 years 9 months 21 days</t>
        </is>
      </c>
    </row>
    <row r="17">
      <c r="A17" s="4" t="inlineStr">
        <is>
          <t>Definite-lived intangible assets, Gross Carrying Amount</t>
        </is>
      </c>
      <c r="B17" s="5" t="n">
        <v>55942</v>
      </c>
      <c r="C17" s="5" t="n">
        <v>61610</v>
      </c>
    </row>
    <row r="18">
      <c r="A18" s="4" t="inlineStr">
        <is>
          <t>Accumulated Amortization/Impairment Charges, Definite-lived Assets</t>
        </is>
      </c>
      <c r="B18" s="6" t="n">
        <v>-4447</v>
      </c>
      <c r="C18" s="6" t="n">
        <v>-6309</v>
      </c>
    </row>
    <row r="19">
      <c r="A19" s="4" t="inlineStr">
        <is>
          <t>Definite-lived intangible assets, Net Carrying Value</t>
        </is>
      </c>
      <c r="B19" s="5" t="n">
        <v>51495</v>
      </c>
      <c r="C19" s="5" t="n">
        <v>55301</v>
      </c>
    </row>
    <row r="20">
      <c r="A20" s="4" t="inlineStr">
        <is>
          <t>Proprietary Product Designs [Member]</t>
        </is>
      </c>
    </row>
    <row r="21">
      <c r="A21" s="3" t="inlineStr">
        <is>
          <t>Definite-lived intangible assets</t>
        </is>
      </c>
    </row>
    <row r="22">
      <c r="A22" s="4" t="inlineStr">
        <is>
          <t>Amortization Period (in years)</t>
        </is>
      </c>
      <c r="C22" s="4" t="inlineStr">
        <is>
          <t>7 years</t>
        </is>
      </c>
    </row>
    <row r="23">
      <c r="A23" s="4" t="inlineStr">
        <is>
          <t>Definite-lived intangible assets, Gross Carrying Amount</t>
        </is>
      </c>
      <c r="C23" s="5" t="n">
        <v>3400</v>
      </c>
    </row>
    <row r="24">
      <c r="A24" s="4" t="inlineStr">
        <is>
          <t>Accumulated Amortization/Impairment Charges, Definite-lived Assets</t>
        </is>
      </c>
      <c r="C24" s="5" t="n">
        <v>-3400</v>
      </c>
    </row>
    <row r="25">
      <c r="A25" s="4" t="inlineStr">
        <is>
          <t>Other Intangible Assets [Member]</t>
        </is>
      </c>
    </row>
    <row r="26">
      <c r="A26" s="3" t="inlineStr">
        <is>
          <t>Definite-lived intangible assets</t>
        </is>
      </c>
    </row>
    <row r="27">
      <c r="A27" s="4" t="inlineStr">
        <is>
          <t>Weighted Average Remaining Amortization Period (in years)</t>
        </is>
      </c>
      <c r="B27" s="4" t="inlineStr">
        <is>
          <t>4 years 8 months 19 days</t>
        </is>
      </c>
      <c r="C27" s="4" t="inlineStr">
        <is>
          <t>5 years 8 months 26 days</t>
        </is>
      </c>
    </row>
    <row r="28">
      <c r="A28" s="4" t="inlineStr">
        <is>
          <t>Definite-lived intangible assets, Gross Carrying Amount</t>
        </is>
      </c>
      <c r="B28" s="5" t="n">
        <v>6486</v>
      </c>
      <c r="C28" s="5" t="n">
        <v>10540</v>
      </c>
    </row>
    <row r="29">
      <c r="A29" s="4" t="inlineStr">
        <is>
          <t>Accumulated Amortization/Impairment Charges, Definite-lived Assets</t>
        </is>
      </c>
      <c r="B29" s="6" t="n">
        <v>-2185</v>
      </c>
      <c r="C29" s="6" t="n">
        <v>-4249</v>
      </c>
    </row>
    <row r="30">
      <c r="A30" s="4" t="inlineStr">
        <is>
          <t>Definite-lived intangible assets, Net Carrying Value</t>
        </is>
      </c>
      <c r="B30" s="5" t="n">
        <v>4301</v>
      </c>
      <c r="C30" s="5" t="n">
        <v>6291</v>
      </c>
    </row>
    <row r="31">
      <c r="A31" s="4" t="inlineStr">
        <is>
          <t>Minimum [Member] | Customer Relationships [Member]</t>
        </is>
      </c>
    </row>
    <row r="32">
      <c r="A32" s="3" t="inlineStr">
        <is>
          <t>Definite-lived intangible assets</t>
        </is>
      </c>
    </row>
    <row r="33">
      <c r="A33" s="4" t="inlineStr">
        <is>
          <t>Amortization Period (in years)</t>
        </is>
      </c>
      <c r="C33" s="4" t="inlineStr">
        <is>
          <t>15 years</t>
        </is>
      </c>
    </row>
    <row r="34">
      <c r="A34" s="4" t="inlineStr">
        <is>
          <t>Minimum [Member] | Other Intangible Assets [Member]</t>
        </is>
      </c>
    </row>
    <row r="35">
      <c r="A35" s="3" t="inlineStr">
        <is>
          <t>Definite-lived intangible assets</t>
        </is>
      </c>
    </row>
    <row r="36">
      <c r="A36" s="4" t="inlineStr">
        <is>
          <t>Amortization Period (in years)</t>
        </is>
      </c>
      <c r="B36" s="4" t="inlineStr">
        <is>
          <t>6 years</t>
        </is>
      </c>
      <c r="C36" s="4" t="inlineStr">
        <is>
          <t>3 years</t>
        </is>
      </c>
    </row>
    <row r="37">
      <c r="A37" s="4" t="inlineStr">
        <is>
          <t>Maximum [Member] | Customer Relationships [Member]</t>
        </is>
      </c>
    </row>
    <row r="38">
      <c r="A38" s="3" t="inlineStr">
        <is>
          <t>Definite-lived intangible assets</t>
        </is>
      </c>
    </row>
    <row r="39">
      <c r="A39" s="4" t="inlineStr">
        <is>
          <t>Amortization Period (in years)</t>
        </is>
      </c>
      <c r="C39" s="4" t="inlineStr">
        <is>
          <t>18 years</t>
        </is>
      </c>
    </row>
    <row r="40">
      <c r="A40" s="4" t="inlineStr">
        <is>
          <t>Maximum [Member] | Other Intangible Assets [Member]</t>
        </is>
      </c>
    </row>
    <row r="41">
      <c r="A41" s="3" t="inlineStr">
        <is>
          <t>Definite-lived intangible assets</t>
        </is>
      </c>
    </row>
    <row r="42">
      <c r="A42" s="4" t="inlineStr">
        <is>
          <t>Amortization Period (in years)</t>
        </is>
      </c>
      <c r="B42" s="4" t="inlineStr">
        <is>
          <t>19 years</t>
        </is>
      </c>
      <c r="C42" s="4" t="inlineStr">
        <is>
          <t>19 years</t>
        </is>
      </c>
    </row>
    <row r="43">
      <c r="A43" s="4" t="inlineStr">
        <is>
          <t>Product Tradenames [Member]</t>
        </is>
      </c>
    </row>
    <row r="44">
      <c r="A44" s="3" t="inlineStr">
        <is>
          <t>Indefinite-lived intangible assets</t>
        </is>
      </c>
    </row>
    <row r="45">
      <c r="A45" s="4" t="inlineStr">
        <is>
          <t>Indefinite-lived intangible assets, Gross Carrying Amount</t>
        </is>
      </c>
      <c r="B45" s="5" t="n">
        <v>4825</v>
      </c>
      <c r="C45" s="5" t="n">
        <v>13725</v>
      </c>
    </row>
    <row r="46">
      <c r="A46" s="4" t="inlineStr">
        <is>
          <t>Accumulated Amortization/Impairment Charges, Indefinite-lived Assets</t>
        </is>
      </c>
      <c r="B46" s="6" t="n">
        <v>-3500</v>
      </c>
      <c r="C46" s="6" t="n">
        <v>-8900</v>
      </c>
    </row>
    <row r="47">
      <c r="A47" s="4" t="inlineStr">
        <is>
          <t>Indefinite-lived intangible assets</t>
        </is>
      </c>
      <c r="B47" s="5" t="n">
        <v>1325</v>
      </c>
      <c r="C47" s="5" t="n">
        <v>482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Future Amortization) (Details) - USD ($) $ in Millions</t>
        </is>
      </c>
      <c r="B1" s="2" t="inlineStr">
        <is>
          <t>12 Months Ended</t>
        </is>
      </c>
    </row>
    <row r="2">
      <c r="B2" s="2" t="inlineStr">
        <is>
          <t>Jan. 30, 2021</t>
        </is>
      </c>
      <c r="C2" s="2" t="inlineStr">
        <is>
          <t>Feb. 01, 2020</t>
        </is>
      </c>
      <c r="D2" s="2" t="inlineStr">
        <is>
          <t>Feb. 02, 2019</t>
        </is>
      </c>
    </row>
    <row r="3">
      <c r="A3" s="3" t="inlineStr">
        <is>
          <t>Finite-lived intangible assets</t>
        </is>
      </c>
    </row>
    <row r="4">
      <c r="A4" s="4" t="inlineStr">
        <is>
          <t>Amortization expense</t>
        </is>
      </c>
      <c r="B4" s="9" t="n">
        <v>4.7</v>
      </c>
      <c r="C4" s="9" t="n">
        <v>1.7</v>
      </c>
      <c r="D4" s="9" t="n">
        <v>1.6</v>
      </c>
    </row>
    <row r="5">
      <c r="A5" s="4" t="inlineStr">
        <is>
          <t>Minimum [Member]</t>
        </is>
      </c>
    </row>
    <row r="6">
      <c r="A6" s="3" t="inlineStr">
        <is>
          <t>Amortization expense for next five years</t>
        </is>
      </c>
    </row>
    <row r="7">
      <c r="A7" s="4" t="inlineStr">
        <is>
          <t>2021</t>
        </is>
      </c>
      <c r="B7" s="6" t="n">
        <v>4</v>
      </c>
    </row>
    <row r="8">
      <c r="A8" s="4" t="inlineStr">
        <is>
          <t>2022</t>
        </is>
      </c>
      <c r="B8" s="6" t="n">
        <v>4</v>
      </c>
    </row>
    <row r="9">
      <c r="A9" s="4" t="inlineStr">
        <is>
          <t>2023</t>
        </is>
      </c>
      <c r="B9" s="6" t="n">
        <v>4</v>
      </c>
    </row>
    <row r="10">
      <c r="A10" s="4" t="inlineStr">
        <is>
          <t>2024</t>
        </is>
      </c>
      <c r="B10" s="6" t="n">
        <v>4</v>
      </c>
    </row>
    <row r="11">
      <c r="A11" s="4" t="inlineStr">
        <is>
          <t>2025</t>
        </is>
      </c>
      <c r="B11" s="6" t="n">
        <v>4</v>
      </c>
    </row>
    <row r="12">
      <c r="A12" s="4" t="inlineStr">
        <is>
          <t>Maximum [Member]</t>
        </is>
      </c>
    </row>
    <row r="13">
      <c r="A13" s="3" t="inlineStr">
        <is>
          <t>Amortization expense for next five years</t>
        </is>
      </c>
    </row>
    <row r="14">
      <c r="A14" s="4" t="inlineStr">
        <is>
          <t>2021</t>
        </is>
      </c>
      <c r="B14" s="6" t="n">
        <v>5</v>
      </c>
    </row>
    <row r="15">
      <c r="A15" s="4" t="inlineStr">
        <is>
          <t>2022</t>
        </is>
      </c>
      <c r="B15" s="6" t="n">
        <v>5</v>
      </c>
    </row>
    <row r="16">
      <c r="A16" s="4" t="inlineStr">
        <is>
          <t>2023</t>
        </is>
      </c>
      <c r="B16" s="6" t="n">
        <v>5</v>
      </c>
    </row>
    <row r="17">
      <c r="A17" s="4" t="inlineStr">
        <is>
          <t>2024</t>
        </is>
      </c>
      <c r="B17" s="6" t="n">
        <v>5</v>
      </c>
    </row>
    <row r="18">
      <c r="A18" s="4" t="inlineStr">
        <is>
          <t>2025</t>
        </is>
      </c>
      <c r="B18" s="5" t="n">
        <v>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7" customWidth="1" min="1" max="1"/>
    <col width="26" customWidth="1" min="2" max="2"/>
    <col width="26" customWidth="1" min="3" max="3"/>
    <col width="26" customWidth="1" min="4" max="4"/>
    <col width="21" customWidth="1" min="5" max="5"/>
  </cols>
  <sheetData>
    <row r="1">
      <c r="A1" s="1" t="inlineStr">
        <is>
          <t>GOODWILL AND INTANGIBLE ASSETS (Goodwill and Other) (Details) $ in Thousands</t>
        </is>
      </c>
      <c r="B1" s="2" t="inlineStr">
        <is>
          <t>Nov. 22, 2019USD ($)store</t>
        </is>
      </c>
      <c r="C1" s="2" t="inlineStr">
        <is>
          <t>Jan. 30, 2021USD ($)store</t>
        </is>
      </c>
      <c r="D1" s="2" t="inlineStr">
        <is>
          <t>Jan. 30, 2021USD ($)store</t>
        </is>
      </c>
      <c r="E1" s="2" t="inlineStr">
        <is>
          <t>Feb. 01, 2020USD ($)</t>
        </is>
      </c>
    </row>
    <row r="2">
      <c r="A2" s="3" t="inlineStr">
        <is>
          <t>Goodwill</t>
        </is>
      </c>
    </row>
    <row r="3">
      <c r="A3" s="4" t="inlineStr">
        <is>
          <t>Number of store locations | store</t>
        </is>
      </c>
      <c r="C3" s="6" t="n">
        <v>1252</v>
      </c>
      <c r="D3" s="6" t="n">
        <v>1252</v>
      </c>
    </row>
    <row r="4">
      <c r="A4" s="4" t="inlineStr">
        <is>
          <t>Goodwill</t>
        </is>
      </c>
      <c r="C4" s="5" t="n">
        <v>94290</v>
      </c>
      <c r="D4" s="5" t="n">
        <v>94290</v>
      </c>
      <c r="E4" s="5" t="n">
        <v>94290</v>
      </c>
    </row>
    <row r="5">
      <c r="A5" s="4" t="inlineStr">
        <is>
          <t>Closed facilities [Member]</t>
        </is>
      </c>
    </row>
    <row r="6">
      <c r="A6" s="3" t="inlineStr">
        <is>
          <t>Goodwill</t>
        </is>
      </c>
    </row>
    <row r="7">
      <c r="A7" s="4" t="inlineStr">
        <is>
          <t>Number of stores closed</t>
        </is>
      </c>
      <c r="C7" s="6" t="n">
        <v>13</v>
      </c>
      <c r="D7" s="6" t="n">
        <v>13</v>
      </c>
    </row>
    <row r="8">
      <c r="A8" s="4" t="inlineStr">
        <is>
          <t>Darice [Member]</t>
        </is>
      </c>
    </row>
    <row r="9">
      <c r="A9" s="3" t="inlineStr">
        <is>
          <t>Goodwill</t>
        </is>
      </c>
    </row>
    <row r="10">
      <c r="A10" s="4" t="inlineStr">
        <is>
          <t>Impairment charge for goodwill</t>
        </is>
      </c>
      <c r="D10" s="5" t="n">
        <v>17800</v>
      </c>
    </row>
    <row r="11">
      <c r="A11" s="4" t="inlineStr">
        <is>
          <t>A.C. Moore Incorporated [Member]</t>
        </is>
      </c>
    </row>
    <row r="12">
      <c r="A12" s="3" t="inlineStr">
        <is>
          <t>Goodwill</t>
        </is>
      </c>
    </row>
    <row r="13">
      <c r="A13" s="4" t="inlineStr">
        <is>
          <t>Intangible assets acquired</t>
        </is>
      </c>
      <c r="B13" s="5" t="n">
        <v>61900</v>
      </c>
    </row>
    <row r="14">
      <c r="A14" s="4" t="inlineStr">
        <is>
          <t>Number of store locations | store</t>
        </is>
      </c>
      <c r="B14" s="6" t="n">
        <v>17</v>
      </c>
    </row>
    <row r="15">
      <c r="A15" s="4" t="inlineStr">
        <is>
          <t>A.C. Moore Incorporated [Member] | Customer Relationships [Member]</t>
        </is>
      </c>
    </row>
    <row r="16">
      <c r="A16" s="3" t="inlineStr">
        <is>
          <t>Goodwill</t>
        </is>
      </c>
    </row>
    <row r="17">
      <c r="A17" s="4" t="inlineStr">
        <is>
          <t>Intangible assets acquired</t>
        </is>
      </c>
      <c r="B17" s="5" t="n">
        <v>55900</v>
      </c>
    </row>
    <row r="18">
      <c r="A18" s="4" t="inlineStr">
        <is>
          <t>A.C. Moore Incorporated [Member] | Product Tradenames [Member]</t>
        </is>
      </c>
    </row>
    <row r="19">
      <c r="A19" s="3" t="inlineStr">
        <is>
          <t>Goodwill</t>
        </is>
      </c>
    </row>
    <row r="20">
      <c r="A20" s="4" t="inlineStr">
        <is>
          <t>Intangible assets acquired</t>
        </is>
      </c>
      <c r="B20" s="5" t="n">
        <v>52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ACCRUED LIABILITIES AND OTHER (Details) - USD ($) $ in Thousands</t>
        </is>
      </c>
      <c r="B1" s="2" t="inlineStr">
        <is>
          <t>Jan. 30, 2021</t>
        </is>
      </c>
      <c r="C1" s="2" t="inlineStr">
        <is>
          <t>Feb. 01, 2020</t>
        </is>
      </c>
      <c r="D1" s="2" t="inlineStr">
        <is>
          <t>Feb. 02, 2019</t>
        </is>
      </c>
    </row>
    <row r="2">
      <c r="A2" s="3" t="inlineStr">
        <is>
          <t>ACCRUED LIABILITIES AND OTHER</t>
        </is>
      </c>
    </row>
    <row r="3">
      <c r="A3" s="4" t="inlineStr">
        <is>
          <t>Accrued payroll</t>
        </is>
      </c>
      <c r="B3" s="5" t="n">
        <v>121947</v>
      </c>
      <c r="C3" s="5" t="n">
        <v>49252</v>
      </c>
    </row>
    <row r="4">
      <c r="A4" s="4" t="inlineStr">
        <is>
          <t>Self-insurance</t>
        </is>
      </c>
      <c r="B4" s="6" t="n">
        <v>67368</v>
      </c>
      <c r="C4" s="6" t="n">
        <v>67176</v>
      </c>
    </row>
    <row r="5">
      <c r="A5" s="4" t="inlineStr">
        <is>
          <t>Property, sales and use taxes</t>
        </is>
      </c>
      <c r="B5" s="6" t="n">
        <v>80598</v>
      </c>
      <c r="C5" s="6" t="n">
        <v>72245</v>
      </c>
    </row>
    <row r="6">
      <c r="A6" s="4" t="inlineStr">
        <is>
          <t>Gift card liability</t>
        </is>
      </c>
      <c r="B6" s="6" t="n">
        <v>75497</v>
      </c>
      <c r="C6" s="6" t="n">
        <v>64130</v>
      </c>
      <c r="D6" s="5" t="n">
        <v>61071</v>
      </c>
    </row>
    <row r="7">
      <c r="A7" s="4" t="inlineStr">
        <is>
          <t>Accrued occupancy costs</t>
        </is>
      </c>
      <c r="B7" s="6" t="n">
        <v>16232</v>
      </c>
      <c r="C7" s="6" t="n">
        <v>12330</v>
      </c>
    </row>
    <row r="8">
      <c r="A8" s="4" t="inlineStr">
        <is>
          <t>Accrued advertising</t>
        </is>
      </c>
      <c r="B8" s="6" t="n">
        <v>9047</v>
      </c>
      <c r="C8" s="6" t="n">
        <v>9342</v>
      </c>
    </row>
    <row r="9">
      <c r="A9" s="4" t="inlineStr">
        <is>
          <t>Accrued interest</t>
        </is>
      </c>
      <c r="B9" s="6" t="n">
        <v>10373</v>
      </c>
      <c r="C9" s="6" t="n">
        <v>3870</v>
      </c>
    </row>
    <row r="10">
      <c r="A10" s="4" t="inlineStr">
        <is>
          <t>Deferred revenue</t>
        </is>
      </c>
      <c r="B10" s="6" t="n">
        <v>24920</v>
      </c>
      <c r="C10" s="6" t="n">
        <v>15492</v>
      </c>
    </row>
    <row r="11">
      <c r="A11" s="4" t="inlineStr">
        <is>
          <t>Cash flow hedges</t>
        </is>
      </c>
      <c r="B11" s="6" t="n">
        <v>6893</v>
      </c>
      <c r="C11" s="6" t="n">
        <v>13007</v>
      </c>
    </row>
    <row r="12">
      <c r="A12" s="4" t="inlineStr">
        <is>
          <t>Other</t>
        </is>
      </c>
      <c r="B12" s="6" t="n">
        <v>75783</v>
      </c>
      <c r="C12" s="6" t="n">
        <v>40292</v>
      </c>
    </row>
    <row r="13">
      <c r="A13" s="4" t="inlineStr">
        <is>
          <t>Accrued liabilities and other</t>
        </is>
      </c>
      <c r="B13" s="5" t="n">
        <v>488658</v>
      </c>
      <c r="C13" s="5" t="n">
        <v>3471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DEBT (Schedule of outstanding debt) (Details) - USD ($) $ in Thousands</t>
        </is>
      </c>
      <c r="B1" s="2" t="inlineStr">
        <is>
          <t>Jan. 30, 2021</t>
        </is>
      </c>
      <c r="C1" s="2" t="inlineStr">
        <is>
          <t>Oct. 01, 2020</t>
        </is>
      </c>
      <c r="D1" s="2" t="inlineStr">
        <is>
          <t>Feb. 01, 2020</t>
        </is>
      </c>
      <c r="E1" s="2" t="inlineStr">
        <is>
          <t>Jul. 08, 2019</t>
        </is>
      </c>
    </row>
    <row r="2">
      <c r="A2" s="3" t="inlineStr">
        <is>
          <t>Debt</t>
        </is>
      </c>
    </row>
    <row r="3">
      <c r="A3" s="4" t="inlineStr">
        <is>
          <t>Total debt</t>
        </is>
      </c>
      <c r="B3" s="5" t="n">
        <v>2536650</v>
      </c>
      <c r="D3" s="5" t="n">
        <v>2682550</v>
      </c>
    </row>
    <row r="4">
      <c r="A4" s="4" t="inlineStr">
        <is>
          <t>Less unamortized discount/premium and debt costs</t>
        </is>
      </c>
      <c r="B4" s="6" t="n">
        <v>-38997</v>
      </c>
      <c r="D4" s="6" t="n">
        <v>-13190</v>
      </c>
    </row>
    <row r="5">
      <c r="A5" s="4" t="inlineStr">
        <is>
          <t>Total debt, net</t>
        </is>
      </c>
      <c r="B5" s="6" t="n">
        <v>2497653</v>
      </c>
      <c r="D5" s="6" t="n">
        <v>2669360</v>
      </c>
    </row>
    <row r="6">
      <c r="A6" s="4" t="inlineStr">
        <is>
          <t>Less current portion</t>
        </is>
      </c>
      <c r="B6" s="6" t="n">
        <v>-16700</v>
      </c>
      <c r="D6" s="6" t="n">
        <v>-24900</v>
      </c>
    </row>
    <row r="7">
      <c r="A7" s="4" t="inlineStr">
        <is>
          <t>Long-term debt</t>
        </is>
      </c>
      <c r="B7" s="5" t="n">
        <v>2480953</v>
      </c>
      <c r="D7" s="6" t="n">
        <v>2644460</v>
      </c>
    </row>
    <row r="8">
      <c r="A8" s="4" t="inlineStr">
        <is>
          <t>8.00% Senior Notes [Member]</t>
        </is>
      </c>
    </row>
    <row r="9">
      <c r="A9" s="3" t="inlineStr">
        <is>
          <t>Debt</t>
        </is>
      </c>
    </row>
    <row r="10">
      <c r="A10" s="4" t="inlineStr">
        <is>
          <t>Stated interest rate (as a percent)</t>
        </is>
      </c>
      <c r="B10" s="4" t="inlineStr">
        <is>
          <t>8.00%</t>
        </is>
      </c>
      <c r="E10" s="4" t="inlineStr">
        <is>
          <t>8.00%</t>
        </is>
      </c>
    </row>
    <row r="11">
      <c r="A11" s="4" t="inlineStr">
        <is>
          <t>Total debt</t>
        </is>
      </c>
      <c r="B11" s="5" t="n">
        <v>500000</v>
      </c>
      <c r="D11" s="6" t="n">
        <v>500000</v>
      </c>
    </row>
    <row r="12">
      <c r="A12" s="4" t="inlineStr">
        <is>
          <t>4.75% Senior Secured Notes [Member]</t>
        </is>
      </c>
    </row>
    <row r="13">
      <c r="A13" s="3" t="inlineStr">
        <is>
          <t>Debt</t>
        </is>
      </c>
    </row>
    <row r="14">
      <c r="A14" s="4" t="inlineStr">
        <is>
          <t>Stated interest rate (as a percent)</t>
        </is>
      </c>
      <c r="B14" s="4" t="inlineStr">
        <is>
          <t>4.75%</t>
        </is>
      </c>
      <c r="C14" s="4" t="inlineStr">
        <is>
          <t>4.75%</t>
        </is>
      </c>
    </row>
    <row r="15">
      <c r="A15" s="4" t="inlineStr">
        <is>
          <t>Total debt</t>
        </is>
      </c>
      <c r="B15" s="5" t="n">
        <v>375000</v>
      </c>
      <c r="C15" s="5" t="n">
        <v>375000</v>
      </c>
      <c r="D15" s="6" t="n">
        <v>0</v>
      </c>
    </row>
    <row r="16">
      <c r="A16" s="4" t="inlineStr">
        <is>
          <t>Term Loan Credit Facility [Member]</t>
        </is>
      </c>
    </row>
    <row r="17">
      <c r="A17" s="3" t="inlineStr">
        <is>
          <t>Debt</t>
        </is>
      </c>
    </row>
    <row r="18">
      <c r="A18" s="4" t="inlineStr">
        <is>
          <t>Total debt</t>
        </is>
      </c>
      <c r="B18" s="5" t="n">
        <v>1661650</v>
      </c>
      <c r="D18" s="5" t="n">
        <v>218255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Scheduled Maturities of Debt) (Details) - USD ($) $ in Thousands</t>
        </is>
      </c>
      <c r="B1" s="2" t="inlineStr">
        <is>
          <t>12 Months Ended</t>
        </is>
      </c>
    </row>
    <row r="2">
      <c r="B2" s="2" t="inlineStr">
        <is>
          <t>Jan. 30, 2021</t>
        </is>
      </c>
      <c r="C2" s="2" t="inlineStr">
        <is>
          <t>Feb. 01, 2020</t>
        </is>
      </c>
      <c r="D2" s="2" t="inlineStr">
        <is>
          <t>Feb. 02, 2019</t>
        </is>
      </c>
    </row>
    <row r="3">
      <c r="A3" s="3" t="inlineStr">
        <is>
          <t>Aggregate amount of scheduled maturities of debt</t>
        </is>
      </c>
    </row>
    <row r="4">
      <c r="A4" s="4" t="inlineStr">
        <is>
          <t>2021</t>
        </is>
      </c>
      <c r="B4" s="5" t="n">
        <v>16700</v>
      </c>
    </row>
    <row r="5">
      <c r="A5" s="4" t="inlineStr">
        <is>
          <t>2022</t>
        </is>
      </c>
      <c r="B5" s="6" t="n">
        <v>16700</v>
      </c>
    </row>
    <row r="6">
      <c r="A6" s="4" t="inlineStr">
        <is>
          <t>2023</t>
        </is>
      </c>
      <c r="B6" s="6" t="n">
        <v>16700</v>
      </c>
    </row>
    <row r="7">
      <c r="A7" s="4" t="inlineStr">
        <is>
          <t>2024</t>
        </is>
      </c>
      <c r="B7" s="6" t="n">
        <v>16700</v>
      </c>
    </row>
    <row r="8">
      <c r="A8" s="4" t="inlineStr">
        <is>
          <t>2025</t>
        </is>
      </c>
      <c r="B8" s="6" t="n">
        <v>16700</v>
      </c>
    </row>
    <row r="9">
      <c r="A9" s="4" t="inlineStr">
        <is>
          <t>Thereafter</t>
        </is>
      </c>
      <c r="B9" s="6" t="n">
        <v>2453150</v>
      </c>
    </row>
    <row r="10">
      <c r="A10" s="4" t="inlineStr">
        <is>
          <t>Total debt</t>
        </is>
      </c>
      <c r="B10" s="5" t="n">
        <v>2536650</v>
      </c>
      <c r="C10" s="5" t="n">
        <v>2682550</v>
      </c>
    </row>
    <row r="11">
      <c r="A11" s="4" t="inlineStr">
        <is>
          <t>Weighted average interest rate (as a percent)</t>
        </is>
      </c>
      <c r="B11" s="4" t="inlineStr">
        <is>
          <t>4.25%</t>
        </is>
      </c>
      <c r="C11" s="4" t="inlineStr">
        <is>
          <t>4.16%</t>
        </is>
      </c>
    </row>
    <row r="12">
      <c r="A12" s="4" t="inlineStr">
        <is>
          <t>Cash paid for interest</t>
        </is>
      </c>
      <c r="B12" s="5" t="n">
        <v>142000</v>
      </c>
      <c r="C12" s="5" t="n">
        <v>152900</v>
      </c>
      <c r="D12" s="5" t="n">
        <v>144300</v>
      </c>
    </row>
    <row r="13">
      <c r="A13" s="4" t="inlineStr">
        <is>
          <t>Total amortization expense</t>
        </is>
      </c>
      <c r="B13" s="5" t="n">
        <v>17400</v>
      </c>
    </row>
    <row r="14">
      <c r="A14" s="4" t="inlineStr">
        <is>
          <t>Minimum [Member]</t>
        </is>
      </c>
    </row>
    <row r="15">
      <c r="A15" s="3" t="inlineStr">
        <is>
          <t>Aggregate amount of scheduled maturities of debt</t>
        </is>
      </c>
    </row>
    <row r="16">
      <c r="A16" s="4" t="inlineStr">
        <is>
          <t>Term of debt agreement</t>
        </is>
      </c>
      <c r="B16" s="4" t="inlineStr">
        <is>
          <t>5 years</t>
        </is>
      </c>
    </row>
    <row r="17">
      <c r="A17" s="3" t="inlineStr">
        <is>
          <t>Expected amortization expense pertaining to the deferred financing costs</t>
        </is>
      </c>
    </row>
    <row r="18">
      <c r="A18" s="4" t="inlineStr">
        <is>
          <t>2021</t>
        </is>
      </c>
      <c r="B18" s="5" t="n">
        <v>2200</v>
      </c>
    </row>
    <row r="19">
      <c r="A19" s="4" t="inlineStr">
        <is>
          <t>2022</t>
        </is>
      </c>
      <c r="B19" s="6" t="n">
        <v>2200</v>
      </c>
    </row>
    <row r="20">
      <c r="A20" s="4" t="inlineStr">
        <is>
          <t>2023</t>
        </is>
      </c>
      <c r="B20" s="6" t="n">
        <v>2200</v>
      </c>
    </row>
    <row r="21">
      <c r="A21" s="4" t="inlineStr">
        <is>
          <t>2024</t>
        </is>
      </c>
      <c r="B21" s="6" t="n">
        <v>2200</v>
      </c>
    </row>
    <row r="22">
      <c r="A22" s="4" t="inlineStr">
        <is>
          <t>2025</t>
        </is>
      </c>
      <c r="B22" s="5" t="n">
        <v>2200</v>
      </c>
    </row>
    <row r="23">
      <c r="A23" s="4" t="inlineStr">
        <is>
          <t>Maximum [Member]</t>
        </is>
      </c>
    </row>
    <row r="24">
      <c r="A24" s="3" t="inlineStr">
        <is>
          <t>Aggregate amount of scheduled maturities of debt</t>
        </is>
      </c>
    </row>
    <row r="25">
      <c r="A25" s="4" t="inlineStr">
        <is>
          <t>Term of debt agreement</t>
        </is>
      </c>
      <c r="B25" s="4" t="inlineStr">
        <is>
          <t>8 years</t>
        </is>
      </c>
    </row>
    <row r="26">
      <c r="A26" s="3" t="inlineStr">
        <is>
          <t>Expected amortization expense pertaining to the deferred financing costs</t>
        </is>
      </c>
    </row>
    <row r="27">
      <c r="A27" s="4" t="inlineStr">
        <is>
          <t>2021</t>
        </is>
      </c>
      <c r="B27" s="5" t="n">
        <v>3000</v>
      </c>
    </row>
    <row r="28">
      <c r="A28" s="4" t="inlineStr">
        <is>
          <t>2022</t>
        </is>
      </c>
      <c r="B28" s="6" t="n">
        <v>3000</v>
      </c>
    </row>
    <row r="29">
      <c r="A29" s="4" t="inlineStr">
        <is>
          <t>2023</t>
        </is>
      </c>
      <c r="B29" s="6" t="n">
        <v>3000</v>
      </c>
    </row>
    <row r="30">
      <c r="A30" s="4" t="inlineStr">
        <is>
          <t>2024</t>
        </is>
      </c>
      <c r="B30" s="6" t="n">
        <v>3000</v>
      </c>
    </row>
    <row r="31">
      <c r="A31" s="4" t="inlineStr">
        <is>
          <t>2025</t>
        </is>
      </c>
      <c r="B31" s="5" t="n">
        <v>3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46" customWidth="1" min="5" max="5"/>
    <col width="13" customWidth="1" min="6" max="6"/>
  </cols>
  <sheetData>
    <row r="1">
      <c r="A1" s="1" t="inlineStr">
        <is>
          <t>CONSOLIDATED STATEMENTS OF STOCKHOLDERS' DEFICIT - USD ($) shares in Thousands, $ in Thousands</t>
        </is>
      </c>
      <c r="B1" s="2" t="inlineStr">
        <is>
          <t>Common Stock [Member]</t>
        </is>
      </c>
      <c r="C1" s="2" t="inlineStr">
        <is>
          <t>Additional Paid-in Capital [Member]</t>
        </is>
      </c>
      <c r="D1" s="2" t="inlineStr">
        <is>
          <t>Accumulated Deficit [Member]</t>
        </is>
      </c>
      <c r="E1" s="2" t="inlineStr">
        <is>
          <t>Accumulated Other Comprehensive Loss [Member]</t>
        </is>
      </c>
      <c r="F1" s="2" t="inlineStr">
        <is>
          <t>Total</t>
        </is>
      </c>
    </row>
    <row r="2">
      <c r="A2" s="4" t="inlineStr">
        <is>
          <t>Balance at Feb. 03, 2018</t>
        </is>
      </c>
      <c r="B2" s="5" t="n">
        <v>12206</v>
      </c>
      <c r="C2" s="5" t="n">
        <v>21740</v>
      </c>
      <c r="D2" s="5" t="n">
        <v>-1539781</v>
      </c>
      <c r="E2" s="5" t="n">
        <v>-3660</v>
      </c>
      <c r="F2" s="5" t="n">
        <v>-1509495</v>
      </c>
    </row>
    <row r="3">
      <c r="A3" s="4" t="inlineStr">
        <is>
          <t>Balance (in shares) at Feb. 03, 2018</t>
        </is>
      </c>
      <c r="B3" s="6" t="n">
        <v>181919</v>
      </c>
    </row>
    <row r="4">
      <c r="A4" s="4" t="inlineStr">
        <is>
          <t>Net income</t>
        </is>
      </c>
      <c r="D4" s="6" t="n">
        <v>319545</v>
      </c>
      <c r="F4" s="6" t="n">
        <v>319545</v>
      </c>
    </row>
    <row r="5">
      <c r="A5" s="4" t="inlineStr">
        <is>
          <t>Foreign currency and cash flow hedges/interest rate swaps</t>
        </is>
      </c>
      <c r="E5" s="6" t="n">
        <v>-10898</v>
      </c>
      <c r="F5" s="6" t="n">
        <v>-10898</v>
      </c>
    </row>
    <row r="6">
      <c r="A6" s="4" t="inlineStr">
        <is>
          <t>Share-based compensation</t>
        </is>
      </c>
      <c r="C6" s="6" t="n">
        <v>27197</v>
      </c>
      <c r="F6" s="6" t="n">
        <v>27197</v>
      </c>
    </row>
    <row r="7">
      <c r="A7" s="4" t="inlineStr">
        <is>
          <t>Exercise of stock options and other awards</t>
        </is>
      </c>
      <c r="B7" s="5" t="n">
        <v>72</v>
      </c>
      <c r="C7" s="6" t="n">
        <v>3969</v>
      </c>
      <c r="F7" s="6" t="n">
        <v>4041</v>
      </c>
    </row>
    <row r="8">
      <c r="A8" s="4" t="inlineStr">
        <is>
          <t>Exercise of stock options and other awards (in shares)</t>
        </is>
      </c>
      <c r="B8" s="6" t="n">
        <v>1066</v>
      </c>
    </row>
    <row r="9">
      <c r="A9" s="4" t="inlineStr">
        <is>
          <t>Repurchase of stock and retirements</t>
        </is>
      </c>
      <c r="B9" s="5" t="n">
        <v>-1684</v>
      </c>
      <c r="C9" s="6" t="n">
        <v>-46952</v>
      </c>
      <c r="D9" s="6" t="n">
        <v>-407949</v>
      </c>
      <c r="F9" s="6" t="n">
        <v>-456585</v>
      </c>
    </row>
    <row r="10">
      <c r="A10" s="4" t="inlineStr">
        <is>
          <t>Repurchase of stock and retirements (in shares)</t>
        </is>
      </c>
      <c r="B10" s="6" t="n">
        <v>-25211</v>
      </c>
    </row>
    <row r="11">
      <c r="A11" s="4" t="inlineStr">
        <is>
          <t>Balance at Feb. 02, 2019</t>
        </is>
      </c>
      <c r="B11" s="5" t="n">
        <v>10594</v>
      </c>
      <c r="C11" s="6" t="n">
        <v>5954</v>
      </c>
      <c r="D11" s="6" t="n">
        <v>-1628185</v>
      </c>
      <c r="E11" s="6" t="n">
        <v>-14558</v>
      </c>
      <c r="F11" s="6" t="n">
        <v>-1626195</v>
      </c>
    </row>
    <row r="12">
      <c r="A12" s="4" t="inlineStr">
        <is>
          <t>Balance (in shares) at Feb. 02, 2019</t>
        </is>
      </c>
      <c r="B12" s="6" t="n">
        <v>157774</v>
      </c>
    </row>
    <row r="13">
      <c r="A13" s="4" t="inlineStr">
        <is>
          <t>Net income</t>
        </is>
      </c>
      <c r="D13" s="6" t="n">
        <v>272595</v>
      </c>
      <c r="F13" s="6" t="n">
        <v>272595</v>
      </c>
    </row>
    <row r="14">
      <c r="A14" s="4" t="inlineStr">
        <is>
          <t>Foreign currency and cash flow hedges/interest rate swaps</t>
        </is>
      </c>
      <c r="E14" s="6" t="n">
        <v>-8273</v>
      </c>
      <c r="F14" s="6" t="n">
        <v>-8273</v>
      </c>
    </row>
    <row r="15">
      <c r="A15" s="4" t="inlineStr">
        <is>
          <t>Share-based compensation</t>
        </is>
      </c>
      <c r="C15" s="6" t="n">
        <v>22900</v>
      </c>
      <c r="F15" s="6" t="n">
        <v>22900</v>
      </c>
    </row>
    <row r="16">
      <c r="A16" s="4" t="inlineStr">
        <is>
          <t>Exercise of stock options and other awards</t>
        </is>
      </c>
      <c r="B16" s="5" t="n">
        <v>60</v>
      </c>
      <c r="C16" s="6" t="n">
        <v>446</v>
      </c>
      <c r="F16" s="6" t="n">
        <v>506</v>
      </c>
    </row>
    <row r="17">
      <c r="A17" s="4" t="inlineStr">
        <is>
          <t>Exercise of stock options and other awards (in shares)</t>
        </is>
      </c>
      <c r="B17" s="6" t="n">
        <v>886</v>
      </c>
    </row>
    <row r="18">
      <c r="A18" s="4" t="inlineStr">
        <is>
          <t>Repurchase of stock and retirements</t>
        </is>
      </c>
      <c r="B18" s="5" t="n">
        <v>-802</v>
      </c>
      <c r="C18" s="6" t="n">
        <v>-24428</v>
      </c>
      <c r="D18" s="6" t="n">
        <v>-82767</v>
      </c>
      <c r="F18" s="6" t="n">
        <v>-107997</v>
      </c>
    </row>
    <row r="19">
      <c r="A19" s="4" t="inlineStr">
        <is>
          <t>Repurchase of stock and retirements (in shares)</t>
        </is>
      </c>
      <c r="B19" s="6" t="n">
        <v>-12019</v>
      </c>
    </row>
    <row r="20">
      <c r="A20" s="4" t="inlineStr">
        <is>
          <t>Issuance of restricted stock awards (in shares)</t>
        </is>
      </c>
      <c r="B20" s="6" t="n">
        <v>162</v>
      </c>
    </row>
    <row r="21">
      <c r="A21" s="4" t="inlineStr">
        <is>
          <t>Balance at Feb. 01, 2020</t>
        </is>
      </c>
      <c r="B21" s="5" t="n">
        <v>9852</v>
      </c>
      <c r="C21" s="6" t="n">
        <v>4872</v>
      </c>
      <c r="D21" s="6" t="n">
        <v>-1438357</v>
      </c>
      <c r="E21" s="6" t="n">
        <v>-22831</v>
      </c>
      <c r="F21" s="5" t="n">
        <v>-1446464</v>
      </c>
    </row>
    <row r="22">
      <c r="A22" s="4" t="inlineStr">
        <is>
          <t>Balance (in shares) at Feb. 01, 2020</t>
        </is>
      </c>
      <c r="B22" s="6" t="n">
        <v>146803</v>
      </c>
      <c r="F22" s="6" t="n">
        <v>146803</v>
      </c>
    </row>
    <row r="23">
      <c r="A23" s="4" t="inlineStr">
        <is>
          <t>Net income</t>
        </is>
      </c>
      <c r="D23" s="6" t="n">
        <v>294935</v>
      </c>
      <c r="F23" s="5" t="n">
        <v>294935</v>
      </c>
    </row>
    <row r="24">
      <c r="A24" s="4" t="inlineStr">
        <is>
          <t>Foreign currency and cash flow hedges/interest rate swaps</t>
        </is>
      </c>
      <c r="E24" s="6" t="n">
        <v>9387</v>
      </c>
      <c r="F24" s="6" t="n">
        <v>9387</v>
      </c>
    </row>
    <row r="25">
      <c r="A25" s="4" t="inlineStr">
        <is>
          <t>Share-based compensation</t>
        </is>
      </c>
      <c r="C25" s="6" t="n">
        <v>23617</v>
      </c>
      <c r="F25" s="6" t="n">
        <v>23617</v>
      </c>
    </row>
    <row r="26">
      <c r="A26" s="4" t="inlineStr">
        <is>
          <t>Exercise of stock options and other awards</t>
        </is>
      </c>
      <c r="B26" s="5" t="n">
        <v>179</v>
      </c>
      <c r="C26" s="6" t="n">
        <v>12294</v>
      </c>
      <c r="F26" s="6" t="n">
        <v>12473</v>
      </c>
    </row>
    <row r="27">
      <c r="A27" s="4" t="inlineStr">
        <is>
          <t>Exercise of stock options and other awards (in shares)</t>
        </is>
      </c>
      <c r="B27" s="6" t="n">
        <v>2642</v>
      </c>
    </row>
    <row r="28">
      <c r="A28" s="4" t="inlineStr">
        <is>
          <t>Repurchase of stock and retirements</t>
        </is>
      </c>
      <c r="B28" s="5" t="n">
        <v>-523</v>
      </c>
      <c r="C28" s="5" t="n">
        <v>-40783</v>
      </c>
      <c r="D28" s="6" t="n">
        <v>-49812</v>
      </c>
      <c r="F28" s="6" t="n">
        <v>-91118</v>
      </c>
    </row>
    <row r="29">
      <c r="A29" s="4" t="inlineStr">
        <is>
          <t>Repurchase of stock and retirements (in shares)</t>
        </is>
      </c>
      <c r="B29" s="6" t="n">
        <v>-7865</v>
      </c>
    </row>
    <row r="30">
      <c r="A30" s="4" t="inlineStr">
        <is>
          <t>Issuance of restricted stock awards (in shares)</t>
        </is>
      </c>
      <c r="B30" s="6" t="n">
        <v>28</v>
      </c>
    </row>
    <row r="31">
      <c r="A31" s="4" t="inlineStr">
        <is>
          <t>Balance at Jan. 30, 2021</t>
        </is>
      </c>
      <c r="B31" s="5" t="n">
        <v>9508</v>
      </c>
      <c r="D31" s="5" t="n">
        <v>-1193234</v>
      </c>
      <c r="E31" s="5" t="n">
        <v>-13444</v>
      </c>
      <c r="F31" s="5" t="n">
        <v>-1197170</v>
      </c>
    </row>
    <row r="32">
      <c r="A32" s="4" t="inlineStr">
        <is>
          <t>Balance (in shares) at Jan. 30, 2021</t>
        </is>
      </c>
      <c r="B32" s="6" t="n">
        <v>141608</v>
      </c>
      <c r="F32" s="6" t="n">
        <v>1416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13" customWidth="1" min="6" max="6"/>
    <col width="21" customWidth="1" min="7" max="7"/>
    <col width="21" customWidth="1" min="8" max="8"/>
    <col width="21" customWidth="1" min="9" max="9"/>
    <col width="21" customWidth="1" min="10" max="10"/>
  </cols>
  <sheetData>
    <row r="1">
      <c r="A1" s="1" t="inlineStr">
        <is>
          <t>DEBT (Term Loan Credit Facility) (Narrative) (Details)</t>
        </is>
      </c>
      <c r="B1" s="2" t="inlineStr">
        <is>
          <t>Oct. 01, 2020USD ($)</t>
        </is>
      </c>
      <c r="C1" s="2" t="inlineStr">
        <is>
          <t>Aug. 30, 2019USD ($)</t>
        </is>
      </c>
      <c r="D1" s="2" t="inlineStr">
        <is>
          <t>Jul. 08, 2019USD ($)</t>
        </is>
      </c>
      <c r="E1" s="2" t="inlineStr">
        <is>
          <t>May 23, 2018USD ($)</t>
        </is>
      </c>
      <c r="F1" s="2" t="inlineStr">
        <is>
          <t>May 27, 2016</t>
        </is>
      </c>
      <c r="G1" s="2" t="inlineStr">
        <is>
          <t>Oct. 31, 2020USD ($)</t>
        </is>
      </c>
      <c r="H1" s="2" t="inlineStr">
        <is>
          <t>Jan. 30, 2021USD ($)</t>
        </is>
      </c>
      <c r="I1" s="2" t="inlineStr">
        <is>
          <t>Feb. 01, 2020USD ($)</t>
        </is>
      </c>
      <c r="J1" s="2" t="inlineStr">
        <is>
          <t>Feb. 02, 2019USD ($)</t>
        </is>
      </c>
    </row>
    <row r="2">
      <c r="A2" s="3" t="inlineStr">
        <is>
          <t>Debt</t>
        </is>
      </c>
    </row>
    <row r="3">
      <c r="A3" s="4" t="inlineStr">
        <is>
          <t>Repayment of term loan</t>
        </is>
      </c>
      <c r="H3" s="5" t="n">
        <v>545950000</v>
      </c>
      <c r="I3" s="5" t="n">
        <v>24900000</v>
      </c>
      <c r="J3" s="5" t="n">
        <v>24900000</v>
      </c>
    </row>
    <row r="4">
      <c r="A4" s="4" t="inlineStr">
        <is>
          <t>Total debt</t>
        </is>
      </c>
      <c r="H4" s="6" t="n">
        <v>2536650000</v>
      </c>
      <c r="I4" s="6" t="n">
        <v>2682550000</v>
      </c>
    </row>
    <row r="5">
      <c r="A5" s="4" t="inlineStr">
        <is>
          <t>Net debt issuance costs</t>
        </is>
      </c>
      <c r="H5" s="6" t="n">
        <v>17400000</v>
      </c>
    </row>
    <row r="6">
      <c r="A6" s="4" t="inlineStr">
        <is>
          <t>Losses on early extinguishments of debt and refinancing costs</t>
        </is>
      </c>
      <c r="G6" s="5" t="n">
        <v>22000000</v>
      </c>
      <c r="H6" s="6" t="n">
        <v>22044000</v>
      </c>
      <c r="I6" s="6" t="n">
        <v>1316000</v>
      </c>
      <c r="J6" s="5" t="n">
        <v>1835000</v>
      </c>
    </row>
    <row r="7">
      <c r="A7" s="4" t="inlineStr">
        <is>
          <t>Asset-Based Revolving Credit Facility [Member] | Michaels Stores [Member]</t>
        </is>
      </c>
    </row>
    <row r="8">
      <c r="A8" s="3" t="inlineStr">
        <is>
          <t>Debt</t>
        </is>
      </c>
    </row>
    <row r="9">
      <c r="A9" s="4" t="inlineStr">
        <is>
          <t>Security interest granted in voting stock of foreign subsidiaries (as a percent)</t>
        </is>
      </c>
      <c r="F9" s="4" t="inlineStr">
        <is>
          <t>65.00%</t>
        </is>
      </c>
    </row>
    <row r="10">
      <c r="A10" s="4" t="inlineStr">
        <is>
          <t>Security interest granted in non-voting stock of foreign subsidiaries (as a percent)</t>
        </is>
      </c>
      <c r="F10" s="4" t="inlineStr">
        <is>
          <t>100.00%</t>
        </is>
      </c>
    </row>
    <row r="11">
      <c r="A11" s="4" t="inlineStr">
        <is>
          <t>Net debt issuance costs</t>
        </is>
      </c>
      <c r="H11" s="6" t="n">
        <v>2700000</v>
      </c>
    </row>
    <row r="12">
      <c r="A12" s="4" t="inlineStr">
        <is>
          <t>Losses on early extinguishments of debt and refinancing costs</t>
        </is>
      </c>
      <c r="C12" s="5" t="n">
        <v>200000</v>
      </c>
    </row>
    <row r="13">
      <c r="A13" s="4" t="inlineStr">
        <is>
          <t>Asset-Based Revolving Credit Facility [Member] | Michaels Stores [Member] | Federal Funds [Member]</t>
        </is>
      </c>
    </row>
    <row r="14">
      <c r="A14" s="3" t="inlineStr">
        <is>
          <t>Debt</t>
        </is>
      </c>
    </row>
    <row r="15">
      <c r="A15" s="4" t="inlineStr">
        <is>
          <t>Margin basis spread on reference rate (as a percent)</t>
        </is>
      </c>
      <c r="F15" s="4" t="inlineStr">
        <is>
          <t>0.50%</t>
        </is>
      </c>
    </row>
    <row r="16">
      <c r="A16" s="4" t="inlineStr">
        <is>
          <t>Asset-Based Revolving Credit Facility [Member] | Michaels Stores [Member] | LIBOR [Member]</t>
        </is>
      </c>
    </row>
    <row r="17">
      <c r="A17" s="3" t="inlineStr">
        <is>
          <t>Debt</t>
        </is>
      </c>
    </row>
    <row r="18">
      <c r="A18" s="4" t="inlineStr">
        <is>
          <t>Margin basis spread on reference rate (as a percent)</t>
        </is>
      </c>
      <c r="F18" s="4" t="inlineStr">
        <is>
          <t>1.25%</t>
        </is>
      </c>
    </row>
    <row r="19">
      <c r="A19" s="4" t="inlineStr">
        <is>
          <t>Asset-Based Revolving Credit Facility [Member] | Michaels Stores [Member] | LIBOR - Floor Rate [Member]</t>
        </is>
      </c>
    </row>
    <row r="20">
      <c r="A20" s="3" t="inlineStr">
        <is>
          <t>Debt</t>
        </is>
      </c>
    </row>
    <row r="21">
      <c r="A21" s="4" t="inlineStr">
        <is>
          <t>Margin basis spread on reference rate (as a percent)</t>
        </is>
      </c>
      <c r="F21" s="4" t="inlineStr">
        <is>
          <t>1.00%</t>
        </is>
      </c>
    </row>
    <row r="22">
      <c r="A22" s="4" t="inlineStr">
        <is>
          <t>Term Loan Credit Facility [Member]</t>
        </is>
      </c>
    </row>
    <row r="23">
      <c r="A23" s="3" t="inlineStr">
        <is>
          <t>Debt</t>
        </is>
      </c>
    </row>
    <row r="24">
      <c r="A24" s="4" t="inlineStr">
        <is>
          <t>Repayment of term loan</t>
        </is>
      </c>
      <c r="H24" s="6" t="n">
        <v>500100000</v>
      </c>
    </row>
    <row r="25">
      <c r="A25" s="4" t="inlineStr">
        <is>
          <t>Total debt</t>
        </is>
      </c>
      <c r="H25" s="5" t="n">
        <v>1661650000</v>
      </c>
      <c r="I25" s="6" t="n">
        <v>2182550000</v>
      </c>
    </row>
    <row r="26">
      <c r="A26" s="4" t="inlineStr">
        <is>
          <t>Consolidated secured debt ratio, maturity date acceleration trigger</t>
        </is>
      </c>
      <c r="H26" s="11" t="n">
        <v>3.25</v>
      </c>
    </row>
    <row r="27">
      <c r="A27" s="4" t="inlineStr">
        <is>
          <t>Term Loan Credit Facility [Member] | Michaels Stores [Member]</t>
        </is>
      </c>
    </row>
    <row r="28">
      <c r="A28" s="3" t="inlineStr">
        <is>
          <t>Debt</t>
        </is>
      </c>
    </row>
    <row r="29">
      <c r="A29" s="4" t="inlineStr">
        <is>
          <t>Prepayment requirement as a percentage of net proceeds of any debt issued</t>
        </is>
      </c>
      <c r="E29" s="4" t="inlineStr">
        <is>
          <t>100.00%</t>
        </is>
      </c>
    </row>
    <row r="30">
      <c r="A30" s="4" t="inlineStr">
        <is>
          <t>Security interest granted in voting stock of foreign subsidiaries (as a percent)</t>
        </is>
      </c>
      <c r="E30" s="4" t="inlineStr">
        <is>
          <t>65.00%</t>
        </is>
      </c>
    </row>
    <row r="31">
      <c r="A31" s="4" t="inlineStr">
        <is>
          <t>Security interest granted in non-voting stock of foreign subsidiaries (as a percent)</t>
        </is>
      </c>
      <c r="E31" s="4" t="inlineStr">
        <is>
          <t>100.00%</t>
        </is>
      </c>
    </row>
    <row r="32">
      <c r="A32" s="4" t="inlineStr">
        <is>
          <t>Net debt issuance costs</t>
        </is>
      </c>
      <c r="H32" s="5" t="n">
        <v>4700000</v>
      </c>
    </row>
    <row r="33">
      <c r="A33" s="4" t="inlineStr">
        <is>
          <t>Losses on early extinguishments of debt and refinancing costs</t>
        </is>
      </c>
      <c r="E33" s="5" t="n">
        <v>1800000</v>
      </c>
    </row>
    <row r="34">
      <c r="A34" s="4" t="inlineStr">
        <is>
          <t>Term Loan Credit Facility [Member] | Michaels Stores [Member] | Maximum [Member]</t>
        </is>
      </c>
    </row>
    <row r="35">
      <c r="A35" s="3" t="inlineStr">
        <is>
          <t>Debt</t>
        </is>
      </c>
    </row>
    <row r="36">
      <c r="A36" s="4" t="inlineStr">
        <is>
          <t>Consolidated total leverage ratio</t>
        </is>
      </c>
      <c r="E36" s="11" t="n">
        <v>3.75</v>
      </c>
    </row>
    <row r="37">
      <c r="A37" s="4" t="inlineStr">
        <is>
          <t>Amended and Restated Term Loan Credit Facility [Member]</t>
        </is>
      </c>
    </row>
    <row r="38">
      <c r="A38" s="3" t="inlineStr">
        <is>
          <t>Debt</t>
        </is>
      </c>
    </row>
    <row r="39">
      <c r="A39" s="4" t="inlineStr">
        <is>
          <t>Issue price as a percentage of face value</t>
        </is>
      </c>
      <c r="B39" s="4" t="inlineStr">
        <is>
          <t>98.50%</t>
        </is>
      </c>
    </row>
    <row r="40">
      <c r="A40" s="4" t="inlineStr">
        <is>
          <t>Debt maturity date</t>
        </is>
      </c>
      <c r="B40" s="4" t="inlineStr">
        <is>
          <t>Oct. 1,
		2027</t>
        </is>
      </c>
    </row>
    <row r="41">
      <c r="A41" s="4" t="inlineStr">
        <is>
          <t>Maximum amount of additional term loans which the entity has the right to request</t>
        </is>
      </c>
      <c r="H41" s="5" t="n">
        <v>650000000</v>
      </c>
    </row>
    <row r="42">
      <c r="A42" s="4" t="inlineStr">
        <is>
          <t>Right to request maximum additional borrowings, percentage of adjusted EBITDA</t>
        </is>
      </c>
      <c r="H42" s="4" t="inlineStr">
        <is>
          <t>100.00%</t>
        </is>
      </c>
    </row>
    <row r="43">
      <c r="A43" s="4" t="inlineStr">
        <is>
          <t>Scheduled quarterly payments as a percentage of the original principal amount of the term loans</t>
        </is>
      </c>
      <c r="B43" s="4" t="inlineStr">
        <is>
          <t>0.25%</t>
        </is>
      </c>
    </row>
    <row r="44">
      <c r="A44" s="4" t="inlineStr">
        <is>
          <t>Percentage of soft call premium applicable to debt</t>
        </is>
      </c>
      <c r="B44" s="4" t="inlineStr">
        <is>
          <t>1.00%</t>
        </is>
      </c>
    </row>
    <row r="45">
      <c r="A45" s="4" t="inlineStr">
        <is>
          <t>Amended and Restated Term Loan Credit Facility [Member] | Other Indebtedness Exceeds $100 million [Member]</t>
        </is>
      </c>
    </row>
    <row r="46">
      <c r="A46" s="3" t="inlineStr">
        <is>
          <t>Debt</t>
        </is>
      </c>
    </row>
    <row r="47">
      <c r="A47" s="4" t="inlineStr">
        <is>
          <t>Debt maturity date</t>
        </is>
      </c>
      <c r="B47" s="4" t="inlineStr">
        <is>
          <t>Apr. 15,
		2027</t>
        </is>
      </c>
    </row>
    <row r="48">
      <c r="A48" s="4" t="inlineStr">
        <is>
          <t>Amended and Restated Term Loan Credit Facility [Member] | Michaels Stores [Member]</t>
        </is>
      </c>
    </row>
    <row r="49">
      <c r="A49" s="3" t="inlineStr">
        <is>
          <t>Debt</t>
        </is>
      </c>
    </row>
    <row r="50">
      <c r="A50" s="4" t="inlineStr">
        <is>
          <t>Losses on early extinguishments of debt and refinancing costs</t>
        </is>
      </c>
      <c r="H50" s="5" t="n">
        <v>22000000</v>
      </c>
    </row>
    <row r="51">
      <c r="A51" s="4" t="inlineStr">
        <is>
          <t>Amended and Restated Term Loan Credit Facility, 2.50% Margin [Member] | Base Rate [Member]</t>
        </is>
      </c>
    </row>
    <row r="52">
      <c r="A52" s="3" t="inlineStr">
        <is>
          <t>Debt</t>
        </is>
      </c>
    </row>
    <row r="53">
      <c r="A53" s="4" t="inlineStr">
        <is>
          <t>Margin basis spread on reference rate (as a percent)</t>
        </is>
      </c>
      <c r="B53" s="4" t="inlineStr">
        <is>
          <t>2.50%</t>
        </is>
      </c>
    </row>
    <row r="54">
      <c r="A54" s="4" t="inlineStr">
        <is>
          <t>Amended and Restated Term Loan Credit Facility, 2.50% Margin [Member] | Federal Funds [Member]</t>
        </is>
      </c>
    </row>
    <row r="55">
      <c r="A55" s="3" t="inlineStr">
        <is>
          <t>Debt</t>
        </is>
      </c>
    </row>
    <row r="56">
      <c r="A56" s="4" t="inlineStr">
        <is>
          <t>Margin basis spread on reference rate (as a percent)</t>
        </is>
      </c>
      <c r="B56" s="4" t="inlineStr">
        <is>
          <t>0.50%</t>
        </is>
      </c>
    </row>
    <row r="57">
      <c r="A57" s="4" t="inlineStr">
        <is>
          <t>Amended and Restated Term Loan Credit Facility, 2.50% Margin [Member] | LIBOR [Member]</t>
        </is>
      </c>
    </row>
    <row r="58">
      <c r="A58" s="3" t="inlineStr">
        <is>
          <t>Debt</t>
        </is>
      </c>
    </row>
    <row r="59">
      <c r="A59" s="4" t="inlineStr">
        <is>
          <t>Margin basis spread on reference rate (as a percent)</t>
        </is>
      </c>
      <c r="B59" s="4" t="inlineStr">
        <is>
          <t>1.00%</t>
        </is>
      </c>
    </row>
    <row r="60">
      <c r="A60" s="4" t="inlineStr">
        <is>
          <t>Amended and Restated Term Loan Credit Facility, 2.50% Margin [Member] | LIBOR - Floor Rate [Member]</t>
        </is>
      </c>
    </row>
    <row r="61">
      <c r="A61" s="3" t="inlineStr">
        <is>
          <t>Debt</t>
        </is>
      </c>
    </row>
    <row r="62">
      <c r="A62" s="4" t="inlineStr">
        <is>
          <t>Margin basis spread on reference rate (as a percent)</t>
        </is>
      </c>
      <c r="B62" s="4" t="inlineStr">
        <is>
          <t>1.75%</t>
        </is>
      </c>
    </row>
    <row r="63">
      <c r="A63" s="4" t="inlineStr">
        <is>
          <t>Amended and Restated Term Loan Credit Facility, 3.50% Margin [Member]</t>
        </is>
      </c>
    </row>
    <row r="64">
      <c r="A64" s="3" t="inlineStr">
        <is>
          <t>Debt</t>
        </is>
      </c>
    </row>
    <row r="65">
      <c r="A65" s="4" t="inlineStr">
        <is>
          <t>Margin basis spread on reference rate (as a percent)</t>
        </is>
      </c>
      <c r="B65" s="4" t="inlineStr">
        <is>
          <t>3.50%</t>
        </is>
      </c>
    </row>
    <row r="66">
      <c r="A66" s="4" t="inlineStr">
        <is>
          <t>Amended and Restated Term Loan Credit Facility, 3.50% Margin [Member] | LIBOR - Floor Rate [Member]</t>
        </is>
      </c>
    </row>
    <row r="67">
      <c r="A67" s="3" t="inlineStr">
        <is>
          <t>Debt</t>
        </is>
      </c>
    </row>
    <row r="68">
      <c r="A68" s="4" t="inlineStr">
        <is>
          <t>Margin basis spread on reference rate (as a percent)</t>
        </is>
      </c>
      <c r="B68" s="4" t="inlineStr">
        <is>
          <t>0.75%</t>
        </is>
      </c>
    </row>
    <row r="69">
      <c r="A69" s="4" t="inlineStr">
        <is>
          <t>8.00% Senior Notes [Member]</t>
        </is>
      </c>
    </row>
    <row r="70">
      <c r="A70" s="3" t="inlineStr">
        <is>
          <t>Debt</t>
        </is>
      </c>
    </row>
    <row r="71">
      <c r="A71" s="4" t="inlineStr">
        <is>
          <t>Principal amount of notes issued</t>
        </is>
      </c>
      <c r="D71" s="5" t="n">
        <v>500000000</v>
      </c>
    </row>
    <row r="72">
      <c r="A72" s="4" t="inlineStr">
        <is>
          <t>Debt maturity date</t>
        </is>
      </c>
      <c r="D72" s="4" t="inlineStr">
        <is>
          <t>Jul. 15,
		2027</t>
        </is>
      </c>
    </row>
    <row r="73">
      <c r="A73" s="4" t="inlineStr">
        <is>
          <t>Total debt</t>
        </is>
      </c>
      <c r="H73" s="5" t="n">
        <v>500000000</v>
      </c>
      <c r="I73" s="5" t="n">
        <v>500000000</v>
      </c>
    </row>
    <row r="74">
      <c r="A74" s="4" t="inlineStr">
        <is>
          <t>Consolidated total leverage ratio</t>
        </is>
      </c>
      <c r="H74" s="11" t="n">
        <v>3.25</v>
      </c>
    </row>
    <row r="75">
      <c r="A75" s="4" t="inlineStr">
        <is>
          <t>Net debt issuance costs</t>
        </is>
      </c>
      <c r="H75" s="5" t="n">
        <v>4900000</v>
      </c>
    </row>
    <row r="76">
      <c r="A76" s="4" t="inlineStr">
        <is>
          <t>8.00% Senior Notes [Member] | Amended and Restated Term Loan Credit Facility [Member]</t>
        </is>
      </c>
    </row>
    <row r="77">
      <c r="A77" s="3" t="inlineStr">
        <is>
          <t>Debt</t>
        </is>
      </c>
    </row>
    <row r="78">
      <c r="A78" s="4" t="inlineStr">
        <is>
          <t>Threshold amount of debt that will trigger maturity date adjustment</t>
        </is>
      </c>
      <c r="B78" s="5" t="n">
        <v>1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 width="21" customWidth="1" min="5" max="5"/>
    <col width="21" customWidth="1" min="6" max="6"/>
    <col width="21" customWidth="1" min="7" max="7"/>
  </cols>
  <sheetData>
    <row r="1">
      <c r="A1" s="1" t="inlineStr">
        <is>
          <t>DEBT (Interest Rate Swaps/Interest Rate Caps) (Narrative) (Details) $ in Thousands</t>
        </is>
      </c>
      <c r="B1" s="2" t="inlineStr">
        <is>
          <t>1 Months Ended</t>
        </is>
      </c>
      <c r="D1" s="2" t="inlineStr">
        <is>
          <t>12 Months Ended</t>
        </is>
      </c>
    </row>
    <row r="2">
      <c r="B2" s="2" t="inlineStr">
        <is>
          <t>Apr. 30, 2020USD ($)derivative</t>
        </is>
      </c>
      <c r="C2" s="2" t="inlineStr">
        <is>
          <t>Apr. 30, 2018USD ($)derivative</t>
        </is>
      </c>
      <c r="D2" s="2" t="inlineStr">
        <is>
          <t>Jan. 30, 2021USD ($)</t>
        </is>
      </c>
      <c r="E2" s="2" t="inlineStr">
        <is>
          <t>Feb. 01, 2020USD ($)</t>
        </is>
      </c>
      <c r="F2" s="2" t="inlineStr">
        <is>
          <t>Feb. 02, 2019USD ($)</t>
        </is>
      </c>
      <c r="G2" s="2" t="inlineStr">
        <is>
          <t>Oct. 31, 2020USD ($)</t>
        </is>
      </c>
    </row>
    <row r="3">
      <c r="A3" s="3" t="inlineStr">
        <is>
          <t>Debt</t>
        </is>
      </c>
    </row>
    <row r="4">
      <c r="A4" s="4" t="inlineStr">
        <is>
          <t>Interest expense</t>
        </is>
      </c>
      <c r="D4" s="5" t="n">
        <v>152442</v>
      </c>
      <c r="E4" s="5" t="n">
        <v>154090</v>
      </c>
      <c r="F4" s="5" t="n">
        <v>147085</v>
      </c>
    </row>
    <row r="5">
      <c r="A5" s="4" t="inlineStr">
        <is>
          <t>Interest Rate Swaps [Member]</t>
        </is>
      </c>
    </row>
    <row r="6">
      <c r="A6" s="3" t="inlineStr">
        <is>
          <t>Debt</t>
        </is>
      </c>
    </row>
    <row r="7">
      <c r="A7" s="4" t="inlineStr">
        <is>
          <t>Interest rate swaps/caps liability</t>
        </is>
      </c>
      <c r="D7" s="6" t="n">
        <v>6212</v>
      </c>
      <c r="E7" s="6" t="n">
        <v>3555</v>
      </c>
    </row>
    <row r="8">
      <c r="A8" s="4" t="inlineStr">
        <is>
          <t>Interest Rate Caps [Member] | Michaels Stores [Member]</t>
        </is>
      </c>
    </row>
    <row r="9">
      <c r="A9" s="3" t="inlineStr">
        <is>
          <t>Debt</t>
        </is>
      </c>
    </row>
    <row r="10">
      <c r="A10" s="4" t="inlineStr">
        <is>
          <t>Number of interest rate derivatives | derivative</t>
        </is>
      </c>
      <c r="B10" s="6" t="n">
        <v>2</v>
      </c>
    </row>
    <row r="11">
      <c r="A11" s="4" t="inlineStr">
        <is>
          <t>Notional value</t>
        </is>
      </c>
      <c r="B11" s="5" t="n">
        <v>2000000</v>
      </c>
    </row>
    <row r="12">
      <c r="A12" s="4" t="inlineStr">
        <is>
          <t>Term Loan Credit Facility [Member] | Michaels Stores [Member]</t>
        </is>
      </c>
    </row>
    <row r="13">
      <c r="A13" s="3" t="inlineStr">
        <is>
          <t>Debt</t>
        </is>
      </c>
    </row>
    <row r="14">
      <c r="A14" s="4" t="inlineStr">
        <is>
          <t>Number of interest rate derivatives | derivative</t>
        </is>
      </c>
      <c r="C14" s="6" t="n">
        <v>2</v>
      </c>
    </row>
    <row r="15">
      <c r="A15" s="4" t="inlineStr">
        <is>
          <t>Notional value</t>
        </is>
      </c>
      <c r="B15" s="5" t="n">
        <v>1000000</v>
      </c>
      <c r="G15" s="5" t="n">
        <v>300000</v>
      </c>
    </row>
    <row r="16">
      <c r="A16" s="4" t="inlineStr">
        <is>
          <t>Interest rate (as a percent)</t>
        </is>
      </c>
      <c r="B16" s="4" t="inlineStr">
        <is>
          <t>1.00%</t>
        </is>
      </c>
      <c r="C16" s="4" t="inlineStr">
        <is>
          <t>2.7765%</t>
        </is>
      </c>
    </row>
    <row r="17">
      <c r="A17" s="4" t="inlineStr">
        <is>
          <t>Interest rate swaps/caps liability</t>
        </is>
      </c>
      <c r="D17" s="6" t="n">
        <v>8800</v>
      </c>
    </row>
    <row r="18">
      <c r="A18" s="4" t="inlineStr">
        <is>
          <t>Term Loan Credit Facility [Member] | Michaels Stores [Member] | Other Liabilities [Member]</t>
        </is>
      </c>
    </row>
    <row r="19">
      <c r="A19" s="3" t="inlineStr">
        <is>
          <t>Debt</t>
        </is>
      </c>
    </row>
    <row r="20">
      <c r="A20" s="4" t="inlineStr">
        <is>
          <t>Interest rate swaps/caps liability</t>
        </is>
      </c>
      <c r="D20" s="6" t="n">
        <v>6200</v>
      </c>
    </row>
    <row r="21">
      <c r="A21" s="4" t="inlineStr">
        <is>
          <t>Term Loan Credit Facility [Member] | Michaels Stores [Member] | Accrued Liabilities and Other [Member]</t>
        </is>
      </c>
    </row>
    <row r="22">
      <c r="A22" s="3" t="inlineStr">
        <is>
          <t>Debt</t>
        </is>
      </c>
    </row>
    <row r="23">
      <c r="A23" s="4" t="inlineStr">
        <is>
          <t>Interest rate swaps/caps liability</t>
        </is>
      </c>
      <c r="D23" s="6" t="n">
        <v>2600</v>
      </c>
    </row>
    <row r="24">
      <c r="A24" s="4" t="inlineStr">
        <is>
          <t>Term Loan Credit Facility [Member] | Michaels Stores [Member] | Accumulated Gain (Loss), Cash Flow Hedge [Member] | Reclassification out of Accumulated Other Comprehensive Income [Member]</t>
        </is>
      </c>
    </row>
    <row r="25">
      <c r="A25" s="3" t="inlineStr">
        <is>
          <t>Debt</t>
        </is>
      </c>
    </row>
    <row r="26">
      <c r="A26" s="4" t="inlineStr">
        <is>
          <t>Interest expense</t>
        </is>
      </c>
      <c r="D26" s="6" t="n">
        <v>17000</v>
      </c>
      <c r="E26" s="6" t="n">
        <v>5800</v>
      </c>
    </row>
    <row r="27">
      <c r="A27" s="4" t="inlineStr">
        <is>
          <t>Term Loan Credit Facility [Member] | Interest Rate Swaps [Member] | Michaels Stores [Member]</t>
        </is>
      </c>
    </row>
    <row r="28">
      <c r="A28" s="3" t="inlineStr">
        <is>
          <t>Debt</t>
        </is>
      </c>
    </row>
    <row r="29">
      <c r="A29" s="4" t="inlineStr">
        <is>
          <t>Notional value</t>
        </is>
      </c>
      <c r="C29" s="5" t="n">
        <v>1000000</v>
      </c>
    </row>
    <row r="30">
      <c r="A30" s="4" t="inlineStr">
        <is>
          <t>Interest rate swaps/caps, maturity date</t>
        </is>
      </c>
      <c r="C30" s="4" t="inlineStr">
        <is>
          <t>Apr. 30,
		2021</t>
        </is>
      </c>
    </row>
    <row r="31">
      <c r="A31" s="4" t="inlineStr">
        <is>
          <t>Interest rate swaps/caps liability</t>
        </is>
      </c>
      <c r="D31" s="5" t="n">
        <v>4300</v>
      </c>
      <c r="E31" s="6" t="n">
        <v>16600</v>
      </c>
    </row>
    <row r="32">
      <c r="A32" s="4" t="inlineStr">
        <is>
          <t>Term Loan Credit Facility [Member] | Interest Rate Swaps [Member] | Michaels Stores [Member] | Other Liabilities [Member]</t>
        </is>
      </c>
    </row>
    <row r="33">
      <c r="A33" s="3" t="inlineStr">
        <is>
          <t>Debt</t>
        </is>
      </c>
    </row>
    <row r="34">
      <c r="A34" s="4" t="inlineStr">
        <is>
          <t>Interest rate swaps/caps liability</t>
        </is>
      </c>
      <c r="E34" s="6" t="n">
        <v>3600</v>
      </c>
    </row>
    <row r="35">
      <c r="A35" s="4" t="inlineStr">
        <is>
          <t>Term Loan Credit Facility [Member] | Interest Rate Swaps [Member] | Michaels Stores [Member] | Accrued Liabilities and Other [Member]</t>
        </is>
      </c>
    </row>
    <row r="36">
      <c r="A36" s="3" t="inlineStr">
        <is>
          <t>Debt</t>
        </is>
      </c>
    </row>
    <row r="37">
      <c r="A37" s="4" t="inlineStr">
        <is>
          <t>Interest rate swaps/caps liability</t>
        </is>
      </c>
      <c r="E37" s="5" t="n">
        <v>13000</v>
      </c>
    </row>
    <row r="38">
      <c r="A38" s="4" t="inlineStr">
        <is>
          <t>Term Loan Credit Facility [Member] | Interest Rate Caps [Member] | Michaels Stores [Member]</t>
        </is>
      </c>
    </row>
    <row r="39">
      <c r="A39" s="3" t="inlineStr">
        <is>
          <t>Debt</t>
        </is>
      </c>
    </row>
    <row r="40">
      <c r="A40" s="4" t="inlineStr">
        <is>
          <t>Interest rate swaps/caps, maturity date</t>
        </is>
      </c>
      <c r="B40" s="4" t="inlineStr">
        <is>
          <t>Apr. 30,
		2025</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BT (8.00% Senior Notes Due 2027) (Details) - USD ($)</t>
        </is>
      </c>
      <c r="B1" s="2" t="inlineStr">
        <is>
          <t>Jul. 08, 2019</t>
        </is>
      </c>
      <c r="C1" s="2" t="inlineStr">
        <is>
          <t>Jan. 30, 2021</t>
        </is>
      </c>
    </row>
    <row r="2">
      <c r="A2" s="3" t="inlineStr">
        <is>
          <t>Debt Instrument [Line Items]</t>
        </is>
      </c>
    </row>
    <row r="3">
      <c r="A3" s="4" t="inlineStr">
        <is>
          <t>Net debt issuance costs</t>
        </is>
      </c>
      <c r="C3" s="5" t="n">
        <v>17400000</v>
      </c>
    </row>
    <row r="4">
      <c r="A4" s="4" t="inlineStr">
        <is>
          <t>8.00% Senior Notes [Member]</t>
        </is>
      </c>
    </row>
    <row r="5">
      <c r="A5" s="3" t="inlineStr">
        <is>
          <t>Debt Instrument [Line Items]</t>
        </is>
      </c>
    </row>
    <row r="6">
      <c r="A6" s="4" t="inlineStr">
        <is>
          <t>Principal amount of notes issued</t>
        </is>
      </c>
      <c r="B6" s="5" t="n">
        <v>500000000</v>
      </c>
    </row>
    <row r="7">
      <c r="A7" s="4" t="inlineStr">
        <is>
          <t>Debt issuance date</t>
        </is>
      </c>
      <c r="B7" s="4" t="inlineStr">
        <is>
          <t>Jul. 8,
		2019</t>
        </is>
      </c>
    </row>
    <row r="8">
      <c r="A8" s="4" t="inlineStr">
        <is>
          <t>Debt maturity date</t>
        </is>
      </c>
      <c r="B8" s="4" t="inlineStr">
        <is>
          <t>Jul. 15,
		2027</t>
        </is>
      </c>
    </row>
    <row r="9">
      <c r="A9" s="4" t="inlineStr">
        <is>
          <t>Interest rate (as a percent)</t>
        </is>
      </c>
      <c r="B9" s="4" t="inlineStr">
        <is>
          <t>8.00%</t>
        </is>
      </c>
      <c r="C9" s="4" t="inlineStr">
        <is>
          <t>8.00%</t>
        </is>
      </c>
    </row>
    <row r="10">
      <c r="A10" s="4" t="inlineStr">
        <is>
          <t>Amount of dividends, distributions and repurchases allowable per the debt covenant</t>
        </is>
      </c>
      <c r="C10" s="5" t="n">
        <v>200000000</v>
      </c>
    </row>
    <row r="11">
      <c r="A11" s="4" t="inlineStr">
        <is>
          <t>Dividends, distributions and repurchases as a percent of Company's Consolidated Net Income allowable per the debt covenant</t>
        </is>
      </c>
      <c r="C11" s="4" t="inlineStr">
        <is>
          <t>50.00%</t>
        </is>
      </c>
    </row>
    <row r="12">
      <c r="A12" s="4" t="inlineStr">
        <is>
          <t>Dividends, distributions and repurchases as a percent of Company's Consolidated EBITDA allowable per the debt covenant</t>
        </is>
      </c>
      <c r="C12" s="4" t="inlineStr">
        <is>
          <t>25.00%</t>
        </is>
      </c>
    </row>
    <row r="13">
      <c r="A13" s="4" t="inlineStr">
        <is>
          <t>Consolidated total leverage ratio</t>
        </is>
      </c>
      <c r="C13" s="11" t="n">
        <v>3.25</v>
      </c>
    </row>
    <row r="14">
      <c r="A14" s="4" t="inlineStr">
        <is>
          <t>Permitted restricted payment amount</t>
        </is>
      </c>
      <c r="C14" s="5" t="n">
        <v>546300000</v>
      </c>
    </row>
    <row r="15">
      <c r="A15" s="4" t="inlineStr">
        <is>
          <t>Net debt issuance costs</t>
        </is>
      </c>
      <c r="C15" s="5" t="n">
        <v>4900000</v>
      </c>
    </row>
    <row r="16">
      <c r="A16" s="4" t="inlineStr">
        <is>
          <t>8.00% Senior Notes [Member] | 2023 [Member]</t>
        </is>
      </c>
    </row>
    <row r="17">
      <c r="A17" s="3" t="inlineStr">
        <is>
          <t>Debt Instrument [Line Items]</t>
        </is>
      </c>
    </row>
    <row r="18">
      <c r="A18" s="4" t="inlineStr">
        <is>
          <t>Redemption price, as percentage of principal amount plus any accrued and unpaid interest</t>
        </is>
      </c>
      <c r="C18" s="4" t="inlineStr">
        <is>
          <t>104.00%</t>
        </is>
      </c>
    </row>
    <row r="19">
      <c r="A19" s="4" t="inlineStr">
        <is>
          <t>8.00% Senior Notes [Member] | 2024 [Member]</t>
        </is>
      </c>
    </row>
    <row r="20">
      <c r="A20" s="3" t="inlineStr">
        <is>
          <t>Debt Instrument [Line Items]</t>
        </is>
      </c>
    </row>
    <row r="21">
      <c r="A21" s="4" t="inlineStr">
        <is>
          <t>Redemption price, as percentage of principal amount plus any accrued and unpaid interest</t>
        </is>
      </c>
      <c r="C21" s="4" t="inlineStr">
        <is>
          <t>102.00%</t>
        </is>
      </c>
    </row>
    <row r="22">
      <c r="A22" s="4" t="inlineStr">
        <is>
          <t>8.00% Senior Notes [Member] | 2025 and thereafter [Member]</t>
        </is>
      </c>
    </row>
    <row r="23">
      <c r="A23" s="3" t="inlineStr">
        <is>
          <t>Debt Instrument [Line Items]</t>
        </is>
      </c>
    </row>
    <row r="24">
      <c r="A24" s="4" t="inlineStr">
        <is>
          <t>Redemption price, as percentage of principal amount plus any accrued and unpaid interest</t>
        </is>
      </c>
      <c r="C24" s="4" t="inlineStr">
        <is>
          <t>100.00%</t>
        </is>
      </c>
    </row>
    <row r="25">
      <c r="A25" s="4" t="inlineStr">
        <is>
          <t>8.00% Senior Notes [Member] | Redeem up to 40% [Member]</t>
        </is>
      </c>
    </row>
    <row r="26">
      <c r="A26" s="3" t="inlineStr">
        <is>
          <t>Debt Instrument [Line Items]</t>
        </is>
      </c>
    </row>
    <row r="27">
      <c r="A27" s="4" t="inlineStr">
        <is>
          <t>Percentage of redemption of aggregate principal amount</t>
        </is>
      </c>
      <c r="C27" s="4" t="inlineStr">
        <is>
          <t>40.00%</t>
        </is>
      </c>
    </row>
    <row r="28">
      <c r="A28" s="4" t="inlineStr">
        <is>
          <t>8.00% Senior Notes [Member] | Redeem all or Part [Member]</t>
        </is>
      </c>
    </row>
    <row r="29">
      <c r="A29" s="3" t="inlineStr">
        <is>
          <t>Debt Instrument [Line Items]</t>
        </is>
      </c>
    </row>
    <row r="30">
      <c r="A30" s="4" t="inlineStr">
        <is>
          <t>Redemption price, as percentage of principal amount plus any accrued and unpaid interest</t>
        </is>
      </c>
      <c r="C30" s="4" t="inlineStr">
        <is>
          <t>108.00%</t>
        </is>
      </c>
    </row>
    <row r="31">
      <c r="A31" s="4" t="inlineStr">
        <is>
          <t>8.00% Senior Notes [Member] | Upon Change of Control [Member]</t>
        </is>
      </c>
    </row>
    <row r="32">
      <c r="A32" s="3" t="inlineStr">
        <is>
          <t>Debt Instrument [Line Items]</t>
        </is>
      </c>
    </row>
    <row r="33">
      <c r="A33" s="4" t="inlineStr">
        <is>
          <t>Redemption price, as percentage of principal amount plus any accrued and unpaid interest</t>
        </is>
      </c>
      <c r="C33" s="4" t="inlineStr">
        <is>
          <t>101.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BT (Senior Secured Notes) (Narrative) (Details) - USD ($) $ in Thousands</t>
        </is>
      </c>
      <c r="B1" s="2" t="inlineStr">
        <is>
          <t>Oct. 01, 2020</t>
        </is>
      </c>
      <c r="C1" s="2" t="inlineStr">
        <is>
          <t>Jan. 30, 2021</t>
        </is>
      </c>
      <c r="D1" s="2" t="inlineStr">
        <is>
          <t>Feb. 01, 2020</t>
        </is>
      </c>
      <c r="E1" s="2" t="inlineStr">
        <is>
          <t>Feb. 02, 2019</t>
        </is>
      </c>
    </row>
    <row r="2">
      <c r="A2" s="4" t="inlineStr">
        <is>
          <t>Outstanding principal amount</t>
        </is>
      </c>
      <c r="C2" s="5" t="n">
        <v>2536650</v>
      </c>
      <c r="D2" s="5" t="n">
        <v>2682550</v>
      </c>
    </row>
    <row r="3">
      <c r="A3" s="4" t="inlineStr">
        <is>
          <t>Net debt issuance costs</t>
        </is>
      </c>
      <c r="C3" s="6" t="n">
        <v>17400</v>
      </c>
    </row>
    <row r="4">
      <c r="A4" s="4" t="inlineStr">
        <is>
          <t>Repayment of term loan</t>
        </is>
      </c>
      <c r="C4" s="6" t="n">
        <v>545950</v>
      </c>
      <c r="D4" s="6" t="n">
        <v>24900</v>
      </c>
      <c r="E4" s="5" t="n">
        <v>24900</v>
      </c>
    </row>
    <row r="5">
      <c r="A5" s="4" t="inlineStr">
        <is>
          <t>Term Loan Credit Facility [Member]</t>
        </is>
      </c>
    </row>
    <row r="6">
      <c r="A6" s="4" t="inlineStr">
        <is>
          <t>Outstanding principal amount</t>
        </is>
      </c>
      <c r="C6" s="6" t="n">
        <v>1661650</v>
      </c>
      <c r="D6" s="6" t="n">
        <v>2182550</v>
      </c>
    </row>
    <row r="7">
      <c r="A7" s="4" t="inlineStr">
        <is>
          <t>Repayment of term loan</t>
        </is>
      </c>
      <c r="C7" s="6" t="n">
        <v>500100</v>
      </c>
    </row>
    <row r="8">
      <c r="A8" s="4" t="inlineStr">
        <is>
          <t>4.75% Senior Secured Notes [Member]</t>
        </is>
      </c>
    </row>
    <row r="9">
      <c r="A9" s="4" t="inlineStr">
        <is>
          <t>Debt issuance date</t>
        </is>
      </c>
      <c r="B9" s="4" t="inlineStr">
        <is>
          <t>Oct. 1,
		2020</t>
        </is>
      </c>
    </row>
    <row r="10">
      <c r="A10" s="4" t="inlineStr">
        <is>
          <t>Outstanding principal amount</t>
        </is>
      </c>
      <c r="B10" s="5" t="n">
        <v>375000</v>
      </c>
      <c r="C10" s="5" t="n">
        <v>375000</v>
      </c>
      <c r="D10" s="5" t="n">
        <v>0</v>
      </c>
    </row>
    <row r="11">
      <c r="A11" s="4" t="inlineStr">
        <is>
          <t>Stated interest rate (as a percent)</t>
        </is>
      </c>
      <c r="B11" s="4" t="inlineStr">
        <is>
          <t>4.75%</t>
        </is>
      </c>
      <c r="C11" s="4" t="inlineStr">
        <is>
          <t>4.75%</t>
        </is>
      </c>
    </row>
    <row r="12">
      <c r="A12" s="4" t="inlineStr">
        <is>
          <t>Debt maturity date</t>
        </is>
      </c>
      <c r="B12" s="4" t="inlineStr">
        <is>
          <t>Oct. 1,
		2027</t>
        </is>
      </c>
    </row>
    <row r="13">
      <c r="A13" s="4" t="inlineStr">
        <is>
          <t>Security interest granted in voting stock of foreign subsidiaries (as a percent)</t>
        </is>
      </c>
      <c r="C13" s="4" t="inlineStr">
        <is>
          <t>65.00%</t>
        </is>
      </c>
    </row>
    <row r="14">
      <c r="A14" s="4" t="inlineStr">
        <is>
          <t>Security interest granted in non-voting stock of foreign subsidiaries (as a percent)</t>
        </is>
      </c>
      <c r="C14" s="4" t="inlineStr">
        <is>
          <t>100.00%</t>
        </is>
      </c>
    </row>
    <row r="15">
      <c r="A15" s="4" t="inlineStr">
        <is>
          <t>Net debt issuance costs</t>
        </is>
      </c>
      <c r="C15" s="5" t="n">
        <v>5000</v>
      </c>
    </row>
    <row r="16">
      <c r="A16" s="4" t="inlineStr">
        <is>
          <t>Redeem up to 40% [Member] | 4.75% Senior Secured Notes [Member]</t>
        </is>
      </c>
    </row>
    <row r="17">
      <c r="A17" s="4" t="inlineStr">
        <is>
          <t>Percentage of redemption of aggregate principal amount</t>
        </is>
      </c>
      <c r="C17" s="4" t="inlineStr">
        <is>
          <t>40.00%</t>
        </is>
      </c>
    </row>
    <row r="18">
      <c r="A18" s="4" t="inlineStr">
        <is>
          <t>Redemption of debt instrument as a percentage of principal amount</t>
        </is>
      </c>
      <c r="C18" s="4" t="inlineStr">
        <is>
          <t>104.75%</t>
        </is>
      </c>
    </row>
    <row r="19">
      <c r="A19" s="4" t="inlineStr">
        <is>
          <t>Redeem all or Part [Member] | 4.75% Senior Secured Notes [Member]</t>
        </is>
      </c>
    </row>
    <row r="20">
      <c r="A20" s="4" t="inlineStr">
        <is>
          <t>Redemption of debt instrument as a percentage of principal amount</t>
        </is>
      </c>
      <c r="C20" s="4" t="inlineStr">
        <is>
          <t>100.00%</t>
        </is>
      </c>
    </row>
    <row r="21">
      <c r="A21" s="4" t="inlineStr">
        <is>
          <t>Upon Change of Control [Member] | 4.75% Senior Secured Notes [Member]</t>
        </is>
      </c>
    </row>
    <row r="22">
      <c r="A22" s="4" t="inlineStr">
        <is>
          <t>Redemption of debt instrument as a percentage of principal amount</t>
        </is>
      </c>
      <c r="C22" s="4" t="inlineStr">
        <is>
          <t>101.00%</t>
        </is>
      </c>
    </row>
    <row r="23">
      <c r="A23" s="4" t="inlineStr">
        <is>
          <t>Sale of Certain Assets Constituting Term Priority Collateral [Member] | 4.75% Senior Secured Notes [Member]</t>
        </is>
      </c>
    </row>
    <row r="24">
      <c r="A24" s="4" t="inlineStr">
        <is>
          <t>Redemption of debt instrument as a percentage of principal amount</t>
        </is>
      </c>
      <c r="C24" s="4" t="inlineStr">
        <is>
          <t>1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BT (Percentage of Principal Amount Redemption) (Details) - 4.75% Senior Secured Notes [Member]</t>
        </is>
      </c>
      <c r="B1" s="2" t="inlineStr">
        <is>
          <t>12 Months Ended</t>
        </is>
      </c>
    </row>
    <row r="2">
      <c r="B2" s="2" t="inlineStr">
        <is>
          <t>Jan. 30, 2021</t>
        </is>
      </c>
    </row>
    <row r="3">
      <c r="A3" s="4" t="inlineStr">
        <is>
          <t>2023 [Member]</t>
        </is>
      </c>
    </row>
    <row r="4">
      <c r="A4" s="3" t="inlineStr">
        <is>
          <t>Debt Instrument, Redemption [Line Items]</t>
        </is>
      </c>
    </row>
    <row r="5">
      <c r="A5" s="4" t="inlineStr">
        <is>
          <t>Debt Instrument, Redemption Price, Percentage</t>
        </is>
      </c>
      <c r="B5" s="4" t="inlineStr">
        <is>
          <t>102.375%</t>
        </is>
      </c>
    </row>
    <row r="6">
      <c r="A6" s="4" t="inlineStr">
        <is>
          <t>2024 [Member]</t>
        </is>
      </c>
    </row>
    <row r="7">
      <c r="A7" s="3" t="inlineStr">
        <is>
          <t>Debt Instrument, Redemption [Line Items]</t>
        </is>
      </c>
    </row>
    <row r="8">
      <c r="A8" s="4" t="inlineStr">
        <is>
          <t>Debt Instrument, Redemption Price, Percentage</t>
        </is>
      </c>
      <c r="B8" s="4" t="inlineStr">
        <is>
          <t>101.188%</t>
        </is>
      </c>
    </row>
    <row r="9">
      <c r="A9" s="4" t="inlineStr">
        <is>
          <t>2025 and thereafter [Member]</t>
        </is>
      </c>
    </row>
    <row r="10">
      <c r="A10" s="3" t="inlineStr">
        <is>
          <t>Debt Instrument, Redemption [Line Items]</t>
        </is>
      </c>
    </row>
    <row r="11">
      <c r="A11" s="4" t="inlineStr">
        <is>
          <t>Debt Instrument, Redemption Price, Percentage</t>
        </is>
      </c>
      <c r="B11" s="4" t="inlineStr">
        <is>
          <t>10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BT (Revolving Credit Facility) (Narrative) (Details) - USD ($) $ in Thousands</t>
        </is>
      </c>
      <c r="B1" s="2" t="inlineStr">
        <is>
          <t>Aug. 30, 2019</t>
        </is>
      </c>
      <c r="C1" s="2" t="inlineStr">
        <is>
          <t>May 27, 2016</t>
        </is>
      </c>
      <c r="D1" s="2" t="inlineStr">
        <is>
          <t>Oct. 31, 2020</t>
        </is>
      </c>
      <c r="E1" s="2" t="inlineStr">
        <is>
          <t>Jan. 30, 2021</t>
        </is>
      </c>
      <c r="F1" s="2" t="inlineStr">
        <is>
          <t>Feb. 01, 2020</t>
        </is>
      </c>
      <c r="G1" s="2" t="inlineStr">
        <is>
          <t>Feb. 02, 2019</t>
        </is>
      </c>
    </row>
    <row r="2">
      <c r="A2" s="3" t="inlineStr">
        <is>
          <t>Asset-based Revolving Credit Facility</t>
        </is>
      </c>
    </row>
    <row r="3">
      <c r="A3" s="4" t="inlineStr">
        <is>
          <t>Borrowings on asset-based revolving credit facility</t>
        </is>
      </c>
      <c r="E3" s="5" t="n">
        <v>600000</v>
      </c>
      <c r="F3" s="5" t="n">
        <v>23200</v>
      </c>
      <c r="G3" s="5" t="n">
        <v>355400</v>
      </c>
    </row>
    <row r="4">
      <c r="A4" s="4" t="inlineStr">
        <is>
          <t>Loss on early extinguishments of debt and refinancing costs</t>
        </is>
      </c>
      <c r="D4" s="5" t="n">
        <v>-22000</v>
      </c>
      <c r="E4" s="6" t="n">
        <v>-22044</v>
      </c>
      <c r="F4" s="5" t="n">
        <v>-1316</v>
      </c>
      <c r="G4" s="5" t="n">
        <v>-1835</v>
      </c>
    </row>
    <row r="5">
      <c r="A5" s="4" t="inlineStr">
        <is>
          <t>Asset-Based Revolving Credit Facility [Member] | Michaels Stores [Member]</t>
        </is>
      </c>
    </row>
    <row r="6">
      <c r="A6" s="3" t="inlineStr">
        <is>
          <t>Asset-based Revolving Credit Facility</t>
        </is>
      </c>
    </row>
    <row r="7">
      <c r="A7" s="4" t="inlineStr">
        <is>
          <t>Maximum borrowing capacity</t>
        </is>
      </c>
      <c r="C7" s="5" t="n">
        <v>850000</v>
      </c>
    </row>
    <row r="8">
      <c r="A8" s="4" t="inlineStr">
        <is>
          <t>Percentage of eligible credit card receivables and debit card receivables to determine borrowing base</t>
        </is>
      </c>
      <c r="C8" s="4" t="inlineStr">
        <is>
          <t>90.00%</t>
        </is>
      </c>
    </row>
    <row r="9">
      <c r="A9" s="4" t="inlineStr">
        <is>
          <t>Percentage of eligible trade receivables to determine borrowing base</t>
        </is>
      </c>
      <c r="C9" s="4" t="inlineStr">
        <is>
          <t>85.00%</t>
        </is>
      </c>
    </row>
    <row r="10">
      <c r="A10" s="4" t="inlineStr">
        <is>
          <t>Current availability</t>
        </is>
      </c>
      <c r="E10" s="6" t="n">
        <v>624100</v>
      </c>
    </row>
    <row r="11">
      <c r="A11" s="4" t="inlineStr">
        <is>
          <t>Unused borrowing capacity</t>
        </is>
      </c>
      <c r="E11" s="6" t="n">
        <v>536800</v>
      </c>
    </row>
    <row r="12">
      <c r="A12" s="4" t="inlineStr">
        <is>
          <t>Outstanding letters of credit</t>
        </is>
      </c>
      <c r="E12" s="5" t="n">
        <v>87300</v>
      </c>
    </row>
    <row r="13">
      <c r="A13" s="4" t="inlineStr">
        <is>
          <t>Maximum borrowing capacity, optional additional commitments</t>
        </is>
      </c>
      <c r="C13" s="5" t="n">
        <v>200000</v>
      </c>
    </row>
    <row r="14">
      <c r="A14" s="4" t="inlineStr">
        <is>
          <t>Maximum borrowing capacity once expanded</t>
        </is>
      </c>
      <c r="C14" s="5" t="n">
        <v>1050000</v>
      </c>
    </row>
    <row r="15">
      <c r="A15" s="4" t="inlineStr">
        <is>
          <t>Period of excess availability as a percentage of loan cap for repayment of outstanding loans</t>
        </is>
      </c>
      <c r="C15" s="4" t="inlineStr">
        <is>
          <t>5 days</t>
        </is>
      </c>
    </row>
    <row r="16">
      <c r="A16" s="4" t="inlineStr">
        <is>
          <t>Projected period used for testing of certain payment conditions</t>
        </is>
      </c>
      <c r="C16" s="4" t="inlineStr">
        <is>
          <t>30 days</t>
        </is>
      </c>
    </row>
    <row r="17">
      <c r="A17" s="4" t="inlineStr">
        <is>
          <t>Period of excess availability as a percentage of loan cap for maintaining specified consolidated fixed charge coverage ratio</t>
        </is>
      </c>
      <c r="C17" s="4" t="inlineStr">
        <is>
          <t>30 days</t>
        </is>
      </c>
    </row>
    <row r="18">
      <c r="A18" s="4" t="inlineStr">
        <is>
          <t>Loss on early extinguishments of debt and refinancing costs</t>
        </is>
      </c>
      <c r="B18" s="5" t="n">
        <v>-200</v>
      </c>
    </row>
    <row r="19">
      <c r="A19" s="4" t="inlineStr">
        <is>
          <t>Asset-Based Revolving Credit Facility [Member] | Michaels Stores [Member] | Minimum [Member]</t>
        </is>
      </c>
    </row>
    <row r="20">
      <c r="A20" s="3" t="inlineStr">
        <is>
          <t>Asset-based Revolving Credit Facility</t>
        </is>
      </c>
    </row>
    <row r="21">
      <c r="A21" s="4" t="inlineStr">
        <is>
          <t>Percentage of appraised net orderly liquidation value of eligible inventory to determine borrowing base</t>
        </is>
      </c>
      <c r="C21" s="4" t="inlineStr">
        <is>
          <t>90.00%</t>
        </is>
      </c>
    </row>
    <row r="22">
      <c r="A22" s="4" t="inlineStr">
        <is>
          <t>Percentage of appraised net orderly liquidation value of eligible inventory and eligible letters of credit to determine borrowing base</t>
        </is>
      </c>
      <c r="C22" s="4" t="inlineStr">
        <is>
          <t>90.00%</t>
        </is>
      </c>
    </row>
    <row r="23">
      <c r="A23" s="4" t="inlineStr">
        <is>
          <t>Excess availability as a percentage of loan cap for repayment of outstanding loans</t>
        </is>
      </c>
      <c r="C23" s="4" t="inlineStr">
        <is>
          <t>10.00%</t>
        </is>
      </c>
    </row>
    <row r="24">
      <c r="A24" s="4" t="inlineStr">
        <is>
          <t>Excess availability for repayment of outstanding loans</t>
        </is>
      </c>
      <c r="C24" s="5" t="n">
        <v>50000</v>
      </c>
    </row>
    <row r="25">
      <c r="A25" s="4" t="inlineStr">
        <is>
          <t>Excess availability as a percentage of loan cap for specified period for maintaining specified consolidated fixed charge coverage ratio</t>
        </is>
      </c>
      <c r="C25" s="4" t="inlineStr">
        <is>
          <t>10.00%</t>
        </is>
      </c>
    </row>
    <row r="26">
      <c r="A26" s="4" t="inlineStr">
        <is>
          <t>Excess availability for specified period for maintaining specified consolidated fixed charge coverage ratio</t>
        </is>
      </c>
      <c r="C26" s="5" t="n">
        <v>50000</v>
      </c>
    </row>
    <row r="27">
      <c r="A27" s="4" t="inlineStr">
        <is>
          <t>Consolidated fixed charge coverage ratio required to be maintained</t>
        </is>
      </c>
      <c r="C27" s="4" t="inlineStr">
        <is>
          <t>1.00%</t>
        </is>
      </c>
    </row>
    <row r="28">
      <c r="A28" s="4" t="inlineStr">
        <is>
          <t>Asset-Based Revolving Credit Facility [Member] | Michaels Stores [Member] | Maximum [Member]</t>
        </is>
      </c>
    </row>
    <row r="29">
      <c r="A29" s="3" t="inlineStr">
        <is>
          <t>Asset-based Revolving Credit Facility</t>
        </is>
      </c>
    </row>
    <row r="30">
      <c r="A30" s="4" t="inlineStr">
        <is>
          <t>Percentage of appraised net orderly liquidation value of eligible inventory to determine borrowing base</t>
        </is>
      </c>
      <c r="C30" s="4" t="inlineStr">
        <is>
          <t>92.50%</t>
        </is>
      </c>
    </row>
    <row r="31">
      <c r="A31" s="4" t="inlineStr">
        <is>
          <t>Percentage of appraised net orderly liquidation value of eligible inventory and eligible letters of credit to determine borrowing base</t>
        </is>
      </c>
      <c r="C31" s="4" t="inlineStr">
        <is>
          <t>92.50%</t>
        </is>
      </c>
    </row>
    <row r="32">
      <c r="A32" s="4" t="inlineStr">
        <is>
          <t>Excess availability as a percentage of loan cap for maintaining specified consolidated fixed charge coverage ratio</t>
        </is>
      </c>
      <c r="C32" s="4" t="inlineStr">
        <is>
          <t>10.00%</t>
        </is>
      </c>
    </row>
    <row r="33">
      <c r="A33" s="4" t="inlineStr">
        <is>
          <t>Excess availability for maintaining specified consolidated fixed charge coverage ratio</t>
        </is>
      </c>
      <c r="C33" s="5" t="n">
        <v>50000</v>
      </c>
    </row>
    <row r="34">
      <c r="A34" s="4" t="inlineStr">
        <is>
          <t>Asset-Based Revolving Credit Facility [Member] | Michaels Stores [Member] | Federal Funds [Member]</t>
        </is>
      </c>
    </row>
    <row r="35">
      <c r="A35" s="3" t="inlineStr">
        <is>
          <t>Asset-based Revolving Credit Facility</t>
        </is>
      </c>
    </row>
    <row r="36">
      <c r="A36" s="4" t="inlineStr">
        <is>
          <t>Margin basis spread on reference rate (as a percent)</t>
        </is>
      </c>
      <c r="C36" s="4" t="inlineStr">
        <is>
          <t>0.50%</t>
        </is>
      </c>
    </row>
    <row r="37">
      <c r="A37" s="4" t="inlineStr">
        <is>
          <t>Asset-Based Revolving Credit Facility [Member] | Michaels Stores [Member] | LIBOR - Floor Rate [Member]</t>
        </is>
      </c>
    </row>
    <row r="38">
      <c r="A38" s="3" t="inlineStr">
        <is>
          <t>Asset-based Revolving Credit Facility</t>
        </is>
      </c>
    </row>
    <row r="39">
      <c r="A39" s="4" t="inlineStr">
        <is>
          <t>Margin basis spread on reference rate (as a percent)</t>
        </is>
      </c>
      <c r="C39" s="4" t="inlineStr">
        <is>
          <t>1.00%</t>
        </is>
      </c>
    </row>
    <row r="40">
      <c r="A40" s="4" t="inlineStr">
        <is>
          <t>Asset-Based Revolving Credit Facility [Member] | Michaels Stores [Member] | LIBOR [Member]</t>
        </is>
      </c>
    </row>
    <row r="41">
      <c r="A41" s="3" t="inlineStr">
        <is>
          <t>Asset-based Revolving Credit Facility</t>
        </is>
      </c>
    </row>
    <row r="42">
      <c r="A42" s="4" t="inlineStr">
        <is>
          <t>Margin basis spread on reference rate (as a percent)</t>
        </is>
      </c>
      <c r="C42" s="4" t="inlineStr">
        <is>
          <t>1.25%</t>
        </is>
      </c>
    </row>
    <row r="43">
      <c r="A43" s="4" t="inlineStr">
        <is>
          <t>Asset-Based Revolving Credit Facility [Member] | Michaels Stores [Member] | Prime Rate [Member]</t>
        </is>
      </c>
    </row>
    <row r="44">
      <c r="A44" s="3" t="inlineStr">
        <is>
          <t>Asset-based Revolving Credit Facility</t>
        </is>
      </c>
    </row>
    <row r="45">
      <c r="A45" s="4" t="inlineStr">
        <is>
          <t>Margin basis spread on reference rate (as a percent)</t>
        </is>
      </c>
      <c r="C45" s="4" t="inlineStr">
        <is>
          <t>0.25%</t>
        </is>
      </c>
    </row>
    <row r="46">
      <c r="A46" s="4" t="inlineStr">
        <is>
          <t>Amended Revolving Credit Facility [Member]</t>
        </is>
      </c>
    </row>
    <row r="47">
      <c r="A47" s="3" t="inlineStr">
        <is>
          <t>Asset-based Revolving Credit Facility</t>
        </is>
      </c>
    </row>
    <row r="48">
      <c r="A48" s="4" t="inlineStr">
        <is>
          <t>Initial commitment fee on the unutilized commitments (as a percent)</t>
        </is>
      </c>
      <c r="B48" s="4" t="inlineStr">
        <is>
          <t>0.25%</t>
        </is>
      </c>
    </row>
    <row r="49">
      <c r="A49" s="4" t="inlineStr">
        <is>
          <t>Average daily excess availability as a percentage of total commitments for lower commitment fee on the unutilized commitments</t>
        </is>
      </c>
      <c r="B49" s="4" t="inlineStr">
        <is>
          <t>0.20%</t>
        </is>
      </c>
    </row>
    <row r="50">
      <c r="A50" s="4" t="inlineStr">
        <is>
          <t>Commitment fee on the unutilized commitments if average daily excess availability is less than or equal to the specified percentage</t>
        </is>
      </c>
      <c r="B50" s="4" t="inlineStr">
        <is>
          <t>5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5.875% Senior Subordinated Notes) (Narrative) (Details) - USD ($) $ in Thousands</t>
        </is>
      </c>
      <c r="B1" s="2" t="inlineStr">
        <is>
          <t>Jul. 29, 2019</t>
        </is>
      </c>
      <c r="C1" s="2" t="inlineStr">
        <is>
          <t>Oct. 31, 2020</t>
        </is>
      </c>
      <c r="D1" s="2" t="inlineStr">
        <is>
          <t>Jan. 30, 2021</t>
        </is>
      </c>
      <c r="E1" s="2" t="inlineStr">
        <is>
          <t>Feb. 01, 2020</t>
        </is>
      </c>
      <c r="F1" s="2" t="inlineStr">
        <is>
          <t>Feb. 02, 2019</t>
        </is>
      </c>
      <c r="G1" s="2" t="inlineStr">
        <is>
          <t>Jun. 16, 2014</t>
        </is>
      </c>
      <c r="H1" s="2" t="inlineStr">
        <is>
          <t>Dec. 19, 2013</t>
        </is>
      </c>
    </row>
    <row r="2">
      <c r="A2" s="3" t="inlineStr">
        <is>
          <t>Debt</t>
        </is>
      </c>
    </row>
    <row r="3">
      <c r="A3" s="4" t="inlineStr">
        <is>
          <t>Loss on early extinguishments of debt and refinancing costs</t>
        </is>
      </c>
      <c r="C3" s="5" t="n">
        <v>-22000</v>
      </c>
      <c r="D3" s="5" t="n">
        <v>-22044</v>
      </c>
      <c r="E3" s="5" t="n">
        <v>-1316</v>
      </c>
      <c r="F3" s="5" t="n">
        <v>-1835</v>
      </c>
    </row>
    <row r="4">
      <c r="A4" s="4" t="inlineStr">
        <is>
          <t>5.875% Senior Subordinated Notes [Member]</t>
        </is>
      </c>
    </row>
    <row r="5">
      <c r="A5" s="3" t="inlineStr">
        <is>
          <t>Debt</t>
        </is>
      </c>
    </row>
    <row r="6">
      <c r="A6" s="4" t="inlineStr">
        <is>
          <t>Principal amount of debt redeemed</t>
        </is>
      </c>
      <c r="B6" s="5" t="n">
        <v>510000</v>
      </c>
    </row>
    <row r="7">
      <c r="A7" s="4" t="inlineStr">
        <is>
          <t>Loss on early extinguishments of debt and refinancing costs</t>
        </is>
      </c>
      <c r="B7" s="5" t="n">
        <v>-1200</v>
      </c>
    </row>
    <row r="8">
      <c r="A8" s="4" t="inlineStr">
        <is>
          <t>5.875% Senior Subordinated Notes [Member] | Michaels Stores [Member]</t>
        </is>
      </c>
    </row>
    <row r="9">
      <c r="A9" s="3" t="inlineStr">
        <is>
          <t>Debt</t>
        </is>
      </c>
    </row>
    <row r="10">
      <c r="A10" s="4" t="inlineStr">
        <is>
          <t>Principal amount of notes issued</t>
        </is>
      </c>
      <c r="G10" s="5" t="n">
        <v>250000</v>
      </c>
      <c r="H10" s="5" t="n">
        <v>260000</v>
      </c>
    </row>
    <row r="11">
      <c r="A11" s="4" t="inlineStr">
        <is>
          <t>Stated interest rate (as a percent)</t>
        </is>
      </c>
      <c r="H11" s="4" t="inlineStr">
        <is>
          <t>5.875%</t>
        </is>
      </c>
    </row>
    <row r="12">
      <c r="A12" s="4" t="inlineStr">
        <is>
          <t>Issue price as a percentage of face value</t>
        </is>
      </c>
      <c r="G12" s="4" t="inlineStr">
        <is>
          <t>102.00%</t>
        </is>
      </c>
    </row>
    <row r="13">
      <c r="A13" s="4" t="inlineStr">
        <is>
          <t>Effective interest rate (as a percent)</t>
        </is>
      </c>
      <c r="G13" s="4" t="inlineStr">
        <is>
          <t>5.76%</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Jan. 30, 2021</t>
        </is>
      </c>
      <c r="C2" s="2" t="inlineStr">
        <is>
          <t>Feb. 01, 2020</t>
        </is>
      </c>
      <c r="D2" s="2" t="inlineStr">
        <is>
          <t>Feb. 02, 2019</t>
        </is>
      </c>
    </row>
    <row r="3">
      <c r="A3" s="4" t="inlineStr">
        <is>
          <t>Effective tax rate (as a percent)</t>
        </is>
      </c>
      <c r="B3" s="4" t="inlineStr">
        <is>
          <t>18.20%</t>
        </is>
      </c>
      <c r="C3" s="4" t="inlineStr">
        <is>
          <t>23.90%</t>
        </is>
      </c>
      <c r="D3" s="4" t="inlineStr">
        <is>
          <t>23.40%</t>
        </is>
      </c>
    </row>
    <row r="4">
      <c r="A4" s="4" t="inlineStr">
        <is>
          <t>Tax expense (benefit)</t>
        </is>
      </c>
      <c r="B4" s="5" t="n">
        <v>65669</v>
      </c>
      <c r="C4" s="5" t="n">
        <v>85776</v>
      </c>
      <c r="D4" s="5" t="n">
        <v>97509</v>
      </c>
    </row>
    <row r="5">
      <c r="A5" s="4" t="inlineStr">
        <is>
          <t>Income taxes at statutory rate (as a percent)</t>
        </is>
      </c>
      <c r="B5" s="4" t="inlineStr">
        <is>
          <t>21.00%</t>
        </is>
      </c>
      <c r="C5" s="4" t="inlineStr">
        <is>
          <t>21.00%</t>
        </is>
      </c>
      <c r="D5" s="4" t="inlineStr">
        <is>
          <t>21.00%</t>
        </is>
      </c>
    </row>
    <row r="6">
      <c r="A6" s="4" t="inlineStr">
        <is>
          <t>Cash paid for taxes</t>
        </is>
      </c>
      <c r="B6" s="5" t="n">
        <v>18900</v>
      </c>
      <c r="C6" s="5" t="n">
        <v>58700</v>
      </c>
      <c r="D6" s="5" t="n">
        <v>134400</v>
      </c>
    </row>
    <row r="7">
      <c r="A7" s="4" t="inlineStr">
        <is>
          <t>Pretax income from foreign operations</t>
        </is>
      </c>
      <c r="B7" s="6" t="n">
        <v>122000</v>
      </c>
      <c r="C7" s="6" t="n">
        <v>131200</v>
      </c>
      <c r="D7" s="5" t="n">
        <v>109900</v>
      </c>
    </row>
    <row r="8">
      <c r="A8" s="4" t="inlineStr">
        <is>
          <t>Unrecognized tax benefits that would affect tax expense, if recognized</t>
        </is>
      </c>
      <c r="B8" s="6" t="n">
        <v>48200</v>
      </c>
    </row>
    <row r="9">
      <c r="A9" s="4" t="inlineStr">
        <is>
          <t>Interest accrued</t>
        </is>
      </c>
      <c r="B9" s="6" t="n">
        <v>8300</v>
      </c>
      <c r="C9" s="5" t="n">
        <v>6600</v>
      </c>
    </row>
    <row r="10">
      <c r="A10" s="4" t="inlineStr">
        <is>
          <t>State</t>
        </is>
      </c>
    </row>
    <row r="11">
      <c r="A11" s="4" t="inlineStr">
        <is>
          <t>Net operating loss carryforwards</t>
        </is>
      </c>
      <c r="B11" s="6" t="n">
        <v>23200</v>
      </c>
    </row>
    <row r="12">
      <c r="A12" s="4" t="inlineStr">
        <is>
          <t>Foreign</t>
        </is>
      </c>
    </row>
    <row r="13">
      <c r="A13" s="4" t="inlineStr">
        <is>
          <t>Net operating loss carryforwards</t>
        </is>
      </c>
      <c r="B13" s="5" t="n">
        <v>300</v>
      </c>
    </row>
    <row r="14">
      <c r="A14" s="4" t="inlineStr">
        <is>
          <t>Maximum [Member]</t>
        </is>
      </c>
    </row>
    <row r="15">
      <c r="A15" s="4" t="inlineStr">
        <is>
          <t>State tax examination period</t>
        </is>
      </c>
      <c r="B15" s="4" t="inlineStr">
        <is>
          <t>7 years</t>
        </is>
      </c>
    </row>
    <row r="16">
      <c r="A16" s="4" t="inlineStr">
        <is>
          <t>Minimum [Member]</t>
        </is>
      </c>
    </row>
    <row r="17">
      <c r="A17" s="4" t="inlineStr">
        <is>
          <t>State tax examination period</t>
        </is>
      </c>
      <c r="B17" s="4" t="inlineStr">
        <is>
          <t>3 years</t>
        </is>
      </c>
    </row>
    <row r="18">
      <c r="A18" s="4" t="inlineStr">
        <is>
          <t>COVID-19 Pandemic [Member]</t>
        </is>
      </c>
    </row>
    <row r="19">
      <c r="A19" s="4" t="inlineStr">
        <is>
          <t>Tax expense (benefit)</t>
        </is>
      </c>
      <c r="B19" s="5" t="n">
        <v>-184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Income Tax Expense) (Details) - USD ($) $ in Thousands</t>
        </is>
      </c>
      <c r="B1" s="2" t="inlineStr">
        <is>
          <t>12 Months Ended</t>
        </is>
      </c>
    </row>
    <row r="2">
      <c r="B2" s="2" t="inlineStr">
        <is>
          <t>Jan. 30, 2021</t>
        </is>
      </c>
      <c r="C2" s="2" t="inlineStr">
        <is>
          <t>Feb. 01, 2020</t>
        </is>
      </c>
      <c r="D2" s="2" t="inlineStr">
        <is>
          <t>Feb. 02, 2019</t>
        </is>
      </c>
    </row>
    <row r="3">
      <c r="A3" s="3" t="inlineStr">
        <is>
          <t>Reconciliation of income tax provision</t>
        </is>
      </c>
    </row>
    <row r="4">
      <c r="A4" s="4" t="inlineStr">
        <is>
          <t>Income taxes at statutory rate</t>
        </is>
      </c>
      <c r="B4" s="5" t="n">
        <v>75727</v>
      </c>
      <c r="C4" s="5" t="n">
        <v>75258</v>
      </c>
      <c r="D4" s="5" t="n">
        <v>87581</v>
      </c>
    </row>
    <row r="5">
      <c r="A5" s="4" t="inlineStr">
        <is>
          <t>State income taxes, net of federal benefit</t>
        </is>
      </c>
      <c r="B5" s="6" t="n">
        <v>13899</v>
      </c>
      <c r="C5" s="6" t="n">
        <v>14716</v>
      </c>
      <c r="D5" s="6" t="n">
        <v>13095</v>
      </c>
    </row>
    <row r="6">
      <c r="A6" s="4" t="inlineStr">
        <is>
          <t>Foreign tax rate differential</t>
        </is>
      </c>
      <c r="B6" s="6" t="n">
        <v>-19949</v>
      </c>
      <c r="C6" s="6" t="n">
        <v>-22740</v>
      </c>
      <c r="D6" s="6" t="n">
        <v>-22718</v>
      </c>
    </row>
    <row r="7">
      <c r="A7" s="4" t="inlineStr">
        <is>
          <t>U.S. tax on foreign operations</t>
        </is>
      </c>
      <c r="B7" s="6" t="n">
        <v>13312</v>
      </c>
      <c r="C7" s="6" t="n">
        <v>10959</v>
      </c>
      <c r="D7" s="6" t="n">
        <v>8648</v>
      </c>
    </row>
    <row r="8">
      <c r="A8" s="4" t="inlineStr">
        <is>
          <t>Share-based compensation</t>
        </is>
      </c>
      <c r="B8" s="6" t="n">
        <v>3742</v>
      </c>
      <c r="C8" s="6" t="n">
        <v>4225</v>
      </c>
      <c r="D8" s="6" t="n">
        <v>843</v>
      </c>
    </row>
    <row r="9">
      <c r="A9" s="4" t="inlineStr">
        <is>
          <t>Taxing authorities examinations</t>
        </is>
      </c>
      <c r="B9" s="6" t="n">
        <v>0</v>
      </c>
      <c r="D9" s="6" t="n">
        <v>5861</v>
      </c>
    </row>
    <row r="10">
      <c r="A10" s="4" t="inlineStr">
        <is>
          <t>U.S. net operating loss carryback rate differential</t>
        </is>
      </c>
      <c r="B10" s="6" t="n">
        <v>-28668</v>
      </c>
      <c r="D10" s="6" t="n">
        <v>0</v>
      </c>
    </row>
    <row r="11">
      <c r="A11" s="4" t="inlineStr">
        <is>
          <t>Other</t>
        </is>
      </c>
      <c r="B11" s="6" t="n">
        <v>7606</v>
      </c>
      <c r="C11" s="6" t="n">
        <v>3358</v>
      </c>
      <c r="D11" s="6" t="n">
        <v>4199</v>
      </c>
    </row>
    <row r="12">
      <c r="A12" s="4" t="inlineStr">
        <is>
          <t>Income taxes</t>
        </is>
      </c>
      <c r="B12" s="5" t="n">
        <v>65669</v>
      </c>
      <c r="C12" s="5" t="n">
        <v>85776</v>
      </c>
      <c r="D12" s="5" t="n">
        <v>97509</v>
      </c>
    </row>
    <row r="13">
      <c r="A13" s="3" t="inlineStr">
        <is>
          <t>Reconciliation of effective tax rate</t>
        </is>
      </c>
    </row>
    <row r="14">
      <c r="A14" s="4" t="inlineStr">
        <is>
          <t>Income taxes at statutory rate (as a percent)</t>
        </is>
      </c>
      <c r="B14" s="4" t="inlineStr">
        <is>
          <t>21.00%</t>
        </is>
      </c>
      <c r="C14" s="4" t="inlineStr">
        <is>
          <t>21.00%</t>
        </is>
      </c>
      <c r="D14" s="4" t="inlineStr">
        <is>
          <t>21.00%</t>
        </is>
      </c>
    </row>
    <row r="15">
      <c r="A15" s="4" t="inlineStr">
        <is>
          <t>State income taxes, net of federal benefit (as a percent)</t>
        </is>
      </c>
      <c r="B15" s="4" t="inlineStr">
        <is>
          <t>3.90%</t>
        </is>
      </c>
      <c r="C15" s="4" t="inlineStr">
        <is>
          <t>4.10%</t>
        </is>
      </c>
      <c r="D15" s="4" t="inlineStr">
        <is>
          <t>3.10%</t>
        </is>
      </c>
    </row>
    <row r="16">
      <c r="A16" s="4" t="inlineStr">
        <is>
          <t>Foreign tax rate differential (as a percent)</t>
        </is>
      </c>
      <c r="B16" s="4" t="inlineStr">
        <is>
          <t>(5.50%)</t>
        </is>
      </c>
      <c r="C16" s="4" t="inlineStr">
        <is>
          <t>(6.40%)</t>
        </is>
      </c>
      <c r="D16" s="4" t="inlineStr">
        <is>
          <t>(5.40%)</t>
        </is>
      </c>
    </row>
    <row r="17">
      <c r="A17" s="4" t="inlineStr">
        <is>
          <t>U.S. tax on foreign operations (as a percent)</t>
        </is>
      </c>
      <c r="B17" s="4" t="inlineStr">
        <is>
          <t>3.70%</t>
        </is>
      </c>
      <c r="C17" s="4" t="inlineStr">
        <is>
          <t>3.10%</t>
        </is>
      </c>
      <c r="D17" s="4" t="inlineStr">
        <is>
          <t>2.10%</t>
        </is>
      </c>
    </row>
    <row r="18">
      <c r="A18" s="4" t="inlineStr">
        <is>
          <t>Share-based compensation (as a percent)</t>
        </is>
      </c>
      <c r="B18" s="4" t="inlineStr">
        <is>
          <t>1.00%</t>
        </is>
      </c>
      <c r="C18" s="4" t="inlineStr">
        <is>
          <t>1.20%</t>
        </is>
      </c>
      <c r="D18" s="4" t="inlineStr">
        <is>
          <t>0.20%</t>
        </is>
      </c>
    </row>
    <row r="19">
      <c r="A19" s="4" t="inlineStr">
        <is>
          <t>Taxing authorities examinations (as a percent)</t>
        </is>
      </c>
      <c r="B19" s="4" t="inlineStr">
        <is>
          <t>0.00%</t>
        </is>
      </c>
      <c r="D19" s="4" t="inlineStr">
        <is>
          <t>1.40%</t>
        </is>
      </c>
    </row>
    <row r="20">
      <c r="A20" s="4" t="inlineStr">
        <is>
          <t>U. S. net operating loss carryback rate differential (as a percent)</t>
        </is>
      </c>
      <c r="B20" s="4" t="inlineStr">
        <is>
          <t>(8.00%)</t>
        </is>
      </c>
      <c r="D20" s="4" t="inlineStr">
        <is>
          <t>0.00%</t>
        </is>
      </c>
    </row>
    <row r="21">
      <c r="A21" s="4" t="inlineStr">
        <is>
          <t>Other (as a percent)</t>
        </is>
      </c>
      <c r="B21" s="4" t="inlineStr">
        <is>
          <t>2.10%</t>
        </is>
      </c>
      <c r="C21" s="4" t="inlineStr">
        <is>
          <t>0.90%</t>
        </is>
      </c>
      <c r="D21" s="4" t="inlineStr">
        <is>
          <t>1.00%</t>
        </is>
      </c>
    </row>
    <row r="22">
      <c r="A22" s="4" t="inlineStr">
        <is>
          <t>Total (as a percent)</t>
        </is>
      </c>
      <c r="B22" s="4" t="inlineStr">
        <is>
          <t>18.20%</t>
        </is>
      </c>
      <c r="C22" s="4" t="inlineStr">
        <is>
          <t>23.90%</t>
        </is>
      </c>
      <c r="D22" s="4" t="inlineStr">
        <is>
          <t>23.4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Details) - USD ($) $ in Thousands</t>
        </is>
      </c>
      <c r="B1" s="2" t="inlineStr">
        <is>
          <t>12 Months Ended</t>
        </is>
      </c>
    </row>
    <row r="2">
      <c r="B2" s="2" t="inlineStr">
        <is>
          <t>Jan. 30, 2021</t>
        </is>
      </c>
      <c r="C2" s="2" t="inlineStr">
        <is>
          <t>Feb. 01, 2020</t>
        </is>
      </c>
      <c r="D2" s="2" t="inlineStr">
        <is>
          <t>Feb. 02, 2019</t>
        </is>
      </c>
    </row>
    <row r="3">
      <c r="A3" s="3" t="inlineStr">
        <is>
          <t>Current:</t>
        </is>
      </c>
    </row>
    <row r="4">
      <c r="A4" s="4" t="inlineStr">
        <is>
          <t>Federal</t>
        </is>
      </c>
      <c r="B4" s="5" t="n">
        <v>-11333</v>
      </c>
      <c r="C4" s="5" t="n">
        <v>58966</v>
      </c>
      <c r="D4" s="5" t="n">
        <v>61910</v>
      </c>
    </row>
    <row r="5">
      <c r="A5" s="4" t="inlineStr">
        <is>
          <t>State</t>
        </is>
      </c>
      <c r="B5" s="6" t="n">
        <v>16977</v>
      </c>
      <c r="C5" s="6" t="n">
        <v>12995</v>
      </c>
      <c r="D5" s="6" t="n">
        <v>15502</v>
      </c>
    </row>
    <row r="6">
      <c r="A6" s="4" t="inlineStr">
        <is>
          <t>Foreign</t>
        </is>
      </c>
      <c r="B6" s="6" t="n">
        <v>7676</v>
      </c>
      <c r="C6" s="6" t="n">
        <v>4596</v>
      </c>
      <c r="D6" s="6" t="n">
        <v>12626</v>
      </c>
    </row>
    <row r="7">
      <c r="A7" s="4" t="inlineStr">
        <is>
          <t>Total current income tax expense</t>
        </is>
      </c>
      <c r="B7" s="6" t="n">
        <v>13320</v>
      </c>
      <c r="C7" s="6" t="n">
        <v>76557</v>
      </c>
      <c r="D7" s="6" t="n">
        <v>90038</v>
      </c>
    </row>
    <row r="8">
      <c r="A8" s="3" t="inlineStr">
        <is>
          <t>Deferred:</t>
        </is>
      </c>
    </row>
    <row r="9">
      <c r="A9" s="4" t="inlineStr">
        <is>
          <t>Federal</t>
        </is>
      </c>
      <c r="B9" s="6" t="n">
        <v>51878</v>
      </c>
      <c r="C9" s="6" t="n">
        <v>2762</v>
      </c>
      <c r="D9" s="6" t="n">
        <v>9200</v>
      </c>
    </row>
    <row r="10">
      <c r="A10" s="4" t="inlineStr">
        <is>
          <t>State</t>
        </is>
      </c>
      <c r="B10" s="6" t="n">
        <v>616</v>
      </c>
      <c r="C10" s="6" t="n">
        <v>5632</v>
      </c>
      <c r="D10" s="6" t="n">
        <v>1073</v>
      </c>
    </row>
    <row r="11">
      <c r="A11" s="4" t="inlineStr">
        <is>
          <t>Foreign</t>
        </is>
      </c>
      <c r="B11" s="6" t="n">
        <v>-145</v>
      </c>
      <c r="C11" s="6" t="n">
        <v>825</v>
      </c>
      <c r="D11" s="6" t="n">
        <v>-2802</v>
      </c>
    </row>
    <row r="12">
      <c r="A12" s="4" t="inlineStr">
        <is>
          <t>Total deferred income tax expense</t>
        </is>
      </c>
      <c r="B12" s="6" t="n">
        <v>52349</v>
      </c>
      <c r="C12" s="6" t="n">
        <v>9219</v>
      </c>
      <c r="D12" s="6" t="n">
        <v>7471</v>
      </c>
    </row>
    <row r="13">
      <c r="A13" s="4" t="inlineStr">
        <is>
          <t>Income taxes</t>
        </is>
      </c>
      <c r="B13" s="5" t="n">
        <v>65669</v>
      </c>
      <c r="C13" s="5" t="n">
        <v>85776</v>
      </c>
      <c r="D13" s="5" t="n">
        <v>975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0, 2021</t>
        </is>
      </c>
    </row>
    <row r="3">
      <c r="A3" s="3" t="inlineStr">
        <is>
          <t>SUMMARY OF SIGNIFICANT ACCOUNTING POLICIES</t>
        </is>
      </c>
    </row>
    <row r="4">
      <c r="A4" s="4" t="inlineStr">
        <is>
          <t>SUMMARY OF SIGNIFICANT ACCOUNTING POLICIES</t>
        </is>
      </c>
      <c r="B4" s="4" t="inlineStr">
        <is>
          <t>1. SUMMARY OF SIGNIFICANT ACCOUNTING POLICIES Description of Business ​ The Michaels Companies, Inc. owns and operates specialty retail stores in 49 states and Canada featuring arts, crafts, framing, floral, home décor and seasonal merchandise for the hobbyist and do-it-yourself home decorator. All expressions of the “Company”, “us”, “we”, “our”, and all similar expressions are references to The Michaels Companies, Inc. and our consolidated, wholly-owned subsidiaries, unless otherwise expressly stated or the context otherwise requires. Our consolidated financial statements include the accounts of The Michaels Companies, Inc. and our wholly-owned subsidiaries. All intercompany accounts and transactions have been eliminated. ​ Michaels Stores, Inc. (“MSI”) is headquartered in Irving, Texas and was incorporated in the state of Delaware in 1983. In July 2013, MSI was reorganized into a holding company structure and The Michaels Companies, Inc. was incorporated in the state of Delaware in connection with the reorganization. ​ Fiscal Year ​ We report on the basis of a 52 -week or 53 -week fiscal year, which ends on the Saturday closest to January 31. All references to fiscal year mean the year in which that fiscal year began. References to “fiscal 2020” relate to the 52 weeks ended January 30, 2021, references to “fiscal 2019” relate to the 52 weeks ended February 1, 2020 and references to “fiscal 2018” relate to the 53 weeks ended February 2, 2019. ​ Preferred Shares ​ The Company’s Board of Directors has authorized the issuance of 50 million shares of preferred stock under The Michaels Companies, Inc. Certificate of Incorporation. No preferred shares have been issued as of January 30, 2021. ​ COVID-19 ​ In March 2020, the World Health Organization declared the current COVID-19 outbreak to be a global pandemic. In response to the pandemic, many state and local jurisdictions ordered non-essential businesses closed and executed extensive stay-at-home orders. These orders resulted in the temporary closure of over 900 of our 1,252 stores which had a material adverse impact on our results of operations during the first quarter of fiscal 2020. During the second quarter of fiscal 2020, we reopened all of our stores and experienced a significant improvement in our business as net sales increased 12.4% during the preceding nine month period ending January 30, 2021 compared to the same period in the prior year. Our liquidity position, which includes cash on hand and amounts available under our senior secured asset based revolving credit facility (“Amended Revolving Credit Facility”), increased from $1.2 billion as of February 1, 2020 to $1.7 billion as of January 30, 2021. However, there remains significant uncertainty surrounding the future impact of the COVID-19 pandemic on our results of operations, and future waves of the pandemic could require us to close stores again if certain restrictions are reinstated by state and local authorities. We intend to continue to manage our liquidity position closely and invest in our omnichannel capabilities to meet the growing customer demand for a seamless omnichannel experience. ​ Share Repurchase Program ​ In September 2018, the Board of Directors authorized a share repurchase program for the Company to purchase $500 million of the Company’s common stock on the open market or through accelerated share repurchase transactions. The share repurchase program does not have an expiration date, and the timing and number of repurchase transactions under the program will depend on market conditions, corporate considerations, debt agreements and regulatory requirements. Shares repurchased under the program are held as treasury shares until retired. During fiscal 2020, we repurchased 7.2 million shares for an aggregate amount of $87.2 million. As of January 30, 2021, we had $206.4 million of availability remaining under our current share repurchase program. ​ Foreign Currency ​ The functional currency of our Canadian operations is the Canadian dollar. Translation adjustments result from translating our Canadian subsidiaries’ financial statements into U.S. dollars. Balance sheet accounts are generally translated at exchange rates in effect at the balance sheet date. Income statement accounts are translated at average exchange rates during the year. Translation adjustments are recorded as a component of accumulated other comprehensive income in our consolidated statements of stockholders’ deficit. The translation adjustments recorded in accumulated other comprehensive loss, net of taxes, was a gain of $6.8 million in fiscal 2020 and were losses of $0.7 million and $6.2 million in fiscal 2019 and fiscal 2018, respectively. Transaction gains and losses are recorded as a part of other (income) expense, net in our consolidated statements of comprehensive income and were immaterial for all fiscal periods presented. ​ Cash and Equivalents ​ Cash and equivalents are comprised of cash, money market mutual funds and short-term interest bearing securities with original maturities of three months or less. Cash and equivalents also include proceeds due from credit card transactions with settlement terms of less than five days . The carrying amount of cash equivalents approximates fair value due to the short-term maturity of those instruments. Merchandise Inventories ​ Merchandise inventories are valued at the lower of cost or net realizable value, with cost determined using a weighted-average method. Cost is calculated based upon the purchase price of an item at the time it is received by us and also includes the cost of warehousing, handling, purchasing, and importing, as well as inbound and outbound transportation, net of vendor allowances. Inventory cost is recognized through cost of sales when it is sold. It is impractical for us to assign overhead costs and vendor allowances to individual units of inventory. As such, to match inventory costs against the related revenues, we estimate the amount of overhead costs and vendor allowances to be deferred and recognized each period as the inventory is sold. ​ We utilize perpetual inventory records to value inventory in our stores. Physical inventory counts are performed in a significant number of stores during each fiscal quarter primarily by a third-party inventory counting service, with substantially all stores open longer than one year subject to at least one count each fiscal year. We adjust our perpetual records based on the results of the physical counts. We maintain a provision for estimated shrinkage based on the actual historical results of our physical inventories. We compare our estimates to the actual results of the physical inventory counts as they are taken and adjust the shrink estimates accordingly. ​ Vendor allowances, which primarily represent volume rebates and cooperative advertising funds, are recorded as a reduction to the cost of the merchandise inventories and a subsequent reduction in cost of sales when the inventory is sold. We generally earn vendor allowances as a percentage of certain merchandise purchases with no minimum purchase requirements. We recognized vendor allowances of $61.6 million, or 1.2% of net sales, in fiscal 2020, $70.6 million, or 1.4% of net sales, in fiscal 2019, and $74.6 million, or 1.4% of net sales, in fiscal 2018. ​ We routinely identify merchandise that requires some price reduction to accelerate sales of the product. The need for this reduction is generally attributable to clearance of seasonal merchandise or product that is being displaced from its assigned location in the store to make room for new merchandise. Additional stock keeping units (“SKUs”) that are candidates for repricing are identified using our perpetual inventory data. In each case, the appropriate repricing is determined centrally at our store support center. Price changes are transmitted electronically to the store and instructions are provided to our stores regarding product placement, signage and display to ensure the product is effectively cleared. ​ We also evaluate our merchandise to ensure that the expected net realizable value of the merchandise held at the end of a fiscal period exceeds cost. In the event that the expected net realizable value is less than cost, we reduce the value of that inventory accordingly. ​ Accounts Receivable, net ​ Accounts receivable consist primarily of amounts due from taxing authorities, trade receivables related to our Darice wholesale business (“Darice”) and amounts due from certain service providers. The Company assesses the collectability of all receivables on an ongoing basis and establishes an allowance for doubtful accounts, if necessary. Factors such as payment terms, historical loss experience and economic conditions are generally considered in determining the allowance for doubtful accounts. The allowance for doubtful accounts was immaterial for all fiscal periods presented in the consolidated financial statements. ​ As of January 30, 2021 and February 1, 2020, receivables from customers, which consist primarily of trade receivables related to Darice, were approximately $1.4 million and $13.3 million, respectively. ​ Property and Equipment ​ Property and equipment is recorded at cost. Depreciation is recorded on a straight-line basis over the estimated useful lives of the assets. We expense repairs and maintenance costs as incurred. We capitalize and depreciate significant renewals or betterments that substantially extend the life of the asset. Useful lives are generally estimated as follows: ​ ​ ​ ​ ​ ​ Years Buildings ​ 30 Leasehold improvements (1) ​ 10 Fixtures and equipment ​ 8 - 10 Computer equipment and software ​ 3 - 10 (1) We amortize leasehold improvements over the lesser of the useful life of the asset or the remaining lease term of the underlying facility. ​ Capitalized Software Costs ​ We capitalize certain costs related to the acquisition and development of internal use software that is expected to benefit future periods. We also capitalize certain implementation costs related to the development of hosting arrangements. These costs are being amortized on a straight-line basis over the estimated useful life or the term of the hosting arrangement. As of January 30, 2021 and February 1, 2020, we had unamortized capitalized software costs of $85.7 million and $93.6 million, respectively. These amounts are included in property and equipment, net in the consolidated balance sheets. Amortization expense related to capitalized software costs totaled $31.3 million, $31.6 million and $31.2 million in fiscal 2020, fiscal 2019 and fiscal 2018, respectively. ​ Long-Lived Assets ​ Long-lived assets (other than goodwill and assets with indefinite lives), such as property and equipment, operating lease assets and intangible assets subject to amortization, are evaluated for indicators of impairment whenever events or changes in circumstances indicate their carrying amounts may not be recoverable. Our evaluation compares the carrying value of the assets with their estimated future undiscounted cash flows. Our initial indicator that store assets, including operating lease assets, are considered to be recoverable is that the estimated undiscounted cash flows for the remaining lease term exceed the carrying value of the assets. If the evaluation indicates that the carrying value of the asset may not be recoverable, the potential impairment is measured based on a projected discounted cash flow method using assumptions about key store variables, including sales, growth rate, gross margin, payroll and other controllable expenses. The fair value of our operating lease assets are based on the present value of comparable market rents. If actual results differ from these estimates, we may be exposed to additional impairment losses that may be material. ​ Goodwill and Other Indefinite-Lived Intangible Assets ​ We review goodwill and other indefinite-lived intangible assets for impairment each year in the fourth quarter, or more frequently if events occur which indicate the carrying value may not be recoverable. In the fourth quarter of fiscal 2020, we performed a qualitative assessment for our Michaels-U.S. reporting unit to determine whether it is more likely than not (that is, a likelihood of more than 50 percent) that the fair value of the reporting unit is less than its carrying value, including goodwill. There were no impairment indicators identified during our assessment. Factors used in our qualitative assessment include, but are not limited to, macroeconomic conditions, industry and market conditions, cost factors, overall financial performance and Company and reporting unit specific events. In addition, during the first quarter of fiscal 2020 we performed an interim assessment of our Michaels U.S. and other reporting units as a result of a significant decrease in sales due to the COVID-19 pandemic. We estimated the fair value of each reporting unit using the present value of future cash flows expected to be generated using a weighted-average cost of capital, terminal values and updated financial projections for the next five years , all of which are Level 3 fair value inputs. If our actual results are not consistent with the estimates and assumptions used to calculate fair value, we could be required to recognize additional impairments in a future period. ​ Darice Liquidation ​ In May 2020, the Company adopted a plan to close our Darice wholesale operations. As a result of the closure, we recorded a charge totaling $45.2 million in fiscal 2020, consisting primarily of a $37.3 million charge in gross profit related to the liquidation of inventory and $7.9 million included in selling, general and administrative associated with the write-off of indefinite-lived intangible assets and employee-related expenses. The closure of Darice was completed in the fourth quarter of fiscal 2020. In fiscal 2020 and fiscal 2019, Darice’s net sales totaled $37.6 million and $79.9 million, respectively. Excluding the charges, Darice did not have a material impact on the Company’s operating income in the periods presented. ​ Restructure and Impairment Charges ​ In fiscal 2020, we recorded impairment charges totaling $28.8 million, consisting of $19.4 million related to the closure of 13 underperforming stores and $9.4 million primarily related to the relocation of our corporate offices in Irving, Texas. The impairment charges include $22.8 million related to operating lease assets and $6.0 million related to leasehold improvements and inventory. ​ During fiscal 2019, we identified impairment indicators within Darice that were primarily due to a deterioration in sales associated with overall declining demand from customers. These indicators led us to revise Darice’s forecasted sales downward and resulted in a significantly lower operating plan in fiscal 2019. As a result, we performed impairment tests on Darice’s goodwill, indefinite and definite-lived intangible assets and long-lived assets, including operating lease assets. As a result of this impairment testing, we recorded an impairment charge of $40.1 million in fiscal 2019, consisting of $17.8 million related to goodwill, $14.4 million related to long-lived assets, including operating lease assets, and $7.9 million related to indefinite and definite-lived intangible assets. ​ In January 2019 and March 2018, we closed our Pat Catan’s and Aaron Brothers stores, respectively. As a result of the store closures, we recorded restructure charges of $8.2 million and $98.9 million in fiscal 2019 and fiscal 2018, respectively. The restructure charges in fiscal 2019 are primarily related to employee-related expenses and the impairment of an indefinite-lived intangible asset. The restructure charges in fiscal 2018 primarily related to the transfer of the rights to sell inventory and other assets to a third party to facilitate the store closures and assist with the disposition of our remaining lease obligations, the impairment of goodwill and employee-related expenses. ​ During fiscal 2018, Pat Catan’s net sales totaled $109.6 million and Aaron Brothers net sales totaled $12.9 million. Excluding the restructure charges, Aaron Brothers and Pat Catan’s did not have a material impact on the Company’s operating income in all fiscal periods presented in the consolidated financial statements. ​ In addition, we recorded $5.3 million of employee-related charges in fiscal 2018 as a result of certain organizational changes made to streamline our operations at our corporate support center. ​ Self-Insurance ​ We have insurance coverage for losses in excess of self-insurance limits for medical claims, general liability and workers’ compensation claims. Our liability represents an estimate of the ultimate cost of claims incurred as of the balance sheet dates. The estimated liability is not discounted and is established based upon analysis of historical data and actuarial estimates. While we believe these estimates are reasonable based on the information currently available, if actual trends, including the severity or frequency of claims, medical cost inflation, or fluctuations in premiums differ from our estimates, our results of operations could be impacted. ​ Revenue Recognition ​ Our revenue is primarily associated with sales of merchandise to customers within our stores and customers utilizing our e-commerce platforms. Revenue from sales of our merchandise is recognized when the customer takes possession of the merchandise. Revenue is measured based on the amount of consideration that we expect to receive, reduced by estimates for return allowances, point-of-sale coupons and discounts. Revenue also excludes any amounts collected on behalf of third parties, including sales tax. Sales related to custom framing are recognized when the order is picked up by the customer. Payment for our retail sales is typically due at the time of the sale. ​ We allow for merchandise to be returned under most circumstances up to 180 days after purchase and provide a reserve for estimated returns. The sales return reserve is established using historical customer return behavior and reduces both revenue and cost of goods sold. The Company presents the gross sales return reserve in other current liabilities and the estimated value of the merchandise expected to be returned in prepaid expenses and other in the consolidated balance sheets. ​ We record a gift card liability on the date we issue the gift card to the customer. We record revenue and reduce the gift card liability as the customer redeems the gift card or when the likelihood of redemption by the customer is remote (“gift card breakage”). We estimate gift card breakage using the expected value method based on customers’ historical redemption rates and patterns. Gift card breakage income is recorded in net sales in the consolidated statements of comprehensive income over the estimated redemption period. The gift card liability is included in accrued liabilities and other in the consolidated balance sheets. ​ The following table includes activity related to gift cards (in thousands): ​ ​ ​ ​ ​ ​ ​ ​ ​ Fiscal Years ​ ​ 2020 ​ 2019 Balance at beginning of period ​ $ 64,130 ​ $ 61,071 Issuance of gift cards ​ ​ 73,775 ​ ​ 76,941 Revenue recognized (1) ​ ​ (61,273) ​ ​ (69,322) Gift card breakage ​ ​ (1,135) ​ ​ (4,560) Balance at end of period ​ $ 75,497 ​ $ 64,130 (1) Revenue recognized from the beginning liability during fiscal 2020 and fiscal 2019 totaled $21.0 million and $26.0 million, respectively. ​ Costs of Sales and Occupancy Expense ​ The costs of merchandise sales are expensed as the merchandise is sold. Included in our costs of sales are the following: ​ ● purchase price of merchandise, net of vendor allowances and rebates; ​ ● costs associated with our international direct sourcing business; ​ ● inbound freight, inspection costs, tariffs, duties and import agent commissions; ​ ● warehousing, handling, transportation (including internal transfer costs such as distribution center-to-store freight costs), purchasing and receiving costs; and ​ ● payroll-related costs for those employees involved in preparing inventory for sale. ​ Occupancy expenses are recognized in the period in which they are incurred. Included in our occupancy expenses are the following: ​ ● store expenses such as rent, insurance, taxes, common area maintenance, utilities, repairs and maintenance; ​ ● amortization of leasehold improvements; and ​ ● store remodel costs. ​ Selling, General and Administrative ​ Included in selling, general and administrative (“SG&amp;A”) are store personnel costs, store operating expenses, advertising, store depreciation and corporate overhead costs. Advertising costs are expensed in the period in which the advertising first occurs. Advertising costs totaled $176.4 million, $190.0 million and $194.9 million in fiscal 2020, fiscal 2019 and fiscal 2018, respectively. ​ Store Pre-Opening Costs ​ We expense all start-up activity costs as incurred. Store pre-opening costs consist primarily of payroll-related costs incurred prior to the store opening. ​ Income Taxes ​ We record income tax expense using the liability method and are subject to income tax in many jurisdictions, including the U.S., numerous states and localities, Canada, and other foreign countries. Income taxes payable or receivable are recorded for tax liabilities or refunds reflected on filed, or expected to be filed, tax returns. Deferred income taxes arise from temporary differences between amounts recorded in the consolidated statements of comprehensive income and the tax bases of assets and liabilities measured using enacted tax rates in effect for the years in which the differences are expected to reverse. The effect of a change in tax rates is recognized as income tax expense or benefit in the period of the enactment date. Deferred tax assets, including the benefit of net operating loss and tax credit carryforwards, are evaluated based on the guidelines for realization and are reduced by a valuation allowance if it is deemed more likely than not that such assets will not be realized. ​ We recognize the income tax expense on global intangible low-taxed income (“GILTI”) earned by our foreign subsidiaries in the year the tax is incurred. We recognize the income tax benefit from an uncertain tax position when it is more likely than not that, based on technical merits, the position will be sustained upon examination, including resolutions of any related appeals or litigation processes. We recognize accrued interest and penalties related to uncertain tax positions as a component of income tax expense. ​ Share-Based Compensation ​ Accounting Standards Codification (“ASC”) 718 , Stock Compensation ​ Estimates ​ The preparation of financial statements in conformity with U.S. generally accepted accounting principles requires us to make estimates and assumptions that affect the amounts reported in the consolidated financial statements and accompanying notes. Actual results could differ from those estimates. ​ Accounting Pronouncements Recently Adopted ​ In June 2016, the Financial Accounting Standards Board (“FASB”) issued Accounting Standards Update (“ASU”) No. 2016-13, “ Financial Instruments - Credit Losses (Topic 326) ​ In December 2019, the FASB issued ASU 2019-12, “ Income Taxes (Topic 740): Simplifying the Accounting for Income Taxes ​ In March 2020, the FASB issued ASU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Income Tax Assets and Liabilities) (Details) - USD ($) $ in Thousands</t>
        </is>
      </c>
      <c r="B1" s="2" t="inlineStr">
        <is>
          <t>Jan. 30, 2021</t>
        </is>
      </c>
      <c r="C1" s="2" t="inlineStr">
        <is>
          <t>Feb. 01, 2020</t>
        </is>
      </c>
    </row>
    <row r="2">
      <c r="A2" s="3" t="inlineStr">
        <is>
          <t>Deferred income tax assets:</t>
        </is>
      </c>
    </row>
    <row r="3">
      <c r="A3" s="4" t="inlineStr">
        <is>
          <t>Operating lease liabilities</t>
        </is>
      </c>
      <c r="B3" s="5" t="n">
        <v>447152</v>
      </c>
      <c r="C3" s="5" t="n">
        <v>367390</v>
      </c>
    </row>
    <row r="4">
      <c r="A4" s="4" t="inlineStr">
        <is>
          <t>Accrued liabilities</t>
        </is>
      </c>
      <c r="B4" s="6" t="n">
        <v>16469</v>
      </c>
      <c r="C4" s="6" t="n">
        <v>13804</v>
      </c>
    </row>
    <row r="5">
      <c r="A5" s="4" t="inlineStr">
        <is>
          <t>Self-insurance</t>
        </is>
      </c>
      <c r="B5" s="6" t="n">
        <v>14073</v>
      </c>
      <c r="C5" s="6" t="n">
        <v>14028</v>
      </c>
    </row>
    <row r="6">
      <c r="A6" s="4" t="inlineStr">
        <is>
          <t>Gift cards</t>
        </is>
      </c>
      <c r="B6" s="6" t="n">
        <v>12880</v>
      </c>
      <c r="C6" s="6" t="n">
        <v>10225</v>
      </c>
    </row>
    <row r="7">
      <c r="A7" s="4" t="inlineStr">
        <is>
          <t>Share-based compensation</t>
        </is>
      </c>
      <c r="B7" s="6" t="n">
        <v>5018</v>
      </c>
      <c r="C7" s="6" t="n">
        <v>6760</v>
      </c>
    </row>
    <row r="8">
      <c r="A8" s="4" t="inlineStr">
        <is>
          <t>State income taxes</t>
        </is>
      </c>
      <c r="B8" s="6" t="n">
        <v>5068</v>
      </c>
      <c r="C8" s="6" t="n">
        <v>4540</v>
      </c>
    </row>
    <row r="9">
      <c r="A9" s="4" t="inlineStr">
        <is>
          <t>Goodwill</t>
        </is>
      </c>
      <c r="B9" s="6" t="n">
        <v>4198</v>
      </c>
      <c r="C9" s="6" t="n">
        <v>4760</v>
      </c>
    </row>
    <row r="10">
      <c r="A10" s="4" t="inlineStr">
        <is>
          <t>Other intangible assets</t>
        </is>
      </c>
      <c r="B10" s="6" t="n">
        <v>3674</v>
      </c>
      <c r="C10" s="6" t="n">
        <v>3305</v>
      </c>
    </row>
    <row r="11">
      <c r="A11" s="4" t="inlineStr">
        <is>
          <t>Interest rate swaps</t>
        </is>
      </c>
      <c r="B11" s="6" t="n">
        <v>3407</v>
      </c>
      <c r="C11" s="6" t="n">
        <v>4306</v>
      </c>
    </row>
    <row r="12">
      <c r="A12" s="4" t="inlineStr">
        <is>
          <t>State and foreign net operating losses</t>
        </is>
      </c>
      <c r="B12" s="6" t="n">
        <v>23513</v>
      </c>
      <c r="C12" s="6" t="n">
        <v>7843</v>
      </c>
    </row>
    <row r="13">
      <c r="A13" s="4" t="inlineStr">
        <is>
          <t>Tax credits</t>
        </is>
      </c>
      <c r="B13" s="6" t="n">
        <v>6390</v>
      </c>
      <c r="C13" s="6" t="n">
        <v>4184</v>
      </c>
    </row>
    <row r="14">
      <c r="A14" s="4" t="inlineStr">
        <is>
          <t>Other</t>
        </is>
      </c>
      <c r="B14" s="6" t="n">
        <v>6366</v>
      </c>
      <c r="C14" s="6" t="n">
        <v>2664</v>
      </c>
    </row>
    <row r="15">
      <c r="A15" s="4" t="inlineStr">
        <is>
          <t>Total gross deferred income tax assets</t>
        </is>
      </c>
      <c r="B15" s="6" t="n">
        <v>548208</v>
      </c>
      <c r="C15" s="6" t="n">
        <v>443809</v>
      </c>
    </row>
    <row r="16">
      <c r="A16" s="4" t="inlineStr">
        <is>
          <t>Valuation allowance</t>
        </is>
      </c>
      <c r="B16" s="6" t="n">
        <v>-12589</v>
      </c>
      <c r="C16" s="6" t="n">
        <v>-9209</v>
      </c>
    </row>
    <row r="17">
      <c r="A17" s="4" t="inlineStr">
        <is>
          <t>Total deferred income tax assets, net of valuation allowance</t>
        </is>
      </c>
      <c r="B17" s="6" t="n">
        <v>535619</v>
      </c>
      <c r="C17" s="6" t="n">
        <v>434600</v>
      </c>
    </row>
    <row r="18">
      <c r="A18" s="3" t="inlineStr">
        <is>
          <t>Deferred income tax liabilities:</t>
        </is>
      </c>
    </row>
    <row r="19">
      <c r="A19" s="4" t="inlineStr">
        <is>
          <t>Operating lease assets</t>
        </is>
      </c>
      <c r="B19" s="6" t="n">
        <v>-417248</v>
      </c>
      <c r="C19" s="6" t="n">
        <v>-351964</v>
      </c>
    </row>
    <row r="20">
      <c r="A20" s="4" t="inlineStr">
        <is>
          <t>Tax method changes</t>
        </is>
      </c>
      <c r="B20" s="6" t="n">
        <v>-91701</v>
      </c>
      <c r="C20" s="6" t="n">
        <v>0</v>
      </c>
    </row>
    <row r="21">
      <c r="A21" s="4" t="inlineStr">
        <is>
          <t>Property and equipment</t>
        </is>
      </c>
      <c r="B21" s="6" t="n">
        <v>-49399</v>
      </c>
      <c r="C21" s="6" t="n">
        <v>-49604</v>
      </c>
    </row>
    <row r="22">
      <c r="A22" s="4" t="inlineStr">
        <is>
          <t>Merchandise inventories</t>
        </is>
      </c>
      <c r="B22" s="6" t="n">
        <v>-7697</v>
      </c>
      <c r="C22" s="6" t="n">
        <v>-9866</v>
      </c>
    </row>
    <row r="23">
      <c r="A23" s="4" t="inlineStr">
        <is>
          <t>Prepaid expenses</t>
        </is>
      </c>
      <c r="B23" s="6" t="n">
        <v>-4380</v>
      </c>
      <c r="C23" s="6" t="n">
        <v>-4965</v>
      </c>
    </row>
    <row r="24">
      <c r="A24" s="4" t="inlineStr">
        <is>
          <t>Total deferred income tax liabilities</t>
        </is>
      </c>
      <c r="B24" s="6" t="n">
        <v>-570425</v>
      </c>
      <c r="C24" s="6" t="n">
        <v>-416399</v>
      </c>
    </row>
    <row r="25">
      <c r="A25" s="4" t="inlineStr">
        <is>
          <t>Net deferred income tax assets</t>
        </is>
      </c>
      <c r="C25" s="5" t="n">
        <v>18201</v>
      </c>
    </row>
    <row r="26">
      <c r="A26" s="4" t="inlineStr">
        <is>
          <t>Net deferred income tax (liabilities) assets</t>
        </is>
      </c>
      <c r="B26" s="5" t="n">
        <v>-3480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ES (Reconciliation of Unrecognized Tax Benefits) (Details) $ in Thousands</t>
        </is>
      </c>
      <c r="B1" s="2" t="inlineStr">
        <is>
          <t>12 Months Ended</t>
        </is>
      </c>
    </row>
    <row r="2">
      <c r="B2" s="2" t="inlineStr">
        <is>
          <t>Jan. 30, 2021USD ($)</t>
        </is>
      </c>
    </row>
    <row r="3">
      <c r="A3" s="3" t="inlineStr">
        <is>
          <t>Unrecognized Tax Benefits</t>
        </is>
      </c>
    </row>
    <row r="4">
      <c r="A4" s="4" t="inlineStr">
        <is>
          <t>Balance at the beginning of the period</t>
        </is>
      </c>
      <c r="B4" s="5" t="n">
        <v>68417</v>
      </c>
    </row>
    <row r="5">
      <c r="A5" s="4" t="inlineStr">
        <is>
          <t>Additions related to the current year</t>
        </is>
      </c>
      <c r="B5" s="6" t="n">
        <v>7953</v>
      </c>
    </row>
    <row r="6">
      <c r="A6" s="4" t="inlineStr">
        <is>
          <t>Additions related to prior years</t>
        </is>
      </c>
      <c r="B6" s="6" t="n">
        <v>1940</v>
      </c>
    </row>
    <row r="7">
      <c r="A7" s="4" t="inlineStr">
        <is>
          <t>Reductions related to prior years</t>
        </is>
      </c>
      <c r="B7" s="6" t="n">
        <v>-5642</v>
      </c>
    </row>
    <row r="8">
      <c r="A8" s="4" t="inlineStr">
        <is>
          <t>Settlement of tax positions</t>
        </is>
      </c>
      <c r="B8" s="6" t="n">
        <v>-585</v>
      </c>
    </row>
    <row r="9">
      <c r="A9" s="4" t="inlineStr">
        <is>
          <t>Expiration of applicable statute of limitations</t>
        </is>
      </c>
      <c r="B9" s="6" t="n">
        <v>-2019</v>
      </c>
    </row>
    <row r="10">
      <c r="A10" s="4" t="inlineStr">
        <is>
          <t>Balance at the end of the period</t>
        </is>
      </c>
      <c r="B10" s="5" t="n">
        <v>7006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Schedule of Accumulated Other Comprehensive Loss) (Details) - USD ($) $ in Thousands</t>
        </is>
      </c>
      <c r="B1" s="2" t="inlineStr">
        <is>
          <t>12 Months Ended</t>
        </is>
      </c>
    </row>
    <row r="2">
      <c r="B2" s="2" t="inlineStr">
        <is>
          <t>Jan. 30, 2021</t>
        </is>
      </c>
      <c r="C2" s="2" t="inlineStr">
        <is>
          <t>Feb. 01, 2020</t>
        </is>
      </c>
      <c r="D2" s="2" t="inlineStr">
        <is>
          <t>Feb. 02, 2019</t>
        </is>
      </c>
    </row>
    <row r="3">
      <c r="A3" s="3" t="inlineStr">
        <is>
          <t>Accumulated Other Comprehensive Loss</t>
        </is>
      </c>
    </row>
    <row r="4">
      <c r="A4" s="4" t="inlineStr">
        <is>
          <t>Balance</t>
        </is>
      </c>
      <c r="B4" s="5" t="n">
        <v>-1446464</v>
      </c>
      <c r="C4" s="5" t="n">
        <v>-1626195</v>
      </c>
      <c r="D4" s="5" t="n">
        <v>-1509495</v>
      </c>
    </row>
    <row r="5">
      <c r="A5" s="4" t="inlineStr">
        <is>
          <t>Foreign currency translation adjustment</t>
        </is>
      </c>
      <c r="B5" s="6" t="n">
        <v>6800</v>
      </c>
      <c r="C5" s="6" t="n">
        <v>-700</v>
      </c>
      <c r="D5" s="6" t="n">
        <v>-6200</v>
      </c>
    </row>
    <row r="6">
      <c r="A6" s="4" t="inlineStr">
        <is>
          <t>Balance</t>
        </is>
      </c>
      <c r="B6" s="6" t="n">
        <v>-1197170</v>
      </c>
      <c r="C6" s="6" t="n">
        <v>-1446464</v>
      </c>
      <c r="D6" s="6" t="n">
        <v>-1626195</v>
      </c>
    </row>
    <row r="7">
      <c r="A7" s="4" t="inlineStr">
        <is>
          <t>Accumulated Other Comprehensive Loss [Member]</t>
        </is>
      </c>
    </row>
    <row r="8">
      <c r="A8" s="3" t="inlineStr">
        <is>
          <t>Accumulated Other Comprehensive Loss</t>
        </is>
      </c>
    </row>
    <row r="9">
      <c r="A9" s="4" t="inlineStr">
        <is>
          <t>Balance</t>
        </is>
      </c>
      <c r="B9" s="6" t="n">
        <v>-22831</v>
      </c>
      <c r="C9" s="6" t="n">
        <v>-14558</v>
      </c>
      <c r="D9" s="6" t="n">
        <v>-3660</v>
      </c>
    </row>
    <row r="10">
      <c r="A10" s="4" t="inlineStr">
        <is>
          <t>Foreign currency translation adjustment</t>
        </is>
      </c>
      <c r="B10" s="6" t="n">
        <v>6849</v>
      </c>
      <c r="C10" s="6" t="n">
        <v>-727</v>
      </c>
    </row>
    <row r="11">
      <c r="A11" s="4" t="inlineStr">
        <is>
          <t>Interest rate swaps</t>
        </is>
      </c>
      <c r="B11" s="6" t="n">
        <v>2538</v>
      </c>
      <c r="C11" s="6" t="n">
        <v>-7546</v>
      </c>
    </row>
    <row r="12">
      <c r="A12" s="4" t="inlineStr">
        <is>
          <t>Balance</t>
        </is>
      </c>
      <c r="B12" s="5" t="n">
        <v>-13444</v>
      </c>
      <c r="C12" s="5" t="n">
        <v>-22831</v>
      </c>
      <c r="D12" s="5" t="n">
        <v>-1455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Narrative) (Details) - USD ($) shares in Millions, $ in Millions</t>
        </is>
      </c>
      <c r="B1" s="2" t="inlineStr">
        <is>
          <t>12 Months Ended</t>
        </is>
      </c>
    </row>
    <row r="2">
      <c r="B2" s="2" t="inlineStr">
        <is>
          <t>Jan. 30, 2021</t>
        </is>
      </c>
      <c r="C2" s="2" t="inlineStr">
        <is>
          <t>Feb. 01, 2020</t>
        </is>
      </c>
      <c r="D2" s="2" t="inlineStr">
        <is>
          <t>Feb. 02, 2019</t>
        </is>
      </c>
    </row>
    <row r="3">
      <c r="A3" s="3" t="inlineStr">
        <is>
          <t>Share-Based Compensation</t>
        </is>
      </c>
    </row>
    <row r="4">
      <c r="A4" s="4" t="inlineStr">
        <is>
          <t>Maximum number of shares authorized</t>
        </is>
      </c>
      <c r="B4" s="10" t="n">
        <v>32.1</v>
      </c>
    </row>
    <row r="5">
      <c r="A5" s="4" t="inlineStr">
        <is>
          <t>Shares available for grant</t>
        </is>
      </c>
      <c r="B5" s="10" t="n">
        <v>9.9</v>
      </c>
    </row>
    <row r="6">
      <c r="A6" s="4" t="inlineStr">
        <is>
          <t>Compensation cost not yet recognized related to nonvested awards (in dollars)</t>
        </is>
      </c>
      <c r="B6" s="9" t="n">
        <v>33.7</v>
      </c>
    </row>
    <row r="7">
      <c r="A7" s="4" t="inlineStr">
        <is>
          <t>Weighted-average period for recognition of compensation cost</t>
        </is>
      </c>
      <c r="B7" s="4" t="inlineStr">
        <is>
          <t>2 years</t>
        </is>
      </c>
    </row>
    <row r="8">
      <c r="A8" s="4" t="inlineStr">
        <is>
          <t>Share-based compensation expense</t>
        </is>
      </c>
      <c r="B8" s="5" t="n">
        <v>25</v>
      </c>
      <c r="C8" s="9" t="n">
        <v>22.9</v>
      </c>
      <c r="D8" s="9" t="n">
        <v>27.1</v>
      </c>
    </row>
    <row r="9">
      <c r="A9" s="4" t="inlineStr">
        <is>
          <t>Restricted Stock - Time Based [Member]</t>
        </is>
      </c>
    </row>
    <row r="10">
      <c r="A10" s="3" t="inlineStr">
        <is>
          <t>Share-Based Compensation</t>
        </is>
      </c>
    </row>
    <row r="11">
      <c r="A11" s="4" t="inlineStr">
        <is>
          <t>Vesting period</t>
        </is>
      </c>
      <c r="B11" s="4" t="inlineStr">
        <is>
          <t>4 years</t>
        </is>
      </c>
    </row>
    <row r="12">
      <c r="A12" s="4" t="inlineStr">
        <is>
          <t>Restricted Stock - Time Based [Member] | Maximum [Member]</t>
        </is>
      </c>
    </row>
    <row r="13">
      <c r="A13" s="3" t="inlineStr">
        <is>
          <t>Share-Based Compensation</t>
        </is>
      </c>
    </row>
    <row r="14">
      <c r="A14" s="4" t="inlineStr">
        <is>
          <t>Vesting period</t>
        </is>
      </c>
      <c r="B14" s="4" t="inlineStr">
        <is>
          <t>4 years</t>
        </is>
      </c>
    </row>
    <row r="15">
      <c r="A15" s="4" t="inlineStr">
        <is>
          <t>Restricted Stock - Performance Based [Member] | Minimum [Member]</t>
        </is>
      </c>
    </row>
    <row r="16">
      <c r="A16" s="3" t="inlineStr">
        <is>
          <t>Share-Based Compensation</t>
        </is>
      </c>
    </row>
    <row r="17">
      <c r="A17" s="4" t="inlineStr">
        <is>
          <t>Vesting period</t>
        </is>
      </c>
      <c r="B17" s="4" t="inlineStr">
        <is>
          <t>1 year</t>
        </is>
      </c>
    </row>
    <row r="18">
      <c r="A18" s="4" t="inlineStr">
        <is>
          <t>Restricted Stock - Performance Based [Member] | Maximum [Member]</t>
        </is>
      </c>
    </row>
    <row r="19">
      <c r="A19" s="3" t="inlineStr">
        <is>
          <t>Share-Based Compensation</t>
        </is>
      </c>
    </row>
    <row r="20">
      <c r="A20" s="4" t="inlineStr">
        <is>
          <t>Vesting period</t>
        </is>
      </c>
      <c r="B20" s="4" t="inlineStr">
        <is>
          <t>4 years</t>
        </is>
      </c>
    </row>
    <row r="21">
      <c r="A21" s="4" t="inlineStr">
        <is>
          <t>Stock Options [Member] | Minimum [Member]</t>
        </is>
      </c>
    </row>
    <row r="22">
      <c r="A22" s="3" t="inlineStr">
        <is>
          <t>Share-Based Compensation</t>
        </is>
      </c>
    </row>
    <row r="23">
      <c r="A23" s="4" t="inlineStr">
        <is>
          <t>Expiration period</t>
        </is>
      </c>
      <c r="B23" s="4" t="inlineStr">
        <is>
          <t>8 years</t>
        </is>
      </c>
    </row>
    <row r="24">
      <c r="A24" s="4" t="inlineStr">
        <is>
          <t>Stock Options [Member] | Maximum [Member]</t>
        </is>
      </c>
    </row>
    <row r="25">
      <c r="A25" s="3" t="inlineStr">
        <is>
          <t>Share-Based Compensation</t>
        </is>
      </c>
    </row>
    <row r="26">
      <c r="A26" s="4" t="inlineStr">
        <is>
          <t>Expiration period</t>
        </is>
      </c>
      <c r="B26" s="4" t="inlineStr">
        <is>
          <t>10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s>
  <sheetData>
    <row r="1">
      <c r="A1" s="1" t="inlineStr">
        <is>
          <t>SHARE-BASED COMPENSATION (Assumptions Used to Estimate the Fair Value of Options) (Details) - Stock Options [Member]</t>
        </is>
      </c>
      <c r="B1" s="2" t="inlineStr">
        <is>
          <t>12 Months Ended</t>
        </is>
      </c>
    </row>
    <row r="2">
      <c r="B2" s="2" t="inlineStr">
        <is>
          <t>Jan. 30, 2021</t>
        </is>
      </c>
      <c r="C2" s="2" t="inlineStr">
        <is>
          <t>Feb. 01, 2020</t>
        </is>
      </c>
      <c r="D2" s="2" t="inlineStr">
        <is>
          <t>Feb. 02, 2019</t>
        </is>
      </c>
    </row>
    <row r="3">
      <c r="A3" s="3" t="inlineStr">
        <is>
          <t>Assumptions used to estimate the fair value of options granted</t>
        </is>
      </c>
    </row>
    <row r="4">
      <c r="A4" s="4" t="inlineStr">
        <is>
          <t>Risk-free interest rates (as a percent)</t>
        </is>
      </c>
      <c r="B4" s="4" t="inlineStr">
        <is>
          <t>0.90%</t>
        </is>
      </c>
      <c r="C4" s="4" t="inlineStr">
        <is>
          <t>1.90%</t>
        </is>
      </c>
      <c r="D4" s="4" t="inlineStr">
        <is>
          <t>2.50%</t>
        </is>
      </c>
    </row>
    <row r="5">
      <c r="A5" s="4" t="inlineStr">
        <is>
          <t>Expected dividend yield (as a percent)</t>
        </is>
      </c>
      <c r="B5" s="4" t="inlineStr">
        <is>
          <t>0.00%</t>
        </is>
      </c>
      <c r="C5" s="4" t="inlineStr">
        <is>
          <t>0.00%</t>
        </is>
      </c>
      <c r="D5" s="4" t="inlineStr">
        <is>
          <t>0.00%</t>
        </is>
      </c>
    </row>
    <row r="6">
      <c r="A6" s="4" t="inlineStr">
        <is>
          <t>Expected volatility (as a percent)</t>
        </is>
      </c>
      <c r="B6" s="4" t="inlineStr">
        <is>
          <t>44.80%</t>
        </is>
      </c>
      <c r="C6" s="4" t="inlineStr">
        <is>
          <t>37.90%</t>
        </is>
      </c>
      <c r="D6" s="4" t="inlineStr">
        <is>
          <t>32.80%</t>
        </is>
      </c>
    </row>
    <row r="7">
      <c r="A7" s="4" t="inlineStr">
        <is>
          <t>Expected life of options in years</t>
        </is>
      </c>
      <c r="B7" s="4" t="inlineStr">
        <is>
          <t>4 years 3 months 18 days</t>
        </is>
      </c>
      <c r="C7" s="4" t="inlineStr">
        <is>
          <t>4 years 3 months 18 days</t>
        </is>
      </c>
      <c r="D7" s="4" t="inlineStr">
        <is>
          <t>4 years 1 month 6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BASED COMPENSATION (Summary of Stock Option Activity) (Details) - Stock Options [Member] - USD ($) $ / shares in Units, shares in Thousands, $ in Thousands</t>
        </is>
      </c>
      <c r="B1" s="2" t="inlineStr">
        <is>
          <t>12 Months Ended</t>
        </is>
      </c>
    </row>
    <row r="2">
      <c r="B2" s="2" t="inlineStr">
        <is>
          <t>Jan. 30, 2021</t>
        </is>
      </c>
      <c r="C2" s="2" t="inlineStr">
        <is>
          <t>Feb. 01, 2020</t>
        </is>
      </c>
      <c r="D2" s="2" t="inlineStr">
        <is>
          <t>Feb. 02, 2019</t>
        </is>
      </c>
    </row>
    <row r="3">
      <c r="A3" s="3" t="inlineStr">
        <is>
          <t>Number of Shares</t>
        </is>
      </c>
    </row>
    <row r="4">
      <c r="A4" s="4" t="inlineStr">
        <is>
          <t>Outstanding at beginning of year (in shares)</t>
        </is>
      </c>
      <c r="B4" s="6" t="n">
        <v>7572</v>
      </c>
    </row>
    <row r="5">
      <c r="A5" s="4" t="inlineStr">
        <is>
          <t>Granted (in shares)</t>
        </is>
      </c>
      <c r="B5" s="6" t="n">
        <v>182</v>
      </c>
    </row>
    <row r="6">
      <c r="A6" s="4" t="inlineStr">
        <is>
          <t>Exercised (in shares)</t>
        </is>
      </c>
      <c r="B6" s="6" t="n">
        <v>-911</v>
      </c>
    </row>
    <row r="7">
      <c r="A7" s="4" t="inlineStr">
        <is>
          <t>Expired/Forfeited (in shares)</t>
        </is>
      </c>
      <c r="B7" s="6" t="n">
        <v>-1323</v>
      </c>
    </row>
    <row r="8">
      <c r="A8" s="4" t="inlineStr">
        <is>
          <t>Outstanding at end of year (in shares)</t>
        </is>
      </c>
      <c r="B8" s="6" t="n">
        <v>5520</v>
      </c>
      <c r="C8" s="6" t="n">
        <v>7572</v>
      </c>
    </row>
    <row r="9">
      <c r="A9" s="4" t="inlineStr">
        <is>
          <t>Shares exercisable at end of year (in shares)</t>
        </is>
      </c>
      <c r="B9" s="6" t="n">
        <v>3179</v>
      </c>
    </row>
    <row r="10">
      <c r="A10" s="3" t="inlineStr">
        <is>
          <t>Weighted-Average Exercise Price</t>
        </is>
      </c>
    </row>
    <row r="11">
      <c r="A11" s="4" t="inlineStr">
        <is>
          <t>Outstanding at beginning of year (in dollars per share)</t>
        </is>
      </c>
      <c r="B11" s="7" t="n">
        <v>16.32</v>
      </c>
    </row>
    <row r="12">
      <c r="A12" s="4" t="inlineStr">
        <is>
          <t>Granted (in dollars per share)</t>
        </is>
      </c>
      <c r="B12" s="11" t="n">
        <v>4.29</v>
      </c>
    </row>
    <row r="13">
      <c r="A13" s="4" t="inlineStr">
        <is>
          <t>Exercised (in dollars per share)</t>
        </is>
      </c>
      <c r="B13" s="11" t="n">
        <v>13.7</v>
      </c>
    </row>
    <row r="14">
      <c r="A14" s="4" t="inlineStr">
        <is>
          <t>Expired/Forfeited (in dollars per share)</t>
        </is>
      </c>
      <c r="B14" s="11" t="n">
        <v>18.5</v>
      </c>
    </row>
    <row r="15">
      <c r="A15" s="4" t="inlineStr">
        <is>
          <t>Outstanding at end of year (in dollars per share)</t>
        </is>
      </c>
      <c r="B15" s="11" t="n">
        <v>15.84</v>
      </c>
      <c r="C15" s="7" t="n">
        <v>16.32</v>
      </c>
    </row>
    <row r="16">
      <c r="A16" s="4" t="inlineStr">
        <is>
          <t>Shares exercisable at end of year (in dollars per share)</t>
        </is>
      </c>
      <c r="B16" s="7" t="n">
        <v>19.21</v>
      </c>
    </row>
    <row r="17">
      <c r="A17" s="3" t="inlineStr">
        <is>
          <t>Weighted-Average Remaining Contractual Term (in years)</t>
        </is>
      </c>
    </row>
    <row r="18">
      <c r="A18" s="4" t="inlineStr">
        <is>
          <t>Outstanding at end of year</t>
        </is>
      </c>
      <c r="B18" s="4" t="inlineStr">
        <is>
          <t>6 years 10 months 24 days</t>
        </is>
      </c>
    </row>
    <row r="19">
      <c r="A19" s="4" t="inlineStr">
        <is>
          <t>Shares exercisable at end of year</t>
        </is>
      </c>
      <c r="B19" s="4" t="inlineStr">
        <is>
          <t>5 years 10 months 24 days</t>
        </is>
      </c>
    </row>
    <row r="20">
      <c r="A20" s="3" t="inlineStr">
        <is>
          <t>Aggregate Intrinsic Value</t>
        </is>
      </c>
    </row>
    <row r="21">
      <c r="A21" s="4" t="inlineStr">
        <is>
          <t>Outstanding at end of year (in dollars)</t>
        </is>
      </c>
      <c r="B21" s="5" t="n">
        <v>15044</v>
      </c>
    </row>
    <row r="22">
      <c r="A22" s="4" t="inlineStr">
        <is>
          <t>Shares exercisable at end of year (in dollars)</t>
        </is>
      </c>
      <c r="B22" s="6" t="n">
        <v>3387</v>
      </c>
    </row>
    <row r="23">
      <c r="A23" s="3" t="inlineStr">
        <is>
          <t>Additional disclosures relating to options vested</t>
        </is>
      </c>
    </row>
    <row r="24">
      <c r="A24" s="4" t="inlineStr">
        <is>
          <t>Total grant date fair value of options that vested (in dollars)</t>
        </is>
      </c>
      <c r="B24" s="6" t="n">
        <v>5200</v>
      </c>
      <c r="C24" s="5" t="n">
        <v>7000</v>
      </c>
      <c r="D24" s="5" t="n">
        <v>9500</v>
      </c>
    </row>
    <row r="25">
      <c r="A25" s="4" t="inlineStr">
        <is>
          <t>Intrinsic value for options that vested (in dollars)</t>
        </is>
      </c>
      <c r="B25" s="6" t="n">
        <v>0</v>
      </c>
      <c r="C25" s="6" t="n">
        <v>900</v>
      </c>
      <c r="D25" s="6" t="n">
        <v>4100</v>
      </c>
    </row>
    <row r="26">
      <c r="A26" s="4" t="inlineStr">
        <is>
          <t>Intrinsic value for options exercised (in dollars)</t>
        </is>
      </c>
      <c r="B26" s="5" t="n">
        <v>1900</v>
      </c>
      <c r="C26" s="5" t="n">
        <v>300</v>
      </c>
      <c r="D26" s="5" t="n">
        <v>2600</v>
      </c>
    </row>
    <row r="27">
      <c r="A27" s="3" t="inlineStr">
        <is>
          <t>Nonvested options</t>
        </is>
      </c>
    </row>
    <row r="28">
      <c r="A28" s="4" t="inlineStr">
        <is>
          <t>Outstanding at beginning of year (in shares)</t>
        </is>
      </c>
      <c r="B28" s="6" t="n">
        <v>4000</v>
      </c>
    </row>
    <row r="29">
      <c r="A29" s="4" t="inlineStr">
        <is>
          <t>Vested (in shares)</t>
        </is>
      </c>
      <c r="B29" s="6" t="n">
        <v>1200</v>
      </c>
    </row>
    <row r="30">
      <c r="A30" s="4" t="inlineStr">
        <is>
          <t>Cancelled (in shares)</t>
        </is>
      </c>
      <c r="B30" s="6" t="n">
        <v>1300</v>
      </c>
    </row>
    <row r="31">
      <c r="A31" s="4" t="inlineStr">
        <is>
          <t>Outstanding at end of year (in shares)</t>
        </is>
      </c>
      <c r="B31" s="6" t="n">
        <v>2300</v>
      </c>
      <c r="C31" s="6" t="n">
        <v>4000</v>
      </c>
    </row>
    <row r="32">
      <c r="A32" s="3" t="inlineStr">
        <is>
          <t>Weighted average grant date fair value</t>
        </is>
      </c>
    </row>
    <row r="33">
      <c r="A33" s="4" t="inlineStr">
        <is>
          <t>Outstanding at beginning of year (in dollars per share)</t>
        </is>
      </c>
      <c r="B33" s="7" t="n">
        <v>4.15</v>
      </c>
    </row>
    <row r="34">
      <c r="A34" s="4" t="inlineStr">
        <is>
          <t>Granted (in dollars per share)</t>
        </is>
      </c>
      <c r="B34" s="11" t="n">
        <v>1.59</v>
      </c>
      <c r="C34" s="7" t="n">
        <v>3.45</v>
      </c>
      <c r="D34" s="7" t="n">
        <v>5.85</v>
      </c>
    </row>
    <row r="35">
      <c r="A35" s="4" t="inlineStr">
        <is>
          <t>Vested (in dollars per share)</t>
        </is>
      </c>
      <c r="B35" s="11" t="n">
        <v>4.44</v>
      </c>
    </row>
    <row r="36">
      <c r="A36" s="4" t="inlineStr">
        <is>
          <t>Cancelled (in dollars per share)</t>
        </is>
      </c>
      <c r="B36" s="11" t="n">
        <v>5.16</v>
      </c>
    </row>
    <row r="37">
      <c r="A37" s="4" t="inlineStr">
        <is>
          <t>Outstanding at end of year (in dollars per share)</t>
        </is>
      </c>
      <c r="B37" s="7" t="n">
        <v>3.65</v>
      </c>
      <c r="C37" s="7" t="n">
        <v>4.1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5" customWidth="1" min="1" max="1"/>
    <col width="30" customWidth="1" min="2" max="2"/>
  </cols>
  <sheetData>
    <row r="1">
      <c r="A1" s="1" t="inlineStr">
        <is>
          <t>SHARE-BASED COMPENSATION (Restricted Shares) (Details) shares in Thousands</t>
        </is>
      </c>
      <c r="B1" s="2" t="inlineStr">
        <is>
          <t>12 Months Ended</t>
        </is>
      </c>
    </row>
    <row r="2">
      <c r="B2" s="2" t="inlineStr">
        <is>
          <t>Jan. 30, 2021$ / sharesshares</t>
        </is>
      </c>
    </row>
    <row r="3">
      <c r="A3" s="4" t="inlineStr">
        <is>
          <t>Restricted Shares [Member]</t>
        </is>
      </c>
    </row>
    <row r="4">
      <c r="A4" s="3" t="inlineStr">
        <is>
          <t>Restricted Shares-Number of Shares</t>
        </is>
      </c>
    </row>
    <row r="5">
      <c r="A5" s="4" t="inlineStr">
        <is>
          <t>Outstanding at beginning of year | shares</t>
        </is>
      </c>
      <c r="B5" s="6" t="n">
        <v>143</v>
      </c>
    </row>
    <row r="6">
      <c r="A6" s="4" t="inlineStr">
        <is>
          <t>Granted | shares</t>
        </is>
      </c>
      <c r="B6" s="6" t="n">
        <v>28</v>
      </c>
    </row>
    <row r="7">
      <c r="A7" s="4" t="inlineStr">
        <is>
          <t>Vested | shares</t>
        </is>
      </c>
      <c r="B7" s="6" t="n">
        <v>-121</v>
      </c>
    </row>
    <row r="8">
      <c r="A8" s="4" t="inlineStr">
        <is>
          <t>Forfeited | shares</t>
        </is>
      </c>
      <c r="B8" s="6" t="n">
        <v>-11</v>
      </c>
    </row>
    <row r="9">
      <c r="A9" s="4" t="inlineStr">
        <is>
          <t>Outstanding at end of year | shares</t>
        </is>
      </c>
      <c r="B9" s="6" t="n">
        <v>39</v>
      </c>
    </row>
    <row r="10">
      <c r="A10" s="3" t="inlineStr">
        <is>
          <t>Restricted Shares-Weighted Average Fair Value</t>
        </is>
      </c>
    </row>
    <row r="11">
      <c r="A11" s="4" t="inlineStr">
        <is>
          <t>Outstanding at beginning of year (in dollars per share) | $ / shares</t>
        </is>
      </c>
      <c r="B11" s="7" t="n">
        <v>11.11</v>
      </c>
    </row>
    <row r="12">
      <c r="A12" s="4" t="inlineStr">
        <is>
          <t>Granted (in dollars per share) | $ / shares</t>
        </is>
      </c>
      <c r="B12" s="6" t="n">
        <v>5</v>
      </c>
    </row>
    <row r="13">
      <c r="A13" s="4" t="inlineStr">
        <is>
          <t>Vested (in dollars per share) | $ / shares</t>
        </is>
      </c>
      <c r="B13" s="11" t="n">
        <v>11.29</v>
      </c>
    </row>
    <row r="14">
      <c r="A14" s="4" t="inlineStr">
        <is>
          <t>Forfeited (in dollars per share) | $ / shares</t>
        </is>
      </c>
      <c r="B14" s="11" t="n">
        <v>8.93</v>
      </c>
    </row>
    <row r="15">
      <c r="A15" s="4" t="inlineStr">
        <is>
          <t>Outstanding at end of year (in dollars per share) | $ / shares</t>
        </is>
      </c>
      <c r="B15" s="7" t="n">
        <v>6.85</v>
      </c>
    </row>
    <row r="16">
      <c r="A16" s="4" t="inlineStr">
        <is>
          <t>Restricted Shares [Member] | Board of Directors [Member]</t>
        </is>
      </c>
    </row>
    <row r="17">
      <c r="A17" s="3" t="inlineStr">
        <is>
          <t>Share-Based Compensation</t>
        </is>
      </c>
    </row>
    <row r="18">
      <c r="A18" s="4" t="inlineStr">
        <is>
          <t>Vesting period</t>
        </is>
      </c>
      <c r="B18" s="4" t="inlineStr">
        <is>
          <t>1 year</t>
        </is>
      </c>
    </row>
    <row r="19">
      <c r="A19" s="4" t="inlineStr">
        <is>
          <t>Restricted Stock Units [Member]</t>
        </is>
      </c>
    </row>
    <row r="20">
      <c r="A20" s="3" t="inlineStr">
        <is>
          <t>Restricted Shares-Number of Shares</t>
        </is>
      </c>
    </row>
    <row r="21">
      <c r="A21" s="4" t="inlineStr">
        <is>
          <t>Outstanding at beginning of year | shares</t>
        </is>
      </c>
      <c r="B21" s="6" t="n">
        <v>4663</v>
      </c>
    </row>
    <row r="22">
      <c r="A22" s="4" t="inlineStr">
        <is>
          <t>Granted | shares</t>
        </is>
      </c>
      <c r="B22" s="6" t="n">
        <v>3529</v>
      </c>
    </row>
    <row r="23">
      <c r="A23" s="4" t="inlineStr">
        <is>
          <t>Vested | shares</t>
        </is>
      </c>
      <c r="B23" s="6" t="n">
        <v>-1612</v>
      </c>
    </row>
    <row r="24">
      <c r="A24" s="4" t="inlineStr">
        <is>
          <t>Forfeited | shares</t>
        </is>
      </c>
      <c r="B24" s="6" t="n">
        <v>-1719</v>
      </c>
    </row>
    <row r="25">
      <c r="A25" s="4" t="inlineStr">
        <is>
          <t>Outstanding at end of year | shares</t>
        </is>
      </c>
      <c r="B25" s="6" t="n">
        <v>4861</v>
      </c>
    </row>
    <row r="26">
      <c r="A26" s="3" t="inlineStr">
        <is>
          <t>Restricted Shares-Weighted Average Fair Value</t>
        </is>
      </c>
    </row>
    <row r="27">
      <c r="A27" s="4" t="inlineStr">
        <is>
          <t>Outstanding at beginning of year (in dollars per share) | $ / shares</t>
        </is>
      </c>
      <c r="B27" s="7" t="n">
        <v>13.05</v>
      </c>
    </row>
    <row r="28">
      <c r="A28" s="4" t="inlineStr">
        <is>
          <t>Granted (in dollars per share) | $ / shares</t>
        </is>
      </c>
      <c r="B28" s="11" t="n">
        <v>2.87</v>
      </c>
    </row>
    <row r="29">
      <c r="A29" s="4" t="inlineStr">
        <is>
          <t>Vested (in dollars per share) | $ / shares</t>
        </is>
      </c>
      <c r="B29" s="11" t="n">
        <v>13.23</v>
      </c>
    </row>
    <row r="30">
      <c r="A30" s="4" t="inlineStr">
        <is>
          <t>Forfeited (in dollars per share) | $ / shares</t>
        </is>
      </c>
      <c r="B30" s="11" t="n">
        <v>8.109999999999999</v>
      </c>
    </row>
    <row r="31">
      <c r="A31" s="4" t="inlineStr">
        <is>
          <t>Outstanding at end of year (in dollars per share) | $ / shares</t>
        </is>
      </c>
      <c r="B31" s="7" t="n">
        <v>7.35</v>
      </c>
    </row>
    <row r="32">
      <c r="A32" s="4" t="inlineStr">
        <is>
          <t>Restricted Stock - Time Based [Member]</t>
        </is>
      </c>
    </row>
    <row r="33">
      <c r="A33" s="3" t="inlineStr">
        <is>
          <t>Share-Based Compensation</t>
        </is>
      </c>
    </row>
    <row r="34">
      <c r="A34" s="4" t="inlineStr">
        <is>
          <t>Vesting period</t>
        </is>
      </c>
      <c r="B34" s="4" t="inlineStr">
        <is>
          <t>4 years</t>
        </is>
      </c>
    </row>
    <row r="35">
      <c r="A35" s="4" t="inlineStr">
        <is>
          <t>Restricted Stock - Time Based [Member] | Maximum [Member]</t>
        </is>
      </c>
    </row>
    <row r="36">
      <c r="A36" s="3" t="inlineStr">
        <is>
          <t>Share-Based Compensation</t>
        </is>
      </c>
    </row>
    <row r="37">
      <c r="A37" s="4" t="inlineStr">
        <is>
          <t>Vesting period</t>
        </is>
      </c>
      <c r="B37" s="4" t="inlineStr">
        <is>
          <t>4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Restricted Shares (Additional Information) (Details) - Restricted Stock - Performance Based [Member] - $ / shares shares in Millions</t>
        </is>
      </c>
      <c r="B1" s="2" t="inlineStr">
        <is>
          <t>12 Months Ended</t>
        </is>
      </c>
    </row>
    <row r="2">
      <c r="B2" s="2" t="inlineStr">
        <is>
          <t>Jan. 30, 2021</t>
        </is>
      </c>
      <c r="C2" s="2" t="inlineStr">
        <is>
          <t>Feb. 01, 2020</t>
        </is>
      </c>
    </row>
    <row r="3">
      <c r="A3" s="4" t="inlineStr">
        <is>
          <t>Number of shares outstanding</t>
        </is>
      </c>
      <c r="B3" s="10" t="n">
        <v>0.2</v>
      </c>
      <c r="C3" s="10" t="n">
        <v>0.4</v>
      </c>
    </row>
    <row r="4">
      <c r="A4" s="4" t="inlineStr">
        <is>
          <t>Number of shares, vested</t>
        </is>
      </c>
      <c r="B4" s="10" t="n">
        <v>0.1</v>
      </c>
    </row>
    <row r="5">
      <c r="A5" s="4" t="inlineStr">
        <is>
          <t>Number of shares, forfeited</t>
        </is>
      </c>
      <c r="B5" s="10" t="n">
        <v>0.1</v>
      </c>
    </row>
    <row r="6">
      <c r="A6" s="4" t="inlineStr">
        <is>
          <t>Weighted average fair value (in dollars per share)</t>
        </is>
      </c>
      <c r="B6" s="7" t="n">
        <v>17.3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Jan. 30, 2021</t>
        </is>
      </c>
      <c r="C2" s="2" t="inlineStr">
        <is>
          <t>Feb. 01, 2020</t>
        </is>
      </c>
      <c r="D2" s="2" t="inlineStr">
        <is>
          <t>Feb. 02, 2019</t>
        </is>
      </c>
    </row>
    <row r="3">
      <c r="A3" s="3" t="inlineStr">
        <is>
          <t>EARNINGS PER SHARE</t>
        </is>
      </c>
    </row>
    <row r="4">
      <c r="A4" s="4" t="inlineStr">
        <is>
          <t>Anti-dilutive stock options shares excluded from the computation of earnings per share (in shares)</t>
        </is>
      </c>
      <c r="B4" s="10" t="n">
        <v>8.800000000000001</v>
      </c>
      <c r="C4" s="10" t="n">
        <v>10.6</v>
      </c>
      <c r="D4" s="10" t="n">
        <v>7.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EARNINGS PER SHARE (Schedule of Calculation of Earnings per Share) (Details) - USD ($) $ / shares in Units, shares in Thousands,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Basic earnings per common share:</t>
        </is>
      </c>
    </row>
    <row r="4">
      <c r="A4" s="4" t="inlineStr">
        <is>
          <t>Net income</t>
        </is>
      </c>
      <c r="B4" s="5" t="n">
        <v>255075</v>
      </c>
      <c r="C4" s="5" t="n">
        <v>111122</v>
      </c>
      <c r="D4" s="5" t="n">
        <v>-7757</v>
      </c>
      <c r="E4" s="5" t="n">
        <v>-63505</v>
      </c>
      <c r="F4" s="5" t="n">
        <v>181651</v>
      </c>
      <c r="G4" s="5" t="n">
        <v>28705</v>
      </c>
      <c r="H4" s="5" t="n">
        <v>24547</v>
      </c>
      <c r="I4" s="5" t="n">
        <v>37691</v>
      </c>
      <c r="J4" s="5" t="n">
        <v>294935</v>
      </c>
      <c r="K4" s="5" t="n">
        <v>272595</v>
      </c>
      <c r="L4" s="5" t="n">
        <v>319545</v>
      </c>
    </row>
    <row r="5">
      <c r="A5" s="4" t="inlineStr">
        <is>
          <t>Income available to common shareholders - Basic</t>
        </is>
      </c>
      <c r="J5" s="5" t="n">
        <v>294736</v>
      </c>
      <c r="K5" s="5" t="n">
        <v>272277</v>
      </c>
      <c r="L5" s="5" t="n">
        <v>318950</v>
      </c>
    </row>
    <row r="6">
      <c r="A6" s="4" t="inlineStr">
        <is>
          <t>Weighted-average common shares outstanding - Basic (in shares)</t>
        </is>
      </c>
      <c r="J6" s="6" t="n">
        <v>146541</v>
      </c>
      <c r="K6" s="6" t="n">
        <v>153134</v>
      </c>
      <c r="L6" s="6" t="n">
        <v>170610</v>
      </c>
    </row>
    <row r="7">
      <c r="A7" s="4" t="inlineStr">
        <is>
          <t>Basic earnings per common share (in dollars per share)</t>
        </is>
      </c>
      <c r="J7" s="7" t="n">
        <v>2.01</v>
      </c>
      <c r="K7" s="7" t="n">
        <v>1.78</v>
      </c>
      <c r="L7" s="7" t="n">
        <v>1.87</v>
      </c>
    </row>
    <row r="8">
      <c r="A8" s="3" t="inlineStr">
        <is>
          <t>Diluted (loss) earnings per common share:</t>
        </is>
      </c>
    </row>
    <row r="9">
      <c r="A9" s="4" t="inlineStr">
        <is>
          <t>Net income</t>
        </is>
      </c>
      <c r="B9" s="5" t="n">
        <v>255075</v>
      </c>
      <c r="C9" s="5" t="n">
        <v>111122</v>
      </c>
      <c r="D9" s="5" t="n">
        <v>-7757</v>
      </c>
      <c r="E9" s="5" t="n">
        <v>-63505</v>
      </c>
      <c r="F9" s="5" t="n">
        <v>181651</v>
      </c>
      <c r="G9" s="5" t="n">
        <v>28705</v>
      </c>
      <c r="H9" s="5" t="n">
        <v>24547</v>
      </c>
      <c r="I9" s="5" t="n">
        <v>37691</v>
      </c>
      <c r="J9" s="5" t="n">
        <v>294935</v>
      </c>
      <c r="K9" s="5" t="n">
        <v>272595</v>
      </c>
      <c r="L9" s="5" t="n">
        <v>319545</v>
      </c>
    </row>
    <row r="10">
      <c r="A10" s="4" t="inlineStr">
        <is>
          <t>Income available to common shareholders - Diluted</t>
        </is>
      </c>
      <c r="J10" s="5" t="n">
        <v>294739</v>
      </c>
      <c r="K10" s="5" t="n">
        <v>272278</v>
      </c>
      <c r="L10" s="5" t="n">
        <v>318952</v>
      </c>
    </row>
    <row r="11">
      <c r="A11" s="4" t="inlineStr">
        <is>
          <t>Weighted-average common shares outstanding - Basic (in shares)</t>
        </is>
      </c>
      <c r="J11" s="6" t="n">
        <v>146541</v>
      </c>
      <c r="K11" s="6" t="n">
        <v>153134</v>
      </c>
      <c r="L11" s="6" t="n">
        <v>170610</v>
      </c>
    </row>
    <row r="12">
      <c r="A12" s="4" t="inlineStr">
        <is>
          <t>Effect of dilutive stock options and restricted stock units (in shares)</t>
        </is>
      </c>
      <c r="J12" s="6" t="n">
        <v>1990</v>
      </c>
      <c r="K12" s="6" t="n">
        <v>68</v>
      </c>
      <c r="L12" s="6" t="n">
        <v>768</v>
      </c>
    </row>
    <row r="13">
      <c r="A13" s="4" t="inlineStr">
        <is>
          <t>Weighted-average common shares outstanding - Diluted (in shares)</t>
        </is>
      </c>
      <c r="J13" s="6" t="n">
        <v>148531</v>
      </c>
      <c r="K13" s="6" t="n">
        <v>153202</v>
      </c>
      <c r="L13" s="6" t="n">
        <v>171378</v>
      </c>
    </row>
    <row r="14">
      <c r="A14" s="4" t="inlineStr">
        <is>
          <t>Diluted earnings per common share (in dollars per share)</t>
        </is>
      </c>
      <c r="B14" s="7" t="n">
        <v>1.72</v>
      </c>
      <c r="C14" s="7" t="n">
        <v>0.74</v>
      </c>
      <c r="D14" s="7" t="n">
        <v>-0.05</v>
      </c>
      <c r="E14" s="7" t="n">
        <v>-0.43</v>
      </c>
      <c r="F14" s="7" t="n">
        <v>1.24</v>
      </c>
      <c r="G14" s="7" t="n">
        <v>0.19</v>
      </c>
      <c r="H14" s="7" t="n">
        <v>0.16</v>
      </c>
      <c r="I14" s="7" t="n">
        <v>0.24</v>
      </c>
      <c r="J14" s="7" t="n">
        <v>1.98</v>
      </c>
      <c r="K14" s="7" t="n">
        <v>1.78</v>
      </c>
      <c r="L14" s="7" t="n">
        <v>1.86</v>
      </c>
    </row>
    <row r="15">
      <c r="A15" s="4" t="inlineStr">
        <is>
          <t>Restricted Shares [Member]</t>
        </is>
      </c>
    </row>
    <row r="16">
      <c r="A16" s="3" t="inlineStr">
        <is>
          <t>Basic earnings per common share:</t>
        </is>
      </c>
    </row>
    <row r="17">
      <c r="A17" s="4" t="inlineStr">
        <is>
          <t>Less income related to unvested restricted shares</t>
        </is>
      </c>
      <c r="J17" s="5" t="n">
        <v>-199</v>
      </c>
      <c r="K17" s="5" t="n">
        <v>-318</v>
      </c>
      <c r="L17" s="5" t="n">
        <v>-595</v>
      </c>
    </row>
    <row r="18">
      <c r="A18" s="3" t="inlineStr">
        <is>
          <t>Diluted (loss) earnings per common share:</t>
        </is>
      </c>
    </row>
    <row r="19">
      <c r="A19" s="4" t="inlineStr">
        <is>
          <t>Less income related to unvested restricted shares</t>
        </is>
      </c>
      <c r="J19" s="5" t="n">
        <v>-196</v>
      </c>
      <c r="K19" s="5" t="n">
        <v>-317</v>
      </c>
      <c r="L19" s="5" t="n">
        <v>-593</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an. 30, 2021</t>
        </is>
      </c>
    </row>
    <row r="3">
      <c r="A3" s="3" t="inlineStr">
        <is>
          <t>FAIR VALUE MEASUREMENTS</t>
        </is>
      </c>
    </row>
    <row r="4">
      <c r="A4" s="4" t="inlineStr">
        <is>
          <t>FAIR VALUE MEASUREMENTS</t>
        </is>
      </c>
      <c r="B4" s="4" t="inlineStr">
        <is>
          <t>2. FAIR VALUE MEASUREMENTS ​ Fair value is the price that would be received to sell an asset or paid to transfer a liability in an orderly transaction between market participants at the measurement date. ASC 820, Fair Value Measurement ​ ● Level 1—Quoted prices for identical instruments in active markets; ​ ● Level 2—Quoted prices for similar instruments in active markets; quoted prices for identical or similar instruments in markets that are not active; and model-derived valuations whose significant inputs are observable; and ​ ● Level 3—Instruments with significant unobservable inputs. ​ Impairment losses related to property and equipment are calculated using significant unobservable inputs including the present value of future cash flows expected to be generated using a risk-adjusted weighted-average cost of capital and comparable store sales growth assumptions, and therefore, are classified as a Level 3 measurement in the fair value hierarchy. Impairment losses related to operating lease assets are calculated using rent per square foot derived from observable market data, and therefore, are classified as a Level 2 measurement in the fair value hierarchy. ​ Impairment losses related to goodwill and other indefinite-lived intangible assets are calculated based on the estimated fair value of each reporting unit, which is determined using significant unobservable inputs including the present value of future cash flows expected to be generated by the reporting unit using a weighted-average cost of capital, terminal values and updated financial projections for the next five years and are classified as Level 3 measurements in the fair value hierarchy. ​ Due to the impact of COVID-19, we performed an interim impairment assessment of goodwill and other long-lived assets as of May 2, 2020, which included estimated future cash flow assumptions incorporating the impact of our temporary store closures. Due to the uncertainty around COVID-19, our projected future cash flows may differ materially from actual results. There were no material impairment losses identified as a result of this assessment. ​ The carrying value of cash and cash equivalents, accounts receivable and accounts payable approximates their estimated fair values due to the short maturities of these instruments. ​ The following table below provides the fair values of our term loan credit facility, our senior notes, our senior secured notes and our cash flow hedges (in thousands). ​ ​ ​ ​ ​ ​ ​ ​ ​ ​ January 30, February 1, ​ ​ 2021 ​ 2020 Liabilities ​ ​ ​ ​ ​ ​ Term loan credit facility ​ $ 1,661,650 ​ $ 2,119,802 Senior notes ​ ​ 535,745 ​ ​ 449,675 Senior secured notes ​ 386,505 ​ — Short-term portion of cash flow hedges ​ ​ 6,893 ​ ​ 13,007 Long-term portion of cash flow hedges ​ ​ 6,212 ​ ​ 3,555 ​ The fair values of our term loan credit facility, our senior notes and our senior secured notes were determined based on quoted market prices which are considered Level 1 inputs within the fair value hierarchy. ​ The fair value of our cash flow hedges was calculated using significant observable inputs including the present value of estimated future cash flows using the applicable interest rate curves, and therefore, were classified as Level 2 inputs within the fair value hierarchy.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8" customWidth="1" min="2" max="2"/>
  </cols>
  <sheetData>
    <row r="1">
      <c r="A1" s="1" t="inlineStr">
        <is>
          <t>SEGMENTS AND GEOGRAPHIC INFORMATION (Narrative) (Details)</t>
        </is>
      </c>
      <c r="B1" s="2" t="inlineStr">
        <is>
          <t>12 Months Ended</t>
        </is>
      </c>
    </row>
    <row r="2">
      <c r="B2" s="2" t="inlineStr">
        <is>
          <t>Jan. 30, 2021item</t>
        </is>
      </c>
    </row>
    <row r="3">
      <c r="A3" s="3" t="inlineStr">
        <is>
          <t>SEGMENTS AND GEOGRAPHIC INFORMATION</t>
        </is>
      </c>
    </row>
    <row r="4">
      <c r="A4" s="4" t="inlineStr">
        <is>
          <t>Number of reportable segments</t>
        </is>
      </c>
      <c r="B4" s="6" t="n">
        <v>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SEGMENTS AND GEOGRAPHIC INFORMATION (Net Sales by Country and Product Category) (Details) - USD ($)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Segments</t>
        </is>
      </c>
    </row>
    <row r="4">
      <c r="A4" s="4" t="inlineStr">
        <is>
          <t>Net sales</t>
        </is>
      </c>
      <c r="B4" s="5" t="n">
        <v>1916842</v>
      </c>
      <c r="C4" s="5" t="n">
        <v>1406212</v>
      </c>
      <c r="D4" s="5" t="n">
        <v>1148170</v>
      </c>
      <c r="E4" s="5" t="n">
        <v>799888</v>
      </c>
      <c r="F4" s="5" t="n">
        <v>1722608</v>
      </c>
      <c r="G4" s="5" t="n">
        <v>1222021</v>
      </c>
      <c r="H4" s="5" t="n">
        <v>1033689</v>
      </c>
      <c r="I4" s="5" t="n">
        <v>1093720</v>
      </c>
      <c r="J4" s="5" t="n">
        <v>5271112</v>
      </c>
      <c r="K4" s="5" t="n">
        <v>5072037</v>
      </c>
      <c r="L4" s="5" t="n">
        <v>5271944</v>
      </c>
    </row>
    <row r="5">
      <c r="A5" s="4" t="inlineStr">
        <is>
          <t>United States [Member]</t>
        </is>
      </c>
    </row>
    <row r="6">
      <c r="A6" s="3" t="inlineStr">
        <is>
          <t>Segments</t>
        </is>
      </c>
    </row>
    <row r="7">
      <c r="A7" s="4" t="inlineStr">
        <is>
          <t>Net sales</t>
        </is>
      </c>
      <c r="J7" s="6" t="n">
        <v>4757829</v>
      </c>
      <c r="K7" s="6" t="n">
        <v>4597262</v>
      </c>
      <c r="L7" s="6" t="n">
        <v>4783903</v>
      </c>
    </row>
    <row r="8">
      <c r="A8" s="4" t="inlineStr">
        <is>
          <t>Canada [Member]</t>
        </is>
      </c>
    </row>
    <row r="9">
      <c r="A9" s="3" t="inlineStr">
        <is>
          <t>Segments</t>
        </is>
      </c>
    </row>
    <row r="10">
      <c r="A10" s="4" t="inlineStr">
        <is>
          <t>Net sales</t>
        </is>
      </c>
      <c r="J10" s="6" t="n">
        <v>513283</v>
      </c>
      <c r="K10" s="6" t="n">
        <v>474775</v>
      </c>
      <c r="L10" s="6" t="n">
        <v>488041</v>
      </c>
    </row>
    <row r="11">
      <c r="A11" s="4" t="inlineStr">
        <is>
          <t>Aaron Brothers [Member]</t>
        </is>
      </c>
    </row>
    <row r="12">
      <c r="A12" s="3" t="inlineStr">
        <is>
          <t>Segments</t>
        </is>
      </c>
    </row>
    <row r="13">
      <c r="A13" s="4" t="inlineStr">
        <is>
          <t>Net sales</t>
        </is>
      </c>
      <c r="K13" s="6" t="n">
        <v>12900</v>
      </c>
    </row>
    <row r="14">
      <c r="A14" s="4" t="inlineStr">
        <is>
          <t>Pat Catan's [Member]</t>
        </is>
      </c>
    </row>
    <row r="15">
      <c r="A15" s="3" t="inlineStr">
        <is>
          <t>Segments</t>
        </is>
      </c>
    </row>
    <row r="16">
      <c r="A16" s="4" t="inlineStr">
        <is>
          <t>Net sales</t>
        </is>
      </c>
      <c r="K16" s="6" t="n">
        <v>109600</v>
      </c>
    </row>
    <row r="17">
      <c r="A17" s="4" t="inlineStr">
        <is>
          <t>General Crafts [Member]</t>
        </is>
      </c>
    </row>
    <row r="18">
      <c r="A18" s="3" t="inlineStr">
        <is>
          <t>Segments</t>
        </is>
      </c>
    </row>
    <row r="19">
      <c r="A19" s="4" t="inlineStr">
        <is>
          <t>Net sales</t>
        </is>
      </c>
      <c r="J19" s="6" t="n">
        <v>2495675</v>
      </c>
      <c r="K19" s="6" t="n">
        <v>2389745</v>
      </c>
      <c r="L19" s="6" t="n">
        <v>2604905</v>
      </c>
    </row>
    <row r="20">
      <c r="A20" s="4" t="inlineStr">
        <is>
          <t>Home Decor and Seasonal [Member]</t>
        </is>
      </c>
    </row>
    <row r="21">
      <c r="A21" s="3" t="inlineStr">
        <is>
          <t>Segments</t>
        </is>
      </c>
    </row>
    <row r="22">
      <c r="A22" s="4" t="inlineStr">
        <is>
          <t>Net sales</t>
        </is>
      </c>
      <c r="J22" s="6" t="n">
        <v>1146921</v>
      </c>
      <c r="K22" s="6" t="n">
        <v>1167418</v>
      </c>
      <c r="L22" s="6" t="n">
        <v>1230054</v>
      </c>
    </row>
    <row r="23">
      <c r="A23" s="4" t="inlineStr">
        <is>
          <t>Custom and Ready-Made Framing [Member]</t>
        </is>
      </c>
    </row>
    <row r="24">
      <c r="A24" s="3" t="inlineStr">
        <is>
          <t>Segments</t>
        </is>
      </c>
    </row>
    <row r="25">
      <c r="A25" s="4" t="inlineStr">
        <is>
          <t>Net sales</t>
        </is>
      </c>
      <c r="J25" s="6" t="n">
        <v>822731</v>
      </c>
      <c r="K25" s="6" t="n">
        <v>816869</v>
      </c>
      <c r="L25" s="6" t="n">
        <v>801075</v>
      </c>
    </row>
    <row r="26">
      <c r="A26" s="4" t="inlineStr">
        <is>
          <t>Papercrafting [Member]</t>
        </is>
      </c>
    </row>
    <row r="27">
      <c r="A27" s="3" t="inlineStr">
        <is>
          <t>Segments</t>
        </is>
      </c>
    </row>
    <row r="28">
      <c r="A28" s="4" t="inlineStr">
        <is>
          <t>Net sales</t>
        </is>
      </c>
      <c r="J28" s="6" t="n">
        <v>805785</v>
      </c>
      <c r="K28" s="6" t="n">
        <v>698005</v>
      </c>
      <c r="L28" s="6" t="n">
        <v>635910</v>
      </c>
    </row>
    <row r="29">
      <c r="A29" s="4" t="inlineStr">
        <is>
          <t>Darice [Member]</t>
        </is>
      </c>
    </row>
    <row r="30">
      <c r="A30" s="3" t="inlineStr">
        <is>
          <t>Segments</t>
        </is>
      </c>
    </row>
    <row r="31">
      <c r="A31" s="4" t="inlineStr">
        <is>
          <t>Net sales</t>
        </is>
      </c>
      <c r="J31" s="5" t="n">
        <v>37600</v>
      </c>
      <c r="K31" s="5" t="n">
        <v>79900</v>
      </c>
      <c r="L31" s="5" t="n">
        <v>10670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0" customWidth="1" min="7" max="7"/>
    <col width="26" customWidth="1" min="8" max="8"/>
    <col width="21" customWidth="1" min="9" max="9"/>
    <col width="21" customWidth="1" min="10" max="10"/>
  </cols>
  <sheetData>
    <row r="1">
      <c r="A1" s="1" t="inlineStr">
        <is>
          <t>SEGMENTS AND GEOGRAPHIC INFORMATION (Net Assets by Country) (Details) $ in Thousands</t>
        </is>
      </c>
      <c r="B1" s="2" t="inlineStr">
        <is>
          <t>3 Months Ended</t>
        </is>
      </c>
      <c r="H1" s="2" t="inlineStr">
        <is>
          <t>12 Months Ended</t>
        </is>
      </c>
    </row>
    <row r="2">
      <c r="B2" s="2" t="inlineStr">
        <is>
          <t>Jan. 30, 2021USD ($)store</t>
        </is>
      </c>
      <c r="C2" s="2" t="inlineStr">
        <is>
          <t>Oct. 31, 2020USD ($)</t>
        </is>
      </c>
      <c r="D2" s="2" t="inlineStr">
        <is>
          <t>Aug. 01, 2020USD ($)</t>
        </is>
      </c>
      <c r="E2" s="2" t="inlineStr">
        <is>
          <t>Nov. 02, 2019USD ($)</t>
        </is>
      </c>
      <c r="F2" s="2" t="inlineStr">
        <is>
          <t>Aug. 03, 2019USD ($)</t>
        </is>
      </c>
      <c r="G2" s="2" t="inlineStr">
        <is>
          <t>May 04, 2019USD ($)</t>
        </is>
      </c>
      <c r="H2" s="2" t="inlineStr">
        <is>
          <t>Jan. 30, 2021USD ($)store</t>
        </is>
      </c>
      <c r="I2" s="2" t="inlineStr">
        <is>
          <t>Feb. 01, 2020USD ($)</t>
        </is>
      </c>
      <c r="J2" s="2" t="inlineStr">
        <is>
          <t>Feb. 02, 2019USD ($)</t>
        </is>
      </c>
    </row>
    <row r="3">
      <c r="A3" s="3" t="inlineStr">
        <is>
          <t>Disposal group information</t>
        </is>
      </c>
    </row>
    <row r="4">
      <c r="A4" s="4" t="inlineStr">
        <is>
          <t>Total Assets</t>
        </is>
      </c>
      <c r="B4" s="5" t="n">
        <v>4528405</v>
      </c>
      <c r="H4" s="5" t="n">
        <v>4528405</v>
      </c>
      <c r="I4" s="5" t="n">
        <v>3838095</v>
      </c>
    </row>
    <row r="5">
      <c r="A5" s="4" t="inlineStr">
        <is>
          <t>Restructure and impairment charges</t>
        </is>
      </c>
      <c r="B5" s="6" t="n">
        <v>19447</v>
      </c>
      <c r="C5" s="5" t="n">
        <v>9388</v>
      </c>
      <c r="E5" s="5" t="n">
        <v>41376</v>
      </c>
      <c r="F5" s="5" t="n">
        <v>3869</v>
      </c>
      <c r="G5" s="5" t="n">
        <v>3087</v>
      </c>
      <c r="H5" s="6" t="n">
        <v>28835</v>
      </c>
      <c r="I5" s="6" t="n">
        <v>48332</v>
      </c>
      <c r="J5" s="5" t="n">
        <v>104238</v>
      </c>
    </row>
    <row r="6">
      <c r="A6" s="4" t="inlineStr">
        <is>
          <t>Pat Catan's [Member]</t>
        </is>
      </c>
    </row>
    <row r="7">
      <c r="A7" s="3" t="inlineStr">
        <is>
          <t>Disposal group information</t>
        </is>
      </c>
    </row>
    <row r="8">
      <c r="A8" s="4" t="inlineStr">
        <is>
          <t>Restructure and impairment charges</t>
        </is>
      </c>
      <c r="E8" s="6" t="n">
        <v>1300</v>
      </c>
      <c r="F8" s="5" t="n">
        <v>3900</v>
      </c>
      <c r="G8" s="5" t="n">
        <v>3100</v>
      </c>
    </row>
    <row r="9">
      <c r="A9" s="4" t="inlineStr">
        <is>
          <t>United States [Member]</t>
        </is>
      </c>
    </row>
    <row r="10">
      <c r="A10" s="3" t="inlineStr">
        <is>
          <t>Disposal group information</t>
        </is>
      </c>
    </row>
    <row r="11">
      <c r="A11" s="4" t="inlineStr">
        <is>
          <t>Total Assets</t>
        </is>
      </c>
      <c r="B11" s="6" t="n">
        <v>4192094</v>
      </c>
      <c r="H11" s="6" t="n">
        <v>4192094</v>
      </c>
      <c r="I11" s="6" t="n">
        <v>3527374</v>
      </c>
    </row>
    <row r="12">
      <c r="A12" s="4" t="inlineStr">
        <is>
          <t>Canada [Member]</t>
        </is>
      </c>
    </row>
    <row r="13">
      <c r="A13" s="3" t="inlineStr">
        <is>
          <t>Disposal group information</t>
        </is>
      </c>
    </row>
    <row r="14">
      <c r="A14" s="4" t="inlineStr">
        <is>
          <t>Total Assets</t>
        </is>
      </c>
      <c r="B14" s="5" t="n">
        <v>336311</v>
      </c>
      <c r="H14" s="6" t="n">
        <v>336311</v>
      </c>
      <c r="I14" s="5" t="n">
        <v>310721</v>
      </c>
    </row>
    <row r="15">
      <c r="A15" s="4" t="inlineStr">
        <is>
          <t>Closed facilities [Member]</t>
        </is>
      </c>
    </row>
    <row r="16">
      <c r="A16" s="3" t="inlineStr">
        <is>
          <t>Disposal group information</t>
        </is>
      </c>
    </row>
    <row r="17">
      <c r="A17" s="4" t="inlineStr">
        <is>
          <t>Restructure and impairment charges</t>
        </is>
      </c>
      <c r="H17" s="5" t="n">
        <v>19400</v>
      </c>
    </row>
    <row r="18">
      <c r="A18" s="4" t="inlineStr">
        <is>
          <t>Number of stores closed</t>
        </is>
      </c>
      <c r="B18" s="6" t="n">
        <v>13</v>
      </c>
      <c r="H18" s="6" t="n">
        <v>13</v>
      </c>
    </row>
    <row r="19">
      <c r="A19" s="4" t="inlineStr">
        <is>
          <t>Darice [Member]</t>
        </is>
      </c>
    </row>
    <row r="20">
      <c r="A20" s="3" t="inlineStr">
        <is>
          <t>Disposal group information</t>
        </is>
      </c>
    </row>
    <row r="21">
      <c r="A21" s="4" t="inlineStr">
        <is>
          <t>Write-off of assets</t>
        </is>
      </c>
      <c r="H21" s="5" t="n">
        <v>40100</v>
      </c>
    </row>
    <row r="22">
      <c r="A22" s="4" t="inlineStr">
        <is>
          <t>Restructure and impairment charges</t>
        </is>
      </c>
      <c r="D22" s="5" t="n">
        <v>52500</v>
      </c>
    </row>
    <row r="23">
      <c r="A23" s="4" t="inlineStr">
        <is>
          <t>Darice [Member] | Closed facilities [Member]</t>
        </is>
      </c>
    </row>
    <row r="24">
      <c r="A24" s="3" t="inlineStr">
        <is>
          <t>Disposal group information</t>
        </is>
      </c>
    </row>
    <row r="25">
      <c r="A25" s="4" t="inlineStr">
        <is>
          <t>Write-off of assets</t>
        </is>
      </c>
      <c r="E25" s="5" t="n">
        <v>40100</v>
      </c>
      <c r="H25" s="5" t="n">
        <v>42700</v>
      </c>
    </row>
  </sheetData>
  <mergeCells count="3">
    <mergeCell ref="A1:A2"/>
    <mergeCell ref="B1:G1"/>
    <mergeCell ref="H1:J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1" customWidth="1" min="5" max="5"/>
    <col width="21" customWidth="1" min="6" max="6"/>
  </cols>
  <sheetData>
    <row r="1">
      <c r="A1" s="1" t="inlineStr">
        <is>
          <t>RETIREMENT PLANS (Narrative) (Details) $ in Millions</t>
        </is>
      </c>
      <c r="B1" s="2" t="inlineStr">
        <is>
          <t>1 Months Ended</t>
        </is>
      </c>
      <c r="C1" s="2" t="inlineStr">
        <is>
          <t>12 Months Ended</t>
        </is>
      </c>
    </row>
    <row r="2">
      <c r="B2" s="2" t="inlineStr">
        <is>
          <t>Jan. 30, 2021</t>
        </is>
      </c>
      <c r="C2" s="2" t="inlineStr">
        <is>
          <t>Jan. 30, 2021USD ($)item</t>
        </is>
      </c>
      <c r="D2" s="2" t="inlineStr">
        <is>
          <t>Dec. 31, 2020</t>
        </is>
      </c>
      <c r="E2" s="2" t="inlineStr">
        <is>
          <t>Feb. 01, 2020USD ($)</t>
        </is>
      </c>
      <c r="F2" s="2" t="inlineStr">
        <is>
          <t>Feb. 02, 2019USD ($)</t>
        </is>
      </c>
    </row>
    <row r="3">
      <c r="A3" s="3" t="inlineStr">
        <is>
          <t>Retirement plans</t>
        </is>
      </c>
    </row>
    <row r="4">
      <c r="A4" s="4" t="inlineStr">
        <is>
          <t>Minimum age of the employees eligible to participate in the defined contribution plan | item</t>
        </is>
      </c>
      <c r="C4" s="6" t="n">
        <v>21</v>
      </c>
    </row>
    <row r="5">
      <c r="A5" s="4" t="inlineStr">
        <is>
          <t>Eligibility period for full-time service</t>
        </is>
      </c>
      <c r="C5" s="4" t="inlineStr">
        <is>
          <t>3 months</t>
        </is>
      </c>
    </row>
    <row r="6">
      <c r="A6" s="4" t="inlineStr">
        <is>
          <t>Eligibility period for part-time service</t>
        </is>
      </c>
      <c r="C6" s="4" t="inlineStr">
        <is>
          <t>1 year</t>
        </is>
      </c>
    </row>
    <row r="7">
      <c r="A7" s="4" t="inlineStr">
        <is>
          <t>Maximum employees contribution as percentage of their compensation on a pre-tax basis</t>
        </is>
      </c>
      <c r="C7" s="4" t="inlineStr">
        <is>
          <t>80.00%</t>
        </is>
      </c>
    </row>
    <row r="8">
      <c r="A8" s="4" t="inlineStr">
        <is>
          <t>Maximum employees contribution as percentage of their compensation on an after-tax basis</t>
        </is>
      </c>
      <c r="C8" s="4" t="inlineStr">
        <is>
          <t>10.00%</t>
        </is>
      </c>
    </row>
    <row r="9">
      <c r="A9" s="4" t="inlineStr">
        <is>
          <t>Vesting percentage of matching contributions in three years</t>
        </is>
      </c>
      <c r="D9" s="4" t="inlineStr">
        <is>
          <t>100.00%</t>
        </is>
      </c>
    </row>
    <row r="10">
      <c r="A10" s="4" t="inlineStr">
        <is>
          <t>Vesting period of matching contributions</t>
        </is>
      </c>
      <c r="D10" s="4" t="inlineStr">
        <is>
          <t>3 years</t>
        </is>
      </c>
    </row>
    <row r="11">
      <c r="A11" s="4" t="inlineStr">
        <is>
          <t>Matching contribution expense | $</t>
        </is>
      </c>
      <c r="C11" s="9" t="n">
        <v>5.3</v>
      </c>
      <c r="E11" s="9" t="n">
        <v>4.4</v>
      </c>
      <c r="F11" s="9" t="n">
        <v>4.8</v>
      </c>
    </row>
    <row r="12">
      <c r="A12" s="4" t="inlineStr">
        <is>
          <t>100% match [Member]</t>
        </is>
      </c>
    </row>
    <row r="13">
      <c r="A13" s="3" t="inlineStr">
        <is>
          <t>Retirement plans</t>
        </is>
      </c>
    </row>
    <row r="14">
      <c r="A14" s="4" t="inlineStr">
        <is>
          <t>Percentage employer matches</t>
        </is>
      </c>
      <c r="B14" s="4" t="inlineStr">
        <is>
          <t>100.00%</t>
        </is>
      </c>
    </row>
    <row r="15">
      <c r="A15" s="4" t="inlineStr">
        <is>
          <t>Percentage of employees' gross pay for which the employer contributes a matching contribution</t>
        </is>
      </c>
      <c r="B15" s="4" t="inlineStr">
        <is>
          <t>3.00%</t>
        </is>
      </c>
    </row>
    <row r="16">
      <c r="A16" s="4" t="inlineStr">
        <is>
          <t>50% Match [Member]</t>
        </is>
      </c>
    </row>
    <row r="17">
      <c r="A17" s="3" t="inlineStr">
        <is>
          <t>Retirement plans</t>
        </is>
      </c>
    </row>
    <row r="18">
      <c r="A18" s="4" t="inlineStr">
        <is>
          <t>Percentage employer matches</t>
        </is>
      </c>
      <c r="B18" s="4" t="inlineStr">
        <is>
          <t>50.00%</t>
        </is>
      </c>
      <c r="D18" s="4" t="inlineStr">
        <is>
          <t>50.00%</t>
        </is>
      </c>
    </row>
    <row r="19">
      <c r="A19" s="4" t="inlineStr">
        <is>
          <t>Percentage of employees' gross pay for which the employer contributes a matching contribution</t>
        </is>
      </c>
      <c r="B19" s="4" t="inlineStr">
        <is>
          <t>2.00%</t>
        </is>
      </c>
    </row>
    <row r="20">
      <c r="A20" s="4" t="inlineStr">
        <is>
          <t>Percentage of employees's compensation matched by employer, maximum</t>
        </is>
      </c>
      <c r="D20" s="4" t="inlineStr">
        <is>
          <t>6.00%</t>
        </is>
      </c>
    </row>
    <row r="21">
      <c r="A21" s="4" t="inlineStr">
        <is>
          <t>Maximum [Member]</t>
        </is>
      </c>
    </row>
    <row r="22">
      <c r="A22" s="3" t="inlineStr">
        <is>
          <t>Retirement plans</t>
        </is>
      </c>
    </row>
    <row r="23">
      <c r="A23" s="4" t="inlineStr">
        <is>
          <t>Percentage of employees' gross pay for which the employer contributes a matching contribution</t>
        </is>
      </c>
      <c r="C23" s="4" t="inlineStr">
        <is>
          <t>3.00%</t>
        </is>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Deferred Compensation) (Details) - USD ($) $ in Thousands</t>
        </is>
      </c>
      <c r="B1" s="2" t="inlineStr">
        <is>
          <t>12 Months Ended</t>
        </is>
      </c>
    </row>
    <row r="2">
      <c r="B2" s="2" t="inlineStr">
        <is>
          <t>Jan. 30, 2021</t>
        </is>
      </c>
      <c r="C2" s="2" t="inlineStr">
        <is>
          <t>Feb. 01, 2020</t>
        </is>
      </c>
    </row>
    <row r="3">
      <c r="A3" s="3" t="inlineStr">
        <is>
          <t>Deferred compensation plan</t>
        </is>
      </c>
    </row>
    <row r="4">
      <c r="A4" s="4" t="inlineStr">
        <is>
          <t>Other assets</t>
        </is>
      </c>
      <c r="B4" s="5" t="n">
        <v>18190</v>
      </c>
      <c r="C4" s="5" t="n">
        <v>18940</v>
      </c>
    </row>
    <row r="5">
      <c r="A5" s="4" t="inlineStr">
        <is>
          <t>Nonqualified deferred compensation plan | Executives and other highly compensated employees</t>
        </is>
      </c>
    </row>
    <row r="6">
      <c r="A6" s="3" t="inlineStr">
        <is>
          <t>Deferred compensation plan</t>
        </is>
      </c>
    </row>
    <row r="7">
      <c r="A7" s="4" t="inlineStr">
        <is>
          <t>Deferred compensation, percentage participants are vested</t>
        </is>
      </c>
      <c r="B7" s="4" t="inlineStr">
        <is>
          <t>100.00%</t>
        </is>
      </c>
    </row>
    <row r="8">
      <c r="A8" s="4" t="inlineStr">
        <is>
          <t>Deferred compensation liabilities</t>
        </is>
      </c>
      <c r="B8" s="5" t="n">
        <v>7200</v>
      </c>
      <c r="C8" s="6" t="n">
        <v>5400</v>
      </c>
    </row>
    <row r="9">
      <c r="A9" s="4" t="inlineStr">
        <is>
          <t>Nonqualified deferred compensation plan | Executives and other highly compensated employees | Rabbi trust</t>
        </is>
      </c>
    </row>
    <row r="10">
      <c r="A10" s="3" t="inlineStr">
        <is>
          <t>Deferred compensation plan</t>
        </is>
      </c>
    </row>
    <row r="11">
      <c r="A11" s="4" t="inlineStr">
        <is>
          <t>Other assets</t>
        </is>
      </c>
      <c r="B11" s="5" t="n">
        <v>6700</v>
      </c>
      <c r="C11" s="5" t="n">
        <v>5300</v>
      </c>
    </row>
    <row r="12">
      <c r="A12" s="4" t="inlineStr">
        <is>
          <t>Nonqualified deferred compensation plan | Maximum [Member] | Executives and other highly compensated employees</t>
        </is>
      </c>
    </row>
    <row r="13">
      <c r="A13" s="3" t="inlineStr">
        <is>
          <t>Deferred compensation plan</t>
        </is>
      </c>
    </row>
    <row r="14">
      <c r="A14" s="4" t="inlineStr">
        <is>
          <t>Deferred compensation, percentage deferred</t>
        </is>
      </c>
      <c r="B14" s="4" t="inlineStr">
        <is>
          <t>75.00%</t>
        </is>
      </c>
    </row>
    <row r="15">
      <c r="A15" s="4" t="inlineStr">
        <is>
          <t>Deferred compensation, percentage of annual bonus</t>
        </is>
      </c>
      <c r="B15" s="4" t="inlineStr">
        <is>
          <t>100.0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Narrative) (Details) - USD ($) $ in Thousands</t>
        </is>
      </c>
      <c r="B1" s="2" t="inlineStr">
        <is>
          <t>12 Months Ended</t>
        </is>
      </c>
    </row>
    <row r="2">
      <c r="B2" s="2" t="inlineStr">
        <is>
          <t>Jan. 30, 2021</t>
        </is>
      </c>
      <c r="C2" s="2" t="inlineStr">
        <is>
          <t>Feb. 01, 2020</t>
        </is>
      </c>
      <c r="D2" s="2" t="inlineStr">
        <is>
          <t>Feb. 02, 2019</t>
        </is>
      </c>
    </row>
    <row r="3">
      <c r="A3" s="3" t="inlineStr">
        <is>
          <t>Related Party Transactions</t>
        </is>
      </c>
    </row>
    <row r="4">
      <c r="A4" s="4" t="inlineStr">
        <is>
          <t>Long-term debt</t>
        </is>
      </c>
      <c r="B4" s="5" t="n">
        <v>2497653</v>
      </c>
      <c r="C4" s="5" t="n">
        <v>2669360</v>
      </c>
    </row>
    <row r="5">
      <c r="A5" s="4" t="inlineStr">
        <is>
          <t>The Blackstone Group [Member]</t>
        </is>
      </c>
    </row>
    <row r="6">
      <c r="A6" s="3" t="inlineStr">
        <is>
          <t>Related Party Transactions</t>
        </is>
      </c>
    </row>
    <row r="7">
      <c r="A7" s="4" t="inlineStr">
        <is>
          <t>Percentage of equity ownership owned</t>
        </is>
      </c>
      <c r="B7" s="4" t="inlineStr">
        <is>
          <t>0.00%</t>
        </is>
      </c>
      <c r="C7" s="4" t="inlineStr">
        <is>
          <t>14.00%</t>
        </is>
      </c>
      <c r="D7" s="4" t="inlineStr">
        <is>
          <t>14.00%</t>
        </is>
      </c>
    </row>
    <row r="8">
      <c r="A8" s="4" t="inlineStr">
        <is>
          <t>Selling, General and Administrative Expenses [Member] | The Blackstone Group [Member] | Store Inventory Count Services (Member)</t>
        </is>
      </c>
    </row>
    <row r="9">
      <c r="A9" s="3" t="inlineStr">
        <is>
          <t>Related Party Transactions</t>
        </is>
      </c>
    </row>
    <row r="10">
      <c r="A10" s="4" t="inlineStr">
        <is>
          <t>Expenses recognized</t>
        </is>
      </c>
      <c r="B10" s="5" t="n">
        <v>700</v>
      </c>
    </row>
    <row r="11">
      <c r="A11" s="4" t="inlineStr">
        <is>
          <t>Selling, General and Administrative Expenses [Member] | The Blackstone Group [Member] | Transportation and Supply Chain Software (Member)</t>
        </is>
      </c>
    </row>
    <row r="12">
      <c r="A12" s="3" t="inlineStr">
        <is>
          <t>Related Party Transactions</t>
        </is>
      </c>
    </row>
    <row r="13">
      <c r="A13" s="4" t="inlineStr">
        <is>
          <t>Expenses recognized</t>
        </is>
      </c>
      <c r="C13" s="5" t="n">
        <v>2300</v>
      </c>
      <c r="D13" s="5" t="n">
        <v>3000</v>
      </c>
    </row>
    <row r="14">
      <c r="A14" s="4" t="inlineStr">
        <is>
          <t>Cost of Sales and Occupancy Expense [Member] | The Blackstone Group [Member] | Lease Services (Member)</t>
        </is>
      </c>
    </row>
    <row r="15">
      <c r="A15" s="3" t="inlineStr">
        <is>
          <t>Related Party Transactions</t>
        </is>
      </c>
    </row>
    <row r="16">
      <c r="A16" s="4" t="inlineStr">
        <is>
          <t>Expenses recognized</t>
        </is>
      </c>
      <c r="C16" s="5" t="n">
        <v>10000</v>
      </c>
      <c r="D16" s="5" t="n">
        <v>115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FINANCIAL INFORMATION (Balance Sheet) (Details) - USD ($) $ in Thousands</t>
        </is>
      </c>
      <c r="B1" s="2" t="inlineStr">
        <is>
          <t>Jan. 30, 2021</t>
        </is>
      </c>
      <c r="C1" s="2" t="inlineStr">
        <is>
          <t>Feb. 01, 2020</t>
        </is>
      </c>
      <c r="D1" s="2" t="inlineStr">
        <is>
          <t>Feb. 02, 2019</t>
        </is>
      </c>
      <c r="E1" s="2" t="inlineStr">
        <is>
          <t>Feb. 03, 2018</t>
        </is>
      </c>
    </row>
    <row r="2">
      <c r="A2" s="3" t="inlineStr">
        <is>
          <t>Current assets:</t>
        </is>
      </c>
    </row>
    <row r="3">
      <c r="A3" s="4" t="inlineStr">
        <is>
          <t>Cash and equivalents</t>
        </is>
      </c>
      <c r="B3" s="5" t="n">
        <v>1194389</v>
      </c>
      <c r="C3" s="5" t="n">
        <v>409964</v>
      </c>
    </row>
    <row r="4">
      <c r="A4" s="4" t="inlineStr">
        <is>
          <t>Merchandise inventories</t>
        </is>
      </c>
      <c r="B4" s="6" t="n">
        <v>1007043</v>
      </c>
      <c r="C4" s="6" t="n">
        <v>1097109</v>
      </c>
    </row>
    <row r="5">
      <c r="A5" s="4" t="inlineStr">
        <is>
          <t>Prepaid expenses and other current assets</t>
        </is>
      </c>
      <c r="B5" s="6" t="n">
        <v>56822</v>
      </c>
      <c r="C5" s="6" t="n">
        <v>62287</v>
      </c>
    </row>
    <row r="6">
      <c r="A6" s="4" t="inlineStr">
        <is>
          <t>Total current assets</t>
        </is>
      </c>
      <c r="B6" s="6" t="n">
        <v>2272293</v>
      </c>
      <c r="C6" s="6" t="n">
        <v>1599802</v>
      </c>
    </row>
    <row r="7">
      <c r="A7" s="4" t="inlineStr">
        <is>
          <t>Property and equipment, net</t>
        </is>
      </c>
      <c r="B7" s="6" t="n">
        <v>472563</v>
      </c>
      <c r="C7" s="6" t="n">
        <v>430432</v>
      </c>
    </row>
    <row r="8">
      <c r="A8" s="4" t="inlineStr">
        <is>
          <t>Operating lease assets</t>
        </is>
      </c>
      <c r="B8" s="6" t="n">
        <v>1594554</v>
      </c>
      <c r="C8" s="6" t="n">
        <v>1610013</v>
      </c>
    </row>
    <row r="9">
      <c r="A9" s="4" t="inlineStr">
        <is>
          <t>Goodwill</t>
        </is>
      </c>
      <c r="B9" s="6" t="n">
        <v>94290</v>
      </c>
      <c r="C9" s="6" t="n">
        <v>94290</v>
      </c>
    </row>
    <row r="10">
      <c r="A10" s="4" t="inlineStr">
        <is>
          <t>Other intangible assets, net</t>
        </is>
      </c>
      <c r="B10" s="6" t="n">
        <v>57121</v>
      </c>
      <c r="C10" s="6" t="n">
        <v>66417</v>
      </c>
    </row>
    <row r="11">
      <c r="A11" s="4" t="inlineStr">
        <is>
          <t>Other assets</t>
        </is>
      </c>
      <c r="B11" s="6" t="n">
        <v>18190</v>
      </c>
      <c r="C11" s="6" t="n">
        <v>18940</v>
      </c>
    </row>
    <row r="12">
      <c r="A12" s="4" t="inlineStr">
        <is>
          <t>Total assets</t>
        </is>
      </c>
      <c r="B12" s="6" t="n">
        <v>4528405</v>
      </c>
      <c r="C12" s="6" t="n">
        <v>3838095</v>
      </c>
    </row>
    <row r="13">
      <c r="A13" s="3" t="inlineStr">
        <is>
          <t>Current liabilities:</t>
        </is>
      </c>
    </row>
    <row r="14">
      <c r="A14" s="4" t="inlineStr">
        <is>
          <t>Accounts payable</t>
        </is>
      </c>
      <c r="B14" s="6" t="n">
        <v>858790</v>
      </c>
      <c r="C14" s="6" t="n">
        <v>476298</v>
      </c>
    </row>
    <row r="15">
      <c r="A15" s="4" t="inlineStr">
        <is>
          <t>Accrued liabilities and other</t>
        </is>
      </c>
      <c r="B15" s="6" t="n">
        <v>488658</v>
      </c>
      <c r="C15" s="6" t="n">
        <v>347136</v>
      </c>
    </row>
    <row r="16">
      <c r="A16" s="4" t="inlineStr">
        <is>
          <t>Current portion of operating lease liabilities</t>
        </is>
      </c>
      <c r="B16" s="6" t="n">
        <v>324238</v>
      </c>
      <c r="C16" s="6" t="n">
        <v>306796</v>
      </c>
    </row>
    <row r="17">
      <c r="A17" s="4" t="inlineStr">
        <is>
          <t>Current portion of long-term debt</t>
        </is>
      </c>
      <c r="B17" s="6" t="n">
        <v>16700</v>
      </c>
      <c r="C17" s="6" t="n">
        <v>24900</v>
      </c>
    </row>
    <row r="18">
      <c r="A18" s="4" t="inlineStr">
        <is>
          <t>Income taxes payable</t>
        </is>
      </c>
      <c r="B18" s="6" t="n">
        <v>27313</v>
      </c>
      <c r="C18" s="6" t="n">
        <v>41236</v>
      </c>
    </row>
    <row r="19">
      <c r="A19" s="4" t="inlineStr">
        <is>
          <t>Total current liabilities</t>
        </is>
      </c>
      <c r="B19" s="6" t="n">
        <v>1715699</v>
      </c>
      <c r="C19" s="6" t="n">
        <v>1196366</v>
      </c>
    </row>
    <row r="20">
      <c r="A20" s="4" t="inlineStr">
        <is>
          <t>Long-term debt</t>
        </is>
      </c>
      <c r="B20" s="6" t="n">
        <v>2480953</v>
      </c>
      <c r="C20" s="6" t="n">
        <v>2644460</v>
      </c>
    </row>
    <row r="21">
      <c r="A21" s="4" t="inlineStr">
        <is>
          <t>Long-term operating lease liabilities</t>
        </is>
      </c>
      <c r="B21" s="6" t="n">
        <v>1378394</v>
      </c>
      <c r="C21" s="6" t="n">
        <v>1357821</v>
      </c>
    </row>
    <row r="22">
      <c r="A22" s="4" t="inlineStr">
        <is>
          <t>Other liabilities</t>
        </is>
      </c>
      <c r="B22" s="6" t="n">
        <v>96329</v>
      </c>
      <c r="C22" s="6" t="n">
        <v>85912</v>
      </c>
    </row>
    <row r="23">
      <c r="A23" s="4" t="inlineStr">
        <is>
          <t>Total stockholders' deficit</t>
        </is>
      </c>
      <c r="B23" s="6" t="n">
        <v>-1197170</v>
      </c>
      <c r="C23" s="6" t="n">
        <v>-1446464</v>
      </c>
      <c r="D23" s="5" t="n">
        <v>-1626195</v>
      </c>
      <c r="E23" s="5" t="n">
        <v>-1509495</v>
      </c>
    </row>
    <row r="24">
      <c r="A24" s="4" t="inlineStr">
        <is>
          <t>Total liabilities and stockholders' deficit</t>
        </is>
      </c>
      <c r="B24" s="6" t="n">
        <v>4528405</v>
      </c>
      <c r="C24" s="6" t="n">
        <v>3838095</v>
      </c>
    </row>
    <row r="25">
      <c r="A25" s="4" t="inlineStr">
        <is>
          <t>Michaels Stores [Member]</t>
        </is>
      </c>
    </row>
    <row r="26">
      <c r="A26" s="3" t="inlineStr">
        <is>
          <t>Current assets:</t>
        </is>
      </c>
    </row>
    <row r="27">
      <c r="A27" s="4" t="inlineStr">
        <is>
          <t>Cash and equivalents</t>
        </is>
      </c>
      <c r="B27" s="6" t="n">
        <v>1193597</v>
      </c>
      <c r="C27" s="6" t="n">
        <v>409173</v>
      </c>
    </row>
    <row r="28">
      <c r="A28" s="4" t="inlineStr">
        <is>
          <t>Merchandise inventories</t>
        </is>
      </c>
      <c r="B28" s="6" t="n">
        <v>1007043</v>
      </c>
      <c r="C28" s="6" t="n">
        <v>1097109</v>
      </c>
    </row>
    <row r="29">
      <c r="A29" s="4" t="inlineStr">
        <is>
          <t>Prepaid expenses and other current assets</t>
        </is>
      </c>
      <c r="B29" s="6" t="n">
        <v>70861</v>
      </c>
      <c r="C29" s="6" t="n">
        <v>92601</v>
      </c>
    </row>
    <row r="30">
      <c r="A30" s="4" t="inlineStr">
        <is>
          <t>Total current assets</t>
        </is>
      </c>
      <c r="B30" s="6" t="n">
        <v>2271501</v>
      </c>
      <c r="C30" s="6" t="n">
        <v>1598883</v>
      </c>
    </row>
    <row r="31">
      <c r="A31" s="4" t="inlineStr">
        <is>
          <t>Property and equipment, net</t>
        </is>
      </c>
      <c r="B31" s="6" t="n">
        <v>472563</v>
      </c>
      <c r="C31" s="6" t="n">
        <v>430432</v>
      </c>
    </row>
    <row r="32">
      <c r="A32" s="4" t="inlineStr">
        <is>
          <t>Operating lease assets</t>
        </is>
      </c>
      <c r="B32" s="6" t="n">
        <v>1594554</v>
      </c>
      <c r="C32" s="6" t="n">
        <v>1610013</v>
      </c>
    </row>
    <row r="33">
      <c r="A33" s="4" t="inlineStr">
        <is>
          <t>Goodwill</t>
        </is>
      </c>
      <c r="B33" s="6" t="n">
        <v>94290</v>
      </c>
      <c r="C33" s="6" t="n">
        <v>94290</v>
      </c>
    </row>
    <row r="34">
      <c r="A34" s="4" t="inlineStr">
        <is>
          <t>Other intangible assets, net</t>
        </is>
      </c>
      <c r="B34" s="6" t="n">
        <v>57121</v>
      </c>
      <c r="C34" s="6" t="n">
        <v>66417</v>
      </c>
    </row>
    <row r="35">
      <c r="A35" s="4" t="inlineStr">
        <is>
          <t>Other assets</t>
        </is>
      </c>
      <c r="B35" s="6" t="n">
        <v>37594</v>
      </c>
      <c r="C35" s="6" t="n">
        <v>37146</v>
      </c>
    </row>
    <row r="36">
      <c r="A36" s="4" t="inlineStr">
        <is>
          <t>Total assets</t>
        </is>
      </c>
      <c r="B36" s="6" t="n">
        <v>4527623</v>
      </c>
      <c r="C36" s="6" t="n">
        <v>3837181</v>
      </c>
    </row>
    <row r="37">
      <c r="A37" s="3" t="inlineStr">
        <is>
          <t>Current liabilities:</t>
        </is>
      </c>
    </row>
    <row r="38">
      <c r="A38" s="4" t="inlineStr">
        <is>
          <t>Accounts payable</t>
        </is>
      </c>
      <c r="B38" s="6" t="n">
        <v>858790</v>
      </c>
      <c r="C38" s="6" t="n">
        <v>476298</v>
      </c>
    </row>
    <row r="39">
      <c r="A39" s="4" t="inlineStr">
        <is>
          <t>Accrued liabilities and other</t>
        </is>
      </c>
      <c r="B39" s="6" t="n">
        <v>488103</v>
      </c>
      <c r="C39" s="6" t="n">
        <v>346657</v>
      </c>
    </row>
    <row r="40">
      <c r="A40" s="4" t="inlineStr">
        <is>
          <t>Current portion of operating lease liabilities</t>
        </is>
      </c>
      <c r="B40" s="6" t="n">
        <v>324238</v>
      </c>
      <c r="C40" s="6" t="n">
        <v>306796</v>
      </c>
    </row>
    <row r="41">
      <c r="A41" s="4" t="inlineStr">
        <is>
          <t>Current portion of long-term debt</t>
        </is>
      </c>
      <c r="B41" s="6" t="n">
        <v>16700</v>
      </c>
      <c r="C41" s="6" t="n">
        <v>24900</v>
      </c>
    </row>
    <row r="42">
      <c r="A42" s="4" t="inlineStr">
        <is>
          <t>Income taxes payable</t>
        </is>
      </c>
      <c r="B42" s="6" t="n">
        <v>27313</v>
      </c>
      <c r="C42" s="6" t="n">
        <v>41236</v>
      </c>
    </row>
    <row r="43">
      <c r="A43" s="4" t="inlineStr">
        <is>
          <t>Total current liabilities</t>
        </is>
      </c>
      <c r="B43" s="6" t="n">
        <v>1715144</v>
      </c>
      <c r="C43" s="6" t="n">
        <v>1195887</v>
      </c>
    </row>
    <row r="44">
      <c r="A44" s="4" t="inlineStr">
        <is>
          <t>Long-term debt</t>
        </is>
      </c>
      <c r="B44" s="6" t="n">
        <v>2480953</v>
      </c>
      <c r="C44" s="6" t="n">
        <v>2644460</v>
      </c>
    </row>
    <row r="45">
      <c r="A45" s="4" t="inlineStr">
        <is>
          <t>Long-term operating lease liabilities</t>
        </is>
      </c>
      <c r="B45" s="6" t="n">
        <v>1378394</v>
      </c>
      <c r="C45" s="6" t="n">
        <v>1357821</v>
      </c>
    </row>
    <row r="46">
      <c r="A46" s="4" t="inlineStr">
        <is>
          <t>Other liabilities</t>
        </is>
      </c>
      <c r="B46" s="6" t="n">
        <v>213571</v>
      </c>
      <c r="C46" s="6" t="n">
        <v>141582</v>
      </c>
    </row>
    <row r="47">
      <c r="A47" s="4" t="inlineStr">
        <is>
          <t>Total stockholders' deficit</t>
        </is>
      </c>
      <c r="B47" s="6" t="n">
        <v>-1260439</v>
      </c>
      <c r="C47" s="6" t="n">
        <v>-1502569</v>
      </c>
    </row>
    <row r="48">
      <c r="A48" s="4" t="inlineStr">
        <is>
          <t>Total liabilities and stockholders' deficit</t>
        </is>
      </c>
      <c r="B48" s="5" t="n">
        <v>4527623</v>
      </c>
      <c r="C48" s="5" t="n">
        <v>383718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CONDENSED CONSOLIDATED FINANCIAL INFORMATION (Statements of Comprehensive Income) (Details) - USD ($)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Supplemental Condensed Consolidating Statement of Comprehensive Income</t>
        </is>
      </c>
    </row>
    <row r="4">
      <c r="A4" s="4" t="inlineStr">
        <is>
          <t>Net sales</t>
        </is>
      </c>
      <c r="B4" s="5" t="n">
        <v>1916842</v>
      </c>
      <c r="C4" s="5" t="n">
        <v>1406212</v>
      </c>
      <c r="D4" s="5" t="n">
        <v>1148170</v>
      </c>
      <c r="E4" s="5" t="n">
        <v>799888</v>
      </c>
      <c r="F4" s="5" t="n">
        <v>1722608</v>
      </c>
      <c r="G4" s="5" t="n">
        <v>1222021</v>
      </c>
      <c r="H4" s="5" t="n">
        <v>1033689</v>
      </c>
      <c r="I4" s="5" t="n">
        <v>1093720</v>
      </c>
      <c r="J4" s="5" t="n">
        <v>5271112</v>
      </c>
      <c r="K4" s="5" t="n">
        <v>5072037</v>
      </c>
      <c r="L4" s="5" t="n">
        <v>5271944</v>
      </c>
    </row>
    <row r="5">
      <c r="A5" s="4" t="inlineStr">
        <is>
          <t>Cost of sales and occupancy expense</t>
        </is>
      </c>
      <c r="B5" s="6" t="n">
        <v>1106815</v>
      </c>
      <c r="C5" s="6" t="n">
        <v>824496</v>
      </c>
      <c r="D5" s="6" t="n">
        <v>805658</v>
      </c>
      <c r="E5" s="6" t="n">
        <v>578066</v>
      </c>
      <c r="F5" s="6" t="n">
        <v>1076610</v>
      </c>
      <c r="G5" s="6" t="n">
        <v>780387</v>
      </c>
      <c r="H5" s="6" t="n">
        <v>666703</v>
      </c>
      <c r="I5" s="6" t="n">
        <v>676080</v>
      </c>
      <c r="J5" s="6" t="n">
        <v>3315035</v>
      </c>
      <c r="K5" s="6" t="n">
        <v>3199780</v>
      </c>
      <c r="L5" s="6" t="n">
        <v>3248276</v>
      </c>
    </row>
    <row r="6">
      <c r="A6" s="4" t="inlineStr">
        <is>
          <t>Gross profit</t>
        </is>
      </c>
      <c r="B6" s="6" t="n">
        <v>810027</v>
      </c>
      <c r="C6" s="6" t="n">
        <v>581716</v>
      </c>
      <c r="D6" s="6" t="n">
        <v>342512</v>
      </c>
      <c r="E6" s="6" t="n">
        <v>221822</v>
      </c>
      <c r="F6" s="6" t="n">
        <v>645998</v>
      </c>
      <c r="G6" s="6" t="n">
        <v>441634</v>
      </c>
      <c r="H6" s="6" t="n">
        <v>366986</v>
      </c>
      <c r="I6" s="6" t="n">
        <v>417640</v>
      </c>
      <c r="J6" s="6" t="n">
        <v>1956077</v>
      </c>
      <c r="K6" s="6" t="n">
        <v>1872257</v>
      </c>
      <c r="L6" s="6" t="n">
        <v>2023668</v>
      </c>
    </row>
    <row r="7">
      <c r="A7" s="4" t="inlineStr">
        <is>
          <t>Selling, general and administrative</t>
        </is>
      </c>
      <c r="B7" s="6" t="n">
        <v>447032</v>
      </c>
      <c r="C7" s="6" t="n">
        <v>373193</v>
      </c>
      <c r="D7" s="6" t="n">
        <v>289053</v>
      </c>
      <c r="E7" s="6" t="n">
        <v>281341</v>
      </c>
      <c r="F7" s="6" t="n">
        <v>370803</v>
      </c>
      <c r="G7" s="6" t="n">
        <v>322807</v>
      </c>
      <c r="H7" s="6" t="n">
        <v>290074</v>
      </c>
      <c r="I7" s="6" t="n">
        <v>320597</v>
      </c>
      <c r="J7" s="6" t="n">
        <v>1390620</v>
      </c>
      <c r="K7" s="6" t="n">
        <v>1304280</v>
      </c>
      <c r="L7" s="6" t="n">
        <v>1351401</v>
      </c>
    </row>
    <row r="8">
      <c r="A8" s="4" t="inlineStr">
        <is>
          <t>Restructure and impairment charges</t>
        </is>
      </c>
      <c r="B8" s="6" t="n">
        <v>19447</v>
      </c>
      <c r="C8" s="6" t="n">
        <v>9388</v>
      </c>
      <c r="G8" s="6" t="n">
        <v>41376</v>
      </c>
      <c r="H8" s="6" t="n">
        <v>3869</v>
      </c>
      <c r="I8" s="6" t="n">
        <v>3087</v>
      </c>
      <c r="J8" s="6" t="n">
        <v>28835</v>
      </c>
      <c r="K8" s="6" t="n">
        <v>48332</v>
      </c>
      <c r="L8" s="6" t="n">
        <v>104238</v>
      </c>
    </row>
    <row r="9">
      <c r="A9" s="4" t="inlineStr">
        <is>
          <t>Store pre-opening costs</t>
        </is>
      </c>
      <c r="J9" s="6" t="n">
        <v>3082</v>
      </c>
      <c r="K9" s="6" t="n">
        <v>4608</v>
      </c>
      <c r="L9" s="6" t="n">
        <v>4417</v>
      </c>
    </row>
    <row r="10">
      <c r="A10" s="4" t="inlineStr">
        <is>
          <t>Operating income</t>
        </is>
      </c>
      <c r="B10" s="6" t="n">
        <v>341994</v>
      </c>
      <c r="C10" s="6" t="n">
        <v>198951</v>
      </c>
      <c r="D10" s="6" t="n">
        <v>53273</v>
      </c>
      <c r="E10" s="6" t="n">
        <v>-60678</v>
      </c>
      <c r="F10" s="6" t="n">
        <v>274957</v>
      </c>
      <c r="G10" s="6" t="n">
        <v>76049</v>
      </c>
      <c r="H10" s="6" t="n">
        <v>71300</v>
      </c>
      <c r="I10" s="6" t="n">
        <v>92730</v>
      </c>
      <c r="J10" s="6" t="n">
        <v>533540</v>
      </c>
      <c r="K10" s="6" t="n">
        <v>515037</v>
      </c>
      <c r="L10" s="6" t="n">
        <v>563612</v>
      </c>
    </row>
    <row r="11">
      <c r="A11" s="4" t="inlineStr">
        <is>
          <t>Losses on early extinguishments of debt and refinancing costs</t>
        </is>
      </c>
      <c r="C11" s="6" t="n">
        <v>22000</v>
      </c>
      <c r="J11" s="6" t="n">
        <v>22044</v>
      </c>
      <c r="K11" s="6" t="n">
        <v>1316</v>
      </c>
      <c r="L11" s="6" t="n">
        <v>1835</v>
      </c>
    </row>
    <row r="12">
      <c r="A12" s="4" t="inlineStr">
        <is>
          <t>Income before income taxes</t>
        </is>
      </c>
      <c r="J12" s="6" t="n">
        <v>360604</v>
      </c>
      <c r="K12" s="6" t="n">
        <v>358371</v>
      </c>
      <c r="L12" s="6" t="n">
        <v>417054</v>
      </c>
    </row>
    <row r="13">
      <c r="A13" s="4" t="inlineStr">
        <is>
          <t>Income taxes</t>
        </is>
      </c>
      <c r="J13" s="6" t="n">
        <v>65669</v>
      </c>
      <c r="K13" s="6" t="n">
        <v>85776</v>
      </c>
      <c r="L13" s="6" t="n">
        <v>97509</v>
      </c>
    </row>
    <row r="14">
      <c r="A14" s="4" t="inlineStr">
        <is>
          <t>Net income</t>
        </is>
      </c>
      <c r="B14" s="5" t="n">
        <v>255075</v>
      </c>
      <c r="C14" s="5" t="n">
        <v>111122</v>
      </c>
      <c r="D14" s="5" t="n">
        <v>-7757</v>
      </c>
      <c r="E14" s="5" t="n">
        <v>-63505</v>
      </c>
      <c r="F14" s="5" t="n">
        <v>181651</v>
      </c>
      <c r="G14" s="5" t="n">
        <v>28705</v>
      </c>
      <c r="H14" s="5" t="n">
        <v>24547</v>
      </c>
      <c r="I14" s="5" t="n">
        <v>37691</v>
      </c>
      <c r="J14" s="6" t="n">
        <v>294935</v>
      </c>
      <c r="K14" s="6" t="n">
        <v>272595</v>
      </c>
      <c r="L14" s="6" t="n">
        <v>319545</v>
      </c>
    </row>
    <row r="15">
      <c r="A15" s="3" t="inlineStr">
        <is>
          <t>Other comprehensive income, net of tax:</t>
        </is>
      </c>
    </row>
    <row r="16">
      <c r="A16" s="4" t="inlineStr">
        <is>
          <t>Foreign currency and cash flow hedges/interest rate swaps</t>
        </is>
      </c>
      <c r="J16" s="6" t="n">
        <v>9387</v>
      </c>
      <c r="K16" s="6" t="n">
        <v>-8273</v>
      </c>
      <c r="L16" s="6" t="n">
        <v>-10898</v>
      </c>
    </row>
    <row r="17">
      <c r="A17" s="4" t="inlineStr">
        <is>
          <t>Comprehensive income</t>
        </is>
      </c>
      <c r="J17" s="6" t="n">
        <v>304322</v>
      </c>
      <c r="K17" s="6" t="n">
        <v>264322</v>
      </c>
      <c r="L17" s="6" t="n">
        <v>308647</v>
      </c>
    </row>
    <row r="18">
      <c r="A18" s="4" t="inlineStr">
        <is>
          <t>Michaels Stores [Member]</t>
        </is>
      </c>
    </row>
    <row r="19">
      <c r="A19" s="3" t="inlineStr">
        <is>
          <t>Supplemental Condensed Consolidating Statement of Comprehensive Income</t>
        </is>
      </c>
    </row>
    <row r="20">
      <c r="A20" s="4" t="inlineStr">
        <is>
          <t>Net sales</t>
        </is>
      </c>
      <c r="J20" s="6" t="n">
        <v>5271112</v>
      </c>
      <c r="K20" s="6" t="n">
        <v>5072037</v>
      </c>
      <c r="L20" s="6" t="n">
        <v>5271944</v>
      </c>
    </row>
    <row r="21">
      <c r="A21" s="4" t="inlineStr">
        <is>
          <t>Cost of sales and occupancy expense</t>
        </is>
      </c>
      <c r="J21" s="6" t="n">
        <v>3315035</v>
      </c>
      <c r="K21" s="6" t="n">
        <v>3199780</v>
      </c>
      <c r="L21" s="6" t="n">
        <v>3248276</v>
      </c>
    </row>
    <row r="22">
      <c r="A22" s="4" t="inlineStr">
        <is>
          <t>Gross profit</t>
        </is>
      </c>
      <c r="J22" s="6" t="n">
        <v>1956077</v>
      </c>
      <c r="K22" s="6" t="n">
        <v>1872257</v>
      </c>
      <c r="L22" s="6" t="n">
        <v>2023668</v>
      </c>
    </row>
    <row r="23">
      <c r="A23" s="4" t="inlineStr">
        <is>
          <t>Selling, general and administrative</t>
        </is>
      </c>
      <c r="J23" s="6" t="n">
        <v>1388744</v>
      </c>
      <c r="K23" s="6" t="n">
        <v>1303350</v>
      </c>
      <c r="L23" s="6" t="n">
        <v>1350371</v>
      </c>
    </row>
    <row r="24">
      <c r="A24" s="4" t="inlineStr">
        <is>
          <t>Restructure and impairment charges</t>
        </is>
      </c>
      <c r="J24" s="6" t="n">
        <v>28835</v>
      </c>
      <c r="K24" s="6" t="n">
        <v>48332</v>
      </c>
      <c r="L24" s="6" t="n">
        <v>104238</v>
      </c>
    </row>
    <row r="25">
      <c r="A25" s="4" t="inlineStr">
        <is>
          <t>Store pre-opening costs</t>
        </is>
      </c>
      <c r="J25" s="6" t="n">
        <v>3082</v>
      </c>
      <c r="K25" s="6" t="n">
        <v>4608</v>
      </c>
      <c r="L25" s="6" t="n">
        <v>4417</v>
      </c>
    </row>
    <row r="26">
      <c r="A26" s="4" t="inlineStr">
        <is>
          <t>Operating income</t>
        </is>
      </c>
      <c r="J26" s="6" t="n">
        <v>535416</v>
      </c>
      <c r="K26" s="6" t="n">
        <v>515967</v>
      </c>
      <c r="L26" s="6" t="n">
        <v>564642</v>
      </c>
    </row>
    <row r="27">
      <c r="A27" s="4" t="inlineStr">
        <is>
          <t>Interest and other expense, net</t>
        </is>
      </c>
      <c r="J27" s="6" t="n">
        <v>172938</v>
      </c>
      <c r="K27" s="6" t="n">
        <v>156682</v>
      </c>
      <c r="L27" s="6" t="n">
        <v>146572</v>
      </c>
    </row>
    <row r="28">
      <c r="A28" s="4" t="inlineStr">
        <is>
          <t>Income before income taxes</t>
        </is>
      </c>
      <c r="J28" s="6" t="n">
        <v>362478</v>
      </c>
      <c r="K28" s="6" t="n">
        <v>359285</v>
      </c>
      <c r="L28" s="6" t="n">
        <v>418070</v>
      </c>
    </row>
    <row r="29">
      <c r="A29" s="4" t="inlineStr">
        <is>
          <t>Income taxes</t>
        </is>
      </c>
      <c r="J29" s="6" t="n">
        <v>66119</v>
      </c>
      <c r="K29" s="6" t="n">
        <v>85995</v>
      </c>
      <c r="L29" s="6" t="n">
        <v>97751</v>
      </c>
    </row>
    <row r="30">
      <c r="A30" s="4" t="inlineStr">
        <is>
          <t>Net income</t>
        </is>
      </c>
      <c r="J30" s="6" t="n">
        <v>296359</v>
      </c>
      <c r="K30" s="6" t="n">
        <v>273290</v>
      </c>
      <c r="L30" s="6" t="n">
        <v>320319</v>
      </c>
    </row>
    <row r="31">
      <c r="A31" s="3" t="inlineStr">
        <is>
          <t>Other comprehensive income, net of tax:</t>
        </is>
      </c>
    </row>
    <row r="32">
      <c r="A32" s="4" t="inlineStr">
        <is>
          <t>Foreign currency and cash flow hedges/interest rate swaps</t>
        </is>
      </c>
      <c r="J32" s="6" t="n">
        <v>9387</v>
      </c>
      <c r="K32" s="6" t="n">
        <v>-8273</v>
      </c>
      <c r="L32" s="6" t="n">
        <v>-10898</v>
      </c>
    </row>
    <row r="33">
      <c r="A33" s="4" t="inlineStr">
        <is>
          <t>Comprehensive income</t>
        </is>
      </c>
      <c r="J33" s="5" t="n">
        <v>305746</v>
      </c>
      <c r="K33" s="5" t="n">
        <v>265017</v>
      </c>
      <c r="L33" s="5" t="n">
        <v>309421</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FINANCIAL INFORMATION (Statements of Cash Flows) (Details) - USD ($) $ in Thousands</t>
        </is>
      </c>
      <c r="B1" s="2" t="inlineStr">
        <is>
          <t>12 Months Ended</t>
        </is>
      </c>
    </row>
    <row r="2">
      <c r="B2" s="2" t="inlineStr">
        <is>
          <t>Jan. 30, 2021</t>
        </is>
      </c>
      <c r="C2" s="2" t="inlineStr">
        <is>
          <t>Feb. 01, 2020</t>
        </is>
      </c>
      <c r="D2" s="2" t="inlineStr">
        <is>
          <t>Feb. 02, 2019</t>
        </is>
      </c>
    </row>
    <row r="3">
      <c r="A3" s="3" t="inlineStr">
        <is>
          <t>Cash flows from operating activities:</t>
        </is>
      </c>
    </row>
    <row r="4">
      <c r="A4" s="4" t="inlineStr">
        <is>
          <t>Net cash provided by operating activities</t>
        </is>
      </c>
      <c r="B4" s="5" t="n">
        <v>1222436</v>
      </c>
      <c r="C4" s="5" t="n">
        <v>493175</v>
      </c>
      <c r="D4" s="5" t="n">
        <v>444256</v>
      </c>
    </row>
    <row r="5">
      <c r="A5" s="3" t="inlineStr">
        <is>
          <t>Cash flows used in investing activities:</t>
        </is>
      </c>
    </row>
    <row r="6">
      <c r="A6" s="4" t="inlineStr">
        <is>
          <t>Additions to property and equipment</t>
        </is>
      </c>
      <c r="B6" s="6" t="n">
        <v>-162004</v>
      </c>
      <c r="C6" s="6" t="n">
        <v>-120545</v>
      </c>
      <c r="D6" s="6" t="n">
        <v>-145387</v>
      </c>
    </row>
    <row r="7">
      <c r="A7" s="4" t="inlineStr">
        <is>
          <t>Proceeds from sale of building</t>
        </is>
      </c>
      <c r="B7" s="6" t="n">
        <v>875</v>
      </c>
    </row>
    <row r="8">
      <c r="A8" s="4" t="inlineStr">
        <is>
          <t>Acquisition of intangible assets</t>
        </is>
      </c>
      <c r="C8" s="6" t="n">
        <v>-58000</v>
      </c>
    </row>
    <row r="9">
      <c r="A9" s="4" t="inlineStr">
        <is>
          <t>Net cash used in investing activities</t>
        </is>
      </c>
      <c r="B9" s="6" t="n">
        <v>-161129</v>
      </c>
      <c r="C9" s="6" t="n">
        <v>-178545</v>
      </c>
      <c r="D9" s="6" t="n">
        <v>-145387</v>
      </c>
    </row>
    <row r="10">
      <c r="A10" s="3" t="inlineStr">
        <is>
          <t>Cash flows from financing activities:</t>
        </is>
      </c>
    </row>
    <row r="11">
      <c r="A11" s="4" t="inlineStr">
        <is>
          <t>Payment of debt refinancing costs</t>
        </is>
      </c>
      <c r="B11" s="6" t="n">
        <v>-26812</v>
      </c>
      <c r="C11" s="6" t="n">
        <v>-8162</v>
      </c>
      <c r="D11" s="6" t="n">
        <v>-1117</v>
      </c>
    </row>
    <row r="12">
      <c r="A12" s="4" t="inlineStr">
        <is>
          <t>Other financing activities</t>
        </is>
      </c>
      <c r="B12" s="6" t="n">
        <v>-475</v>
      </c>
    </row>
    <row r="13">
      <c r="A13" s="4" t="inlineStr">
        <is>
          <t>Net cash used in financing activities</t>
        </is>
      </c>
      <c r="B13" s="6" t="n">
        <v>-276882</v>
      </c>
      <c r="C13" s="6" t="n">
        <v>-150553</v>
      </c>
      <c r="D13" s="6" t="n">
        <v>-478878</v>
      </c>
    </row>
    <row r="14">
      <c r="A14" s="4" t="inlineStr">
        <is>
          <t>Net change in cash and equivalents</t>
        </is>
      </c>
      <c r="B14" s="6" t="n">
        <v>784425</v>
      </c>
      <c r="C14" s="6" t="n">
        <v>164077</v>
      </c>
      <c r="D14" s="6" t="n">
        <v>-180009</v>
      </c>
    </row>
    <row r="15">
      <c r="A15" s="4" t="inlineStr">
        <is>
          <t>Cash and equivalents at beginning of period</t>
        </is>
      </c>
      <c r="B15" s="6" t="n">
        <v>409964</v>
      </c>
      <c r="C15" s="6" t="n">
        <v>245887</v>
      </c>
      <c r="D15" s="6" t="n">
        <v>425896</v>
      </c>
    </row>
    <row r="16">
      <c r="A16" s="4" t="inlineStr">
        <is>
          <t>Cash and equivalents at end of period</t>
        </is>
      </c>
      <c r="B16" s="6" t="n">
        <v>1194389</v>
      </c>
      <c r="C16" s="6" t="n">
        <v>409964</v>
      </c>
      <c r="D16" s="6" t="n">
        <v>245887</v>
      </c>
    </row>
    <row r="17">
      <c r="A17" s="4" t="inlineStr">
        <is>
          <t>Michaels Stores [Member]</t>
        </is>
      </c>
    </row>
    <row r="18">
      <c r="A18" s="3" t="inlineStr">
        <is>
          <t>Cash flows from operating activities:</t>
        </is>
      </c>
    </row>
    <row r="19">
      <c r="A19" s="4" t="inlineStr">
        <is>
          <t>Net cash provided by operating activities</t>
        </is>
      </c>
      <c r="B19" s="6" t="n">
        <v>1231022</v>
      </c>
      <c r="C19" s="6" t="n">
        <v>490732</v>
      </c>
      <c r="D19" s="6" t="n">
        <v>443275</v>
      </c>
    </row>
    <row r="20">
      <c r="A20" s="3" t="inlineStr">
        <is>
          <t>Cash flows used in investing activities:</t>
        </is>
      </c>
    </row>
    <row r="21">
      <c r="A21" s="4" t="inlineStr">
        <is>
          <t>Additions to property and equipment</t>
        </is>
      </c>
      <c r="B21" s="6" t="n">
        <v>-162004</v>
      </c>
      <c r="C21" s="6" t="n">
        <v>-120545</v>
      </c>
      <c r="D21" s="6" t="n">
        <v>-145387</v>
      </c>
    </row>
    <row r="22">
      <c r="A22" s="4" t="inlineStr">
        <is>
          <t>Proceeds from sale of building</t>
        </is>
      </c>
      <c r="B22" s="6" t="n">
        <v>875</v>
      </c>
    </row>
    <row r="23">
      <c r="A23" s="4" t="inlineStr">
        <is>
          <t>Acquisition of intangible assets</t>
        </is>
      </c>
      <c r="C23" s="6" t="n">
        <v>-58000</v>
      </c>
    </row>
    <row r="24">
      <c r="A24" s="4" t="inlineStr">
        <is>
          <t>Net cash used in investing activities</t>
        </is>
      </c>
      <c r="B24" s="6" t="n">
        <v>-161129</v>
      </c>
      <c r="C24" s="6" t="n">
        <v>-178545</v>
      </c>
      <c r="D24" s="6" t="n">
        <v>-145387</v>
      </c>
    </row>
    <row r="25">
      <c r="A25" s="3" t="inlineStr">
        <is>
          <t>Cash flows from financing activities:</t>
        </is>
      </c>
    </row>
    <row r="26">
      <c r="A26" s="4" t="inlineStr">
        <is>
          <t>Net repayments of debt</t>
        </is>
      </c>
      <c r="B26" s="6" t="n">
        <v>-1145950</v>
      </c>
      <c r="C26" s="6" t="n">
        <v>-558100</v>
      </c>
      <c r="D26" s="6" t="n">
        <v>-380300</v>
      </c>
    </row>
    <row r="27">
      <c r="A27" s="4" t="inlineStr">
        <is>
          <t>Net borrowings of debt</t>
        </is>
      </c>
      <c r="B27" s="6" t="n">
        <v>975000</v>
      </c>
      <c r="C27" s="6" t="n">
        <v>523200</v>
      </c>
      <c r="D27" s="6" t="n">
        <v>355400</v>
      </c>
    </row>
    <row r="28">
      <c r="A28" s="4" t="inlineStr">
        <is>
          <t>Payment of dividend to Michaels Funding, Inc.</t>
        </is>
      </c>
      <c r="B28" s="6" t="n">
        <v>-87232</v>
      </c>
      <c r="C28" s="6" t="n">
        <v>-105060</v>
      </c>
      <c r="D28" s="6" t="n">
        <v>-451892</v>
      </c>
    </row>
    <row r="29">
      <c r="A29" s="4" t="inlineStr">
        <is>
          <t>Payment of debt refinancing costs</t>
        </is>
      </c>
      <c r="B29" s="6" t="n">
        <v>-26812</v>
      </c>
      <c r="C29" s="6" t="n">
        <v>-8162</v>
      </c>
      <c r="D29" s="6" t="n">
        <v>-1117</v>
      </c>
    </row>
    <row r="30">
      <c r="A30" s="4" t="inlineStr">
        <is>
          <t>Other financing activities</t>
        </is>
      </c>
      <c r="B30" s="6" t="n">
        <v>-475</v>
      </c>
    </row>
    <row r="31">
      <c r="A31" s="4" t="inlineStr">
        <is>
          <t>Net cash used in financing activities</t>
        </is>
      </c>
      <c r="B31" s="6" t="n">
        <v>-285469</v>
      </c>
      <c r="C31" s="6" t="n">
        <v>-148122</v>
      </c>
      <c r="D31" s="6" t="n">
        <v>-477909</v>
      </c>
    </row>
    <row r="32">
      <c r="A32" s="4" t="inlineStr">
        <is>
          <t>Net change in cash and equivalents</t>
        </is>
      </c>
      <c r="B32" s="6" t="n">
        <v>784424</v>
      </c>
      <c r="C32" s="6" t="n">
        <v>164065</v>
      </c>
      <c r="D32" s="6" t="n">
        <v>-180021</v>
      </c>
    </row>
    <row r="33">
      <c r="A33" s="4" t="inlineStr">
        <is>
          <t>Cash and equivalents at beginning of period</t>
        </is>
      </c>
      <c r="B33" s="6" t="n">
        <v>409173</v>
      </c>
      <c r="C33" s="6" t="n">
        <v>245108</v>
      </c>
      <c r="D33" s="6" t="n">
        <v>425129</v>
      </c>
    </row>
    <row r="34">
      <c r="A34" s="4" t="inlineStr">
        <is>
          <t>Cash and equivalents at end of period</t>
        </is>
      </c>
      <c r="B34" s="5" t="n">
        <v>1193597</v>
      </c>
      <c r="C34" s="5" t="n">
        <v>409173</v>
      </c>
      <c r="D34" s="5" t="n">
        <v>2451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4" customWidth="1" min="8" max="8"/>
    <col width="13"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Jan. 30, 2021</t>
        </is>
      </c>
      <c r="C2" s="2" t="inlineStr">
        <is>
          <t>Oct. 31, 2020</t>
        </is>
      </c>
      <c r="D2" s="2" t="inlineStr">
        <is>
          <t>Aug. 01, 2020</t>
        </is>
      </c>
      <c r="E2" s="2" t="inlineStr">
        <is>
          <t>May 02, 2020</t>
        </is>
      </c>
      <c r="F2" s="2" t="inlineStr">
        <is>
          <t>Feb. 01, 2020</t>
        </is>
      </c>
      <c r="G2" s="2" t="inlineStr">
        <is>
          <t>Nov. 02, 2019</t>
        </is>
      </c>
      <c r="H2" s="2" t="inlineStr">
        <is>
          <t>Aug. 03, 2019</t>
        </is>
      </c>
      <c r="I2" s="2" t="inlineStr">
        <is>
          <t>May 04, 2019</t>
        </is>
      </c>
      <c r="J2" s="2" t="inlineStr">
        <is>
          <t>Jan. 30, 2021</t>
        </is>
      </c>
      <c r="K2" s="2" t="inlineStr">
        <is>
          <t>Feb. 01, 2020</t>
        </is>
      </c>
      <c r="L2" s="2" t="inlineStr">
        <is>
          <t>Feb. 02, 2019</t>
        </is>
      </c>
    </row>
    <row r="3">
      <c r="A3" s="3" t="inlineStr">
        <is>
          <t>QUARTERLY RESULTS OF OPERATIONS (UNAUDITED)</t>
        </is>
      </c>
    </row>
    <row r="4">
      <c r="A4" s="4" t="inlineStr">
        <is>
          <t>Net sales</t>
        </is>
      </c>
      <c r="B4" s="5" t="n">
        <v>1916842</v>
      </c>
      <c r="C4" s="5" t="n">
        <v>1406212</v>
      </c>
      <c r="D4" s="5" t="n">
        <v>1148170</v>
      </c>
      <c r="E4" s="5" t="n">
        <v>799888</v>
      </c>
      <c r="F4" s="5" t="n">
        <v>1722608</v>
      </c>
      <c r="G4" s="5" t="n">
        <v>1222021</v>
      </c>
      <c r="H4" s="5" t="n">
        <v>1033689</v>
      </c>
      <c r="I4" s="5" t="n">
        <v>1093720</v>
      </c>
      <c r="J4" s="5" t="n">
        <v>5271112</v>
      </c>
      <c r="K4" s="5" t="n">
        <v>5072037</v>
      </c>
      <c r="L4" s="5" t="n">
        <v>5271944</v>
      </c>
    </row>
    <row r="5">
      <c r="A5" s="4" t="inlineStr">
        <is>
          <t>Cost of sales and occupancy expense</t>
        </is>
      </c>
      <c r="B5" s="6" t="n">
        <v>1106815</v>
      </c>
      <c r="C5" s="6" t="n">
        <v>824496</v>
      </c>
      <c r="D5" s="6" t="n">
        <v>805658</v>
      </c>
      <c r="E5" s="6" t="n">
        <v>578066</v>
      </c>
      <c r="F5" s="6" t="n">
        <v>1076610</v>
      </c>
      <c r="G5" s="6" t="n">
        <v>780387</v>
      </c>
      <c r="H5" s="6" t="n">
        <v>666703</v>
      </c>
      <c r="I5" s="6" t="n">
        <v>676080</v>
      </c>
      <c r="J5" s="6" t="n">
        <v>3315035</v>
      </c>
      <c r="K5" s="6" t="n">
        <v>3199780</v>
      </c>
      <c r="L5" s="6" t="n">
        <v>3248276</v>
      </c>
    </row>
    <row r="6">
      <c r="A6" s="4" t="inlineStr">
        <is>
          <t>Gross profit</t>
        </is>
      </c>
      <c r="B6" s="6" t="n">
        <v>810027</v>
      </c>
      <c r="C6" s="6" t="n">
        <v>581716</v>
      </c>
      <c r="D6" s="6" t="n">
        <v>342512</v>
      </c>
      <c r="E6" s="6" t="n">
        <v>221822</v>
      </c>
      <c r="F6" s="6" t="n">
        <v>645998</v>
      </c>
      <c r="G6" s="6" t="n">
        <v>441634</v>
      </c>
      <c r="H6" s="6" t="n">
        <v>366986</v>
      </c>
      <c r="I6" s="6" t="n">
        <v>417640</v>
      </c>
      <c r="J6" s="6" t="n">
        <v>1956077</v>
      </c>
      <c r="K6" s="6" t="n">
        <v>1872257</v>
      </c>
      <c r="L6" s="6" t="n">
        <v>2023668</v>
      </c>
    </row>
    <row r="7">
      <c r="A7" s="4" t="inlineStr">
        <is>
          <t>Selling, general and administrative</t>
        </is>
      </c>
      <c r="B7" s="6" t="n">
        <v>447032</v>
      </c>
      <c r="C7" s="6" t="n">
        <v>373193</v>
      </c>
      <c r="D7" s="6" t="n">
        <v>289053</v>
      </c>
      <c r="E7" s="6" t="n">
        <v>281341</v>
      </c>
      <c r="F7" s="6" t="n">
        <v>370803</v>
      </c>
      <c r="G7" s="6" t="n">
        <v>322807</v>
      </c>
      <c r="H7" s="6" t="n">
        <v>290074</v>
      </c>
      <c r="I7" s="6" t="n">
        <v>320597</v>
      </c>
      <c r="J7" s="6" t="n">
        <v>1390620</v>
      </c>
      <c r="K7" s="6" t="n">
        <v>1304280</v>
      </c>
      <c r="L7" s="6" t="n">
        <v>1351401</v>
      </c>
    </row>
    <row r="8">
      <c r="A8" s="4" t="inlineStr">
        <is>
          <t>Restructure and impairment charges</t>
        </is>
      </c>
      <c r="B8" s="6" t="n">
        <v>19447</v>
      </c>
      <c r="C8" s="6" t="n">
        <v>9388</v>
      </c>
      <c r="G8" s="6" t="n">
        <v>41376</v>
      </c>
      <c r="H8" s="6" t="n">
        <v>3869</v>
      </c>
      <c r="I8" s="6" t="n">
        <v>3087</v>
      </c>
      <c r="J8" s="6" t="n">
        <v>28835</v>
      </c>
      <c r="K8" s="6" t="n">
        <v>48332</v>
      </c>
      <c r="L8" s="6" t="n">
        <v>104238</v>
      </c>
    </row>
    <row r="9">
      <c r="A9" s="4" t="inlineStr">
        <is>
          <t>Operating income</t>
        </is>
      </c>
      <c r="B9" s="6" t="n">
        <v>341994</v>
      </c>
      <c r="C9" s="6" t="n">
        <v>198951</v>
      </c>
      <c r="D9" s="6" t="n">
        <v>53273</v>
      </c>
      <c r="E9" s="6" t="n">
        <v>-60678</v>
      </c>
      <c r="F9" s="6" t="n">
        <v>274957</v>
      </c>
      <c r="G9" s="6" t="n">
        <v>76049</v>
      </c>
      <c r="H9" s="6" t="n">
        <v>71300</v>
      </c>
      <c r="I9" s="6" t="n">
        <v>92730</v>
      </c>
      <c r="J9" s="6" t="n">
        <v>533540</v>
      </c>
      <c r="K9" s="6" t="n">
        <v>515037</v>
      </c>
      <c r="L9" s="6" t="n">
        <v>563612</v>
      </c>
    </row>
    <row r="10">
      <c r="A10" s="4" t="inlineStr">
        <is>
          <t>Net income</t>
        </is>
      </c>
      <c r="B10" s="5" t="n">
        <v>255075</v>
      </c>
      <c r="C10" s="5" t="n">
        <v>111122</v>
      </c>
      <c r="D10" s="5" t="n">
        <v>-7757</v>
      </c>
      <c r="E10" s="5" t="n">
        <v>-63505</v>
      </c>
      <c r="F10" s="5" t="n">
        <v>181651</v>
      </c>
      <c r="G10" s="5" t="n">
        <v>28705</v>
      </c>
      <c r="H10" s="5" t="n">
        <v>24547</v>
      </c>
      <c r="I10" s="5" t="n">
        <v>37691</v>
      </c>
      <c r="J10" s="5" t="n">
        <v>294935</v>
      </c>
      <c r="K10" s="5" t="n">
        <v>272595</v>
      </c>
      <c r="L10" s="5" t="n">
        <v>319545</v>
      </c>
    </row>
    <row r="11">
      <c r="A11" s="4" t="inlineStr">
        <is>
          <t>Diluted earnings per common share (in dollars per share)</t>
        </is>
      </c>
      <c r="B11" s="7" t="n">
        <v>1.72</v>
      </c>
      <c r="C11" s="7" t="n">
        <v>0.74</v>
      </c>
      <c r="D11" s="7" t="n">
        <v>-0.05</v>
      </c>
      <c r="E11" s="7" t="n">
        <v>-0.43</v>
      </c>
      <c r="F11" s="7" t="n">
        <v>1.24</v>
      </c>
      <c r="G11" s="7" t="n">
        <v>0.19</v>
      </c>
      <c r="H11" s="7" t="n">
        <v>0.16</v>
      </c>
      <c r="I11" s="7" t="n">
        <v>0.24</v>
      </c>
      <c r="J11" s="7" t="n">
        <v>1.98</v>
      </c>
      <c r="K11" s="7" t="n">
        <v>1.78</v>
      </c>
      <c r="L11" s="7" t="n">
        <v>1.86</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an. 30, 2021</t>
        </is>
      </c>
    </row>
    <row r="3">
      <c r="A3" s="3" t="inlineStr">
        <is>
          <t>PROPERTY AND EQUIPMENT, NET</t>
        </is>
      </c>
    </row>
    <row r="4">
      <c r="A4" s="4" t="inlineStr">
        <is>
          <t>PROPERTY AND EQUIPMENT, NET</t>
        </is>
      </c>
      <c r="B4" s="4" t="inlineStr">
        <is>
          <t>3. PROPERTY AND EQUIPMENT, NET ​ Property and equipment consists of the following (in thousands): ​ ​ ​ ​ ​ ​ ​ ​ ​ January 30, February 1, ​ ​ 2021 ​ 2020 Buildings and leasehold improvements ​ $ 510,931 ​ $ 531,580 Fixtures and equipment ​ 935,149 ​ 910,450 Capitalized software ​ 243,328 ​ 227,123 Construction in progress ​ ​ 111,893 ​ ​ 37,367 ​ ​ 1,801,301 ​ 1,706,520 Less accumulated depreciation and amortization ​ ​ (1,328,738) ​ ​ (1,276,088) ​ ​ $ 472,563 ​ $ 430,43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0" customWidth="1" min="5" max="5"/>
    <col width="21" customWidth="1" min="6" max="6"/>
    <col width="21" customWidth="1" min="7" max="7"/>
    <col width="21" customWidth="1" min="8" max="8"/>
    <col width="20" customWidth="1" min="9" max="9"/>
    <col width="30" customWidth="1" min="10" max="10"/>
    <col width="21" customWidth="1" min="11" max="11"/>
    <col width="21" customWidth="1" min="12" max="12"/>
  </cols>
  <sheetData>
    <row r="1">
      <c r="A1" s="1" t="inlineStr">
        <is>
          <t>QUARTERLY RESULTS OF OPERATIONS (UNAUDITED) (Other Information) (Details) $ in Thousands</t>
        </is>
      </c>
      <c r="B1" s="2" t="inlineStr">
        <is>
          <t>3 Months Ended</t>
        </is>
      </c>
      <c r="J1" s="2" t="inlineStr">
        <is>
          <t>12 Months Ended</t>
        </is>
      </c>
    </row>
    <row r="2">
      <c r="B2" s="2" t="inlineStr">
        <is>
          <t>Jan. 30, 2021USD ($)store</t>
        </is>
      </c>
      <c r="C2" s="2" t="inlineStr">
        <is>
          <t>Oct. 31, 2020USD ($)</t>
        </is>
      </c>
      <c r="D2" s="2" t="inlineStr">
        <is>
          <t>Aug. 01, 2020USD ($)</t>
        </is>
      </c>
      <c r="E2" s="2" t="inlineStr">
        <is>
          <t>May 02, 2020USD ($)</t>
        </is>
      </c>
      <c r="F2" s="2" t="inlineStr">
        <is>
          <t>Feb. 01, 2020USD ($)</t>
        </is>
      </c>
      <c r="G2" s="2" t="inlineStr">
        <is>
          <t>Nov. 02, 2019USD ($)</t>
        </is>
      </c>
      <c r="H2" s="2" t="inlineStr">
        <is>
          <t>Aug. 03, 2019USD ($)</t>
        </is>
      </c>
      <c r="I2" s="2" t="inlineStr">
        <is>
          <t>May 04, 2019USD ($)</t>
        </is>
      </c>
      <c r="J2" s="2" t="inlineStr">
        <is>
          <t>Jan. 30, 2021USD ($)itemstore</t>
        </is>
      </c>
      <c r="K2" s="2" t="inlineStr">
        <is>
          <t>Feb. 01, 2020USD ($)</t>
        </is>
      </c>
      <c r="L2" s="2" t="inlineStr">
        <is>
          <t>Feb. 02, 2019USD ($)</t>
        </is>
      </c>
    </row>
    <row r="3">
      <c r="A3" s="3" t="inlineStr">
        <is>
          <t>Quarterly results of operations</t>
        </is>
      </c>
    </row>
    <row r="4">
      <c r="A4" s="4" t="inlineStr">
        <is>
          <t>Restructure and impairment charges</t>
        </is>
      </c>
      <c r="B4" s="5" t="n">
        <v>19447</v>
      </c>
      <c r="C4" s="5" t="n">
        <v>9388</v>
      </c>
      <c r="G4" s="5" t="n">
        <v>41376</v>
      </c>
      <c r="H4" s="5" t="n">
        <v>3869</v>
      </c>
      <c r="I4" s="5" t="n">
        <v>3087</v>
      </c>
      <c r="J4" s="5" t="n">
        <v>28835</v>
      </c>
      <c r="K4" s="5" t="n">
        <v>48332</v>
      </c>
      <c r="L4" s="5" t="n">
        <v>104238</v>
      </c>
    </row>
    <row r="5">
      <c r="A5" s="4" t="inlineStr">
        <is>
          <t>Operating income</t>
        </is>
      </c>
      <c r="B5" s="6" t="n">
        <v>341994</v>
      </c>
      <c r="C5" s="6" t="n">
        <v>198951</v>
      </c>
      <c r="D5" s="5" t="n">
        <v>53273</v>
      </c>
      <c r="E5" s="5" t="n">
        <v>-60678</v>
      </c>
      <c r="F5" s="5" t="n">
        <v>274957</v>
      </c>
      <c r="G5" s="6" t="n">
        <v>76049</v>
      </c>
      <c r="H5" s="6" t="n">
        <v>71300</v>
      </c>
      <c r="I5" s="6" t="n">
        <v>92730</v>
      </c>
      <c r="J5" s="6" t="n">
        <v>533540</v>
      </c>
      <c r="K5" s="6" t="n">
        <v>515037</v>
      </c>
      <c r="L5" s="6" t="n">
        <v>563612</v>
      </c>
    </row>
    <row r="6">
      <c r="A6" s="4" t="inlineStr">
        <is>
          <t>Loss on early extinguishments of debt and refinancing costs</t>
        </is>
      </c>
      <c r="C6" s="6" t="n">
        <v>-22000</v>
      </c>
      <c r="J6" s="5" t="n">
        <v>-22044</v>
      </c>
      <c r="K6" s="5" t="n">
        <v>-1316</v>
      </c>
      <c r="L6" s="5" t="n">
        <v>-1835</v>
      </c>
    </row>
    <row r="7">
      <c r="A7" s="4" t="inlineStr">
        <is>
          <t>Duration period of fiscal year</t>
        </is>
      </c>
      <c r="J7" s="4" t="inlineStr">
        <is>
          <t>364 days</t>
        </is>
      </c>
      <c r="K7" s="4" t="inlineStr">
        <is>
          <t>364 days</t>
        </is>
      </c>
      <c r="L7" s="4" t="inlineStr">
        <is>
          <t>371 days</t>
        </is>
      </c>
    </row>
    <row r="8">
      <c r="A8" s="4" t="inlineStr">
        <is>
          <t>Minimum [Member]</t>
        </is>
      </c>
    </row>
    <row r="9">
      <c r="A9" s="3" t="inlineStr">
        <is>
          <t>Quarterly results of operations</t>
        </is>
      </c>
    </row>
    <row r="10">
      <c r="A10" s="4" t="inlineStr">
        <is>
          <t>Duration period of fiscal year</t>
        </is>
      </c>
      <c r="J10" s="4" t="inlineStr">
        <is>
          <t>364 days</t>
        </is>
      </c>
    </row>
    <row r="11">
      <c r="A11" s="4" t="inlineStr">
        <is>
          <t>Number of weeks in a fiscal quarter | item</t>
        </is>
      </c>
      <c r="J11" s="6" t="n">
        <v>13</v>
      </c>
    </row>
    <row r="12">
      <c r="A12" s="4" t="inlineStr">
        <is>
          <t>Maximum [Member]</t>
        </is>
      </c>
    </row>
    <row r="13">
      <c r="A13" s="3" t="inlineStr">
        <is>
          <t>Quarterly results of operations</t>
        </is>
      </c>
    </row>
    <row r="14">
      <c r="A14" s="4" t="inlineStr">
        <is>
          <t>Duration period of fiscal year</t>
        </is>
      </c>
      <c r="J14" s="4" t="inlineStr">
        <is>
          <t>371 days</t>
        </is>
      </c>
    </row>
    <row r="15">
      <c r="A15" s="4" t="inlineStr">
        <is>
          <t>Darice [Member]</t>
        </is>
      </c>
    </row>
    <row r="16">
      <c r="A16" s="3" t="inlineStr">
        <is>
          <t>Quarterly results of operations</t>
        </is>
      </c>
    </row>
    <row r="17">
      <c r="A17" s="4" t="inlineStr">
        <is>
          <t>Restructure and impairment charges</t>
        </is>
      </c>
      <c r="D17" s="5" t="n">
        <v>52500</v>
      </c>
    </row>
    <row r="18">
      <c r="A18" s="4" t="inlineStr">
        <is>
          <t>Business Exit Costs</t>
        </is>
      </c>
      <c r="J18" s="5" t="n">
        <v>45200</v>
      </c>
    </row>
    <row r="19">
      <c r="A19" s="4" t="inlineStr">
        <is>
          <t>Operating income</t>
        </is>
      </c>
      <c r="B19" s="5" t="n">
        <v>500</v>
      </c>
      <c r="C19" s="5" t="n">
        <v>6800</v>
      </c>
    </row>
    <row r="20">
      <c r="A20" s="4" t="inlineStr">
        <is>
          <t>Impairment of assets</t>
        </is>
      </c>
      <c r="J20" s="5" t="n">
        <v>40100</v>
      </c>
    </row>
    <row r="21">
      <c r="A21" s="4" t="inlineStr">
        <is>
          <t>Closed facilities [Member]</t>
        </is>
      </c>
    </row>
    <row r="22">
      <c r="A22" s="3" t="inlineStr">
        <is>
          <t>Quarterly results of operations</t>
        </is>
      </c>
    </row>
    <row r="23">
      <c r="A23" s="4" t="inlineStr">
        <is>
          <t>Number of stores closed</t>
        </is>
      </c>
      <c r="B23" s="6" t="n">
        <v>13</v>
      </c>
      <c r="J23" s="6" t="n">
        <v>13</v>
      </c>
    </row>
    <row r="24">
      <c r="A24" s="4" t="inlineStr">
        <is>
          <t>Restructure and impairment charges</t>
        </is>
      </c>
      <c r="J24" s="5" t="n">
        <v>19400</v>
      </c>
    </row>
    <row r="25">
      <c r="A25" s="4" t="inlineStr">
        <is>
          <t>Closed facilities [Member] | Darice [Member]</t>
        </is>
      </c>
    </row>
    <row r="26">
      <c r="A26" s="3" t="inlineStr">
        <is>
          <t>Quarterly results of operations</t>
        </is>
      </c>
    </row>
    <row r="27">
      <c r="A27" s="4" t="inlineStr">
        <is>
          <t>Impairment of assets</t>
        </is>
      </c>
      <c r="G27" s="6" t="n">
        <v>40100</v>
      </c>
      <c r="J27" s="5" t="n">
        <v>42700</v>
      </c>
    </row>
    <row r="28">
      <c r="A28" s="4" t="inlineStr">
        <is>
          <t>Pat Catan's [Member]</t>
        </is>
      </c>
    </row>
    <row r="29">
      <c r="A29" s="3" t="inlineStr">
        <is>
          <t>Quarterly results of operations</t>
        </is>
      </c>
    </row>
    <row r="30">
      <c r="A30" s="4" t="inlineStr">
        <is>
          <t>Restructure and impairment charges</t>
        </is>
      </c>
      <c r="G30" s="5" t="n">
        <v>1300</v>
      </c>
      <c r="H30" s="5" t="n">
        <v>3900</v>
      </c>
      <c r="I30" s="5" t="n">
        <v>3100</v>
      </c>
    </row>
  </sheetData>
  <mergeCells count="3">
    <mergeCell ref="A1:A2"/>
    <mergeCell ref="B1:I1"/>
    <mergeCell ref="J1:L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BSEQUENT EVENT (Narrative) (Details) - Subsequent Event [Member] - Plan [Member] - Apollo Global Management [Member] $ / shares in Units, $ in Millions</t>
        </is>
      </c>
      <c r="B1" s="2" t="inlineStr">
        <is>
          <t>Mar. 02, 2021USD ($)$ / shares</t>
        </is>
      </c>
    </row>
    <row r="2">
      <c r="A2" s="3" t="inlineStr">
        <is>
          <t>Subsequent Event [Line Items]</t>
        </is>
      </c>
    </row>
    <row r="3">
      <c r="A3" s="4" t="inlineStr">
        <is>
          <t>Merger agreement, price per share to acquire outstanding shares | $ / shares</t>
        </is>
      </c>
      <c r="B3" s="5" t="n">
        <v>22</v>
      </c>
    </row>
    <row r="4">
      <c r="A4" s="4" t="inlineStr">
        <is>
          <t>Merger agreement, tender offer open period</t>
        </is>
      </c>
      <c r="B4" s="4" t="inlineStr">
        <is>
          <t>20 days</t>
        </is>
      </c>
    </row>
    <row r="5">
      <c r="A5" s="4" t="inlineStr">
        <is>
          <t>Merger agreement, go shop offer open period</t>
        </is>
      </c>
      <c r="B5" s="4" t="inlineStr">
        <is>
          <t>25 days</t>
        </is>
      </c>
    </row>
    <row r="6">
      <c r="A6" s="4" t="inlineStr">
        <is>
          <t>Merger agreement, contract termination | $</t>
        </is>
      </c>
      <c r="B6" s="5" t="n">
        <v>1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5:55:19Z</dcterms:created>
  <dcterms:modified xmlns:dcterms="http://purl.org/dc/terms/" xmlns:xsi="http://www.w3.org/2001/XMLSchema-instance" xsi:type="dcterms:W3CDTF">2021-03-09T15:55:19Z</dcterms:modified>
</cp:coreProperties>
</file>